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FINANCIAL CONDITION" sheetId="9" state="visible" r:id="rId9"/>
    <sheet xmlns:r="http://schemas.openxmlformats.org/officeDocument/2006/relationships" name="INVESTMENTS IN DEBT SECURITIES " sheetId="10" state="visible" r:id="rId10"/>
    <sheet xmlns:r="http://schemas.openxmlformats.org/officeDocument/2006/relationships" name="FAIR VALUES OF FINANCIAL INSTRU" sheetId="11" state="visible" r:id="rId11"/>
    <sheet xmlns:r="http://schemas.openxmlformats.org/officeDocument/2006/relationships" name="INTANGIBLE ASSETS" sheetId="12" state="visible" r:id="rId12"/>
    <sheet xmlns:r="http://schemas.openxmlformats.org/officeDocument/2006/relationships" name="PROPERTY AND EQUIPMENT" sheetId="13" state="visible" r:id="rId13"/>
    <sheet xmlns:r="http://schemas.openxmlformats.org/officeDocument/2006/relationships" name="OTHER ACCRUED LIABILITIES" sheetId="14" state="visible" r:id="rId14"/>
    <sheet xmlns:r="http://schemas.openxmlformats.org/officeDocument/2006/relationships" name="NOTES PAYABLE" sheetId="15" state="visible" r:id="rId15"/>
    <sheet xmlns:r="http://schemas.openxmlformats.org/officeDocument/2006/relationships" name="INCOME TAXES" sheetId="16" state="visible" r:id="rId16"/>
    <sheet xmlns:r="http://schemas.openxmlformats.org/officeDocument/2006/relationships" name="STOCKHOLDERS_ EQUITY" sheetId="17" state="visible" r:id="rId17"/>
    <sheet xmlns:r="http://schemas.openxmlformats.org/officeDocument/2006/relationships" name="STOCK-BASED COMPENSATION" sheetId="18" state="visible" r:id="rId18"/>
    <sheet xmlns:r="http://schemas.openxmlformats.org/officeDocument/2006/relationships" name="EARN-OUT MILESTONE LIABILITY" sheetId="19" state="visible" r:id="rId19"/>
    <sheet xmlns:r="http://schemas.openxmlformats.org/officeDocument/2006/relationships" name="WARRANTS" sheetId="20" state="visible" r:id="rId20"/>
    <sheet xmlns:r="http://schemas.openxmlformats.org/officeDocument/2006/relationships" name="CELSION EMPLOYEE BENEFIT PLAN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LICENSES OF INTELLECTUAL PROPER" sheetId="24" state="visible" r:id="rId24"/>
    <sheet xmlns:r="http://schemas.openxmlformats.org/officeDocument/2006/relationships" name="TECHNOLOGY DEVELOPMENT AND LIC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INVESTMENTS IN DEBT SECURITIE_2" sheetId="28" state="visible" r:id="rId28"/>
    <sheet xmlns:r="http://schemas.openxmlformats.org/officeDocument/2006/relationships" name="FAIR VALUES OF FINANCIAL INST_2" sheetId="29" state="visible" r:id="rId29"/>
    <sheet xmlns:r="http://schemas.openxmlformats.org/officeDocument/2006/relationships" name="INTANGIBLE ASSETS (Tables)" sheetId="30" state="visible" r:id="rId30"/>
    <sheet xmlns:r="http://schemas.openxmlformats.org/officeDocument/2006/relationships" name="PROPERTY AND EQUIPMENT (Tables)" sheetId="31" state="visible" r:id="rId31"/>
    <sheet xmlns:r="http://schemas.openxmlformats.org/officeDocument/2006/relationships" name="OTHER ACCRUED LIABILITIES (Tabl" sheetId="32" state="visible" r:id="rId32"/>
    <sheet xmlns:r="http://schemas.openxmlformats.org/officeDocument/2006/relationships" name="NOTES PAYABLE (Tables)" sheetId="33" state="visible" r:id="rId33"/>
    <sheet xmlns:r="http://schemas.openxmlformats.org/officeDocument/2006/relationships" name="INCOME TAXES (Tables)" sheetId="34" state="visible" r:id="rId34"/>
    <sheet xmlns:r="http://schemas.openxmlformats.org/officeDocument/2006/relationships" name="STOCK-BASED COMPENSATION (Table" sheetId="35" state="visible" r:id="rId35"/>
    <sheet xmlns:r="http://schemas.openxmlformats.org/officeDocument/2006/relationships" name="EARN-OUT MILESTONE LIABILITY (T" sheetId="36" state="visible" r:id="rId36"/>
    <sheet xmlns:r="http://schemas.openxmlformats.org/officeDocument/2006/relationships" name="WARRANTS (Tables)" sheetId="37" state="visible" r:id="rId37"/>
    <sheet xmlns:r="http://schemas.openxmlformats.org/officeDocument/2006/relationships" name="LEASES (Tables)" sheetId="38" state="visible" r:id="rId38"/>
    <sheet xmlns:r="http://schemas.openxmlformats.org/officeDocument/2006/relationships" name="SUMMARY OF SIGNIFICANT ACCOUN_3" sheetId="39" state="visible" r:id="rId39"/>
    <sheet xmlns:r="http://schemas.openxmlformats.org/officeDocument/2006/relationships" name="FINANCIAL CONDITION (Details Na" sheetId="40" state="visible" r:id="rId40"/>
    <sheet xmlns:r="http://schemas.openxmlformats.org/officeDocument/2006/relationships" name="SCHEDULE OF COST, FAIR VALUE AN" sheetId="41" state="visible" r:id="rId41"/>
    <sheet xmlns:r="http://schemas.openxmlformats.org/officeDocument/2006/relationships" name="SUMMARY OF INVESTMENT SECURITIE" sheetId="42" state="visible" r:id="rId42"/>
    <sheet xmlns:r="http://schemas.openxmlformats.org/officeDocument/2006/relationships" name="SUMMARY OF NET REALIZED LOSSES " sheetId="43" state="visible" r:id="rId43"/>
    <sheet xmlns:r="http://schemas.openxmlformats.org/officeDocument/2006/relationships" name="INVESTMENTS IN DEBT SECURITIE_3" sheetId="44" state="visible" r:id="rId44"/>
    <sheet xmlns:r="http://schemas.openxmlformats.org/officeDocument/2006/relationships" name="SCHEDULE OF FAIR VALUE, ASSETS " sheetId="45" state="visible" r:id="rId45"/>
    <sheet xmlns:r="http://schemas.openxmlformats.org/officeDocument/2006/relationships" name="SCHEDULE OF FAIR VALUE OF ASSET" sheetId="46" state="visible" r:id="rId46"/>
    <sheet xmlns:r="http://schemas.openxmlformats.org/officeDocument/2006/relationships" name="INTANGIBLE ASSETS (Details Narr" sheetId="47" state="visible" r:id="rId47"/>
    <sheet xmlns:r="http://schemas.openxmlformats.org/officeDocument/2006/relationships" name="SUMMARY OF PROPERTY AND EQUIPME" sheetId="48" state="visible" r:id="rId48"/>
    <sheet xmlns:r="http://schemas.openxmlformats.org/officeDocument/2006/relationships" name="SUMMARY OF PROPERTY AND EQUIP_2" sheetId="49" state="visible" r:id="rId49"/>
    <sheet xmlns:r="http://schemas.openxmlformats.org/officeDocument/2006/relationships" name="SCHEDULE OF OTHER ACCRUED LIABI" sheetId="50" state="visible" r:id="rId50"/>
    <sheet xmlns:r="http://schemas.openxmlformats.org/officeDocument/2006/relationships" name="SCHEDULE OF FUTURE PRINCIPLE PA" sheetId="51" state="visible" r:id="rId51"/>
    <sheet xmlns:r="http://schemas.openxmlformats.org/officeDocument/2006/relationships" name="SCHEDULE OF DEBT (Details)" sheetId="52" state="visible" r:id="rId52"/>
    <sheet xmlns:r="http://schemas.openxmlformats.org/officeDocument/2006/relationships" name="NOTES PAYABLE (Details Narrativ" sheetId="53" state="visible" r:id="rId53"/>
    <sheet xmlns:r="http://schemas.openxmlformats.org/officeDocument/2006/relationships" name="SCHEDULE OF INCOME TAX PROVISIO" sheetId="54" state="visible" r:id="rId54"/>
    <sheet xmlns:r="http://schemas.openxmlformats.org/officeDocument/2006/relationships" name="SCHEDULE OF EFFECTIVE INCOME TA" sheetId="55" state="visible" r:id="rId55"/>
    <sheet xmlns:r="http://schemas.openxmlformats.org/officeDocument/2006/relationships" name="SCHEDULE OF DEFERRED TAX ASSETS" sheetId="56" state="visible" r:id="rId56"/>
    <sheet xmlns:r="http://schemas.openxmlformats.org/officeDocument/2006/relationships" name="INCOME TAXES (Details Narrative" sheetId="57" state="visible" r:id="rId57"/>
    <sheet xmlns:r="http://schemas.openxmlformats.org/officeDocument/2006/relationships" name="STOCKHOLDERS_ EQUITY (Details N" sheetId="58" state="visible" r:id="rId58"/>
    <sheet xmlns:r="http://schemas.openxmlformats.org/officeDocument/2006/relationships" name="SUMMARY OF STOCK OPTIONS (Detai" sheetId="59" state="visible" r:id="rId59"/>
    <sheet xmlns:r="http://schemas.openxmlformats.org/officeDocument/2006/relationships" name="SUMMARY OF NON-VESTED RESTRICTE" sheetId="60" state="visible" r:id="rId60"/>
    <sheet xmlns:r="http://schemas.openxmlformats.org/officeDocument/2006/relationships" name="SUMMARY OF STOCK OPTIONS OUTSTA" sheetId="61" state="visible" r:id="rId61"/>
    <sheet xmlns:r="http://schemas.openxmlformats.org/officeDocument/2006/relationships" name="SCHEDULE OF ASSUMPTIONS USED TO" sheetId="62" state="visible" r:id="rId62"/>
    <sheet xmlns:r="http://schemas.openxmlformats.org/officeDocument/2006/relationships" name="STOCK-BASED COMPENSATION (Detai" sheetId="63" state="visible" r:id="rId63"/>
    <sheet xmlns:r="http://schemas.openxmlformats.org/officeDocument/2006/relationships" name="SCHEDULE OF CHANGES IN EARN-OUT" sheetId="64" state="visible" r:id="rId64"/>
    <sheet xmlns:r="http://schemas.openxmlformats.org/officeDocument/2006/relationships" name="EARN-OUT MILESTONE LIABILITY (D" sheetId="65" state="visible" r:id="rId65"/>
    <sheet xmlns:r="http://schemas.openxmlformats.org/officeDocument/2006/relationships" name="SUMMARY OF WARRANT ACTIVITY (De" sheetId="66" state="visible" r:id="rId66"/>
    <sheet xmlns:r="http://schemas.openxmlformats.org/officeDocument/2006/relationships" name="SUMMARY OF WARRANT ACTIVITY (_2" sheetId="67" state="visible" r:id="rId67"/>
    <sheet xmlns:r="http://schemas.openxmlformats.org/officeDocument/2006/relationships" name="WARRANTS (Details Narrative)" sheetId="68" state="visible" r:id="rId68"/>
    <sheet xmlns:r="http://schemas.openxmlformats.org/officeDocument/2006/relationships" name="CELSION EMPLOYEE BENEFIT PLANS " sheetId="69" state="visible" r:id="rId69"/>
    <sheet xmlns:r="http://schemas.openxmlformats.org/officeDocument/2006/relationships" name="SCHEDULE OF LEASE PAYMENTS AND " sheetId="70" state="visible" r:id="rId70"/>
    <sheet xmlns:r="http://schemas.openxmlformats.org/officeDocument/2006/relationships" name="LEASES (Details Narrative)" sheetId="71" state="visible" r:id="rId71"/>
    <sheet xmlns:r="http://schemas.openxmlformats.org/officeDocument/2006/relationships" name="LICENSES OF INTELLECTUAL PROP_2" sheetId="72" state="visible" r:id="rId72"/>
    <sheet xmlns:r="http://schemas.openxmlformats.org/officeDocument/2006/relationships" name="TECHNOLOGY DEVELOPMENT AND LI_2" sheetId="73" state="visible" r:id="rId73"/>
    <sheet xmlns:r="http://schemas.openxmlformats.org/officeDocument/2006/relationships" name="SUBSEQUENT EVENTS (Details Narr" sheetId="74" state="visible" r:id="rId7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00_);(#,##0.0000)"/>
    <numFmt numFmtId="168" formatCode="_(&quot;$ &quot;#,##0.0000_);_(&quot;$ &quot;(#,##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4"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30,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15911</t>
        </is>
      </c>
    </row>
    <row r="13">
      <c r="A13" s="4" t="inlineStr">
        <is>
          <t>Entity Registrant Name</t>
        </is>
      </c>
      <c r="B13" s="4" t="inlineStr">
        <is>
          <t>CELSION
CORPORATION</t>
        </is>
      </c>
    </row>
    <row r="14">
      <c r="A14" s="4" t="inlineStr">
        <is>
          <t>Entity Central Index Key</t>
        </is>
      </c>
      <c r="B14" s="4" t="inlineStr">
        <is>
          <t>0000749647</t>
        </is>
      </c>
    </row>
    <row r="15">
      <c r="A15" s="4" t="inlineStr">
        <is>
          <t>Entity Tax Identification Number</t>
        </is>
      </c>
      <c r="B15" s="4" t="inlineStr">
        <is>
          <t>52-1256615</t>
        </is>
      </c>
    </row>
    <row r="16">
      <c r="A16" s="4" t="inlineStr">
        <is>
          <t>Entity Incorporation, State or Country Code</t>
        </is>
      </c>
      <c r="B16" s="4" t="inlineStr">
        <is>
          <t>DE</t>
        </is>
      </c>
    </row>
    <row r="17">
      <c r="A17" s="4" t="inlineStr">
        <is>
          <t>Entity Address, Address Line One</t>
        </is>
      </c>
      <c r="B17" s="4" t="inlineStr">
        <is>
          <t>997
    LENOX DRIVE</t>
        </is>
      </c>
    </row>
    <row r="18">
      <c r="A18" s="4" t="inlineStr">
        <is>
          <t>Entity Address, Address Line Two</t>
        </is>
      </c>
      <c r="B18" s="4" t="inlineStr">
        <is>
          <t>SUITE 100</t>
        </is>
      </c>
    </row>
    <row r="19">
      <c r="A19" s="4" t="inlineStr">
        <is>
          <t>Entity Address, City or Town</t>
        </is>
      </c>
      <c r="B19" s="4" t="inlineStr">
        <is>
          <t>LAWRENCEVILLE</t>
        </is>
      </c>
    </row>
    <row r="20">
      <c r="A20" s="4" t="inlineStr">
        <is>
          <t>Entity Address, State or Province</t>
        </is>
      </c>
      <c r="B20" s="4" t="inlineStr">
        <is>
          <t>NJ</t>
        </is>
      </c>
    </row>
    <row r="21">
      <c r="A21" s="4" t="inlineStr">
        <is>
          <t>Entity Address, Postal Zip Code</t>
        </is>
      </c>
      <c r="B21" s="4" t="inlineStr">
        <is>
          <t>08648</t>
        </is>
      </c>
    </row>
    <row r="22">
      <c r="A22" s="4" t="inlineStr">
        <is>
          <t>City Area Code</t>
        </is>
      </c>
      <c r="B22" s="4" t="inlineStr">
        <is>
          <t>(609)</t>
        </is>
      </c>
    </row>
    <row r="23">
      <c r="A23" s="4" t="inlineStr">
        <is>
          <t>Local Phone Number</t>
        </is>
      </c>
      <c r="B23" s="4" t="inlineStr">
        <is>
          <t>896-9100</t>
        </is>
      </c>
    </row>
    <row r="24">
      <c r="A24" s="4" t="inlineStr">
        <is>
          <t>Title of 12(b) Security</t>
        </is>
      </c>
      <c r="B24" s="4" t="inlineStr">
        <is>
          <t>Common
    Stock, Par Value $0.01 Per Share</t>
        </is>
      </c>
    </row>
    <row r="25">
      <c r="A25" s="4" t="inlineStr">
        <is>
          <t>Trading Symbol</t>
        </is>
      </c>
      <c r="B25" s="4" t="inlineStr">
        <is>
          <t>CLSN</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109.9</v>
      </c>
    </row>
    <row r="36">
      <c r="A36" s="4" t="inlineStr">
        <is>
          <t>Entity Common Stock, Shares Outstanding</t>
        </is>
      </c>
      <c r="C36" s="6" t="n">
        <v>5770516</v>
      </c>
    </row>
    <row r="37">
      <c r="A37" s="4" t="inlineStr">
        <is>
          <t>Documents Incorporated by Reference</t>
        </is>
      </c>
      <c r="B37" s="4" t="inlineStr">
        <is>
          <t>NONE</t>
        </is>
      </c>
    </row>
    <row r="38">
      <c r="A38" s="4" t="inlineStr">
        <is>
          <t>ICFR Auditor Attestation Flag</t>
        </is>
      </c>
      <c r="B38" s="4" t="inlineStr">
        <is>
          <t>false</t>
        </is>
      </c>
    </row>
    <row r="39">
      <c r="A39" s="4" t="inlineStr">
        <is>
          <t>Auditor Name</t>
        </is>
      </c>
      <c r="B39" s="4" t="inlineStr">
        <is>
          <t>WithumSmith+Brown, PC</t>
        </is>
      </c>
    </row>
    <row r="40">
      <c r="A40" s="4" t="inlineStr">
        <is>
          <t>Auditor Location</t>
        </is>
      </c>
      <c r="B40" s="4" t="inlineStr">
        <is>
          <t>Princeton,
New Jersey</t>
        </is>
      </c>
    </row>
    <row r="41">
      <c r="A41" s="4" t="inlineStr">
        <is>
          <t>Auditor Firm ID</t>
        </is>
      </c>
      <c r="B41" s="4" t="inlineStr">
        <is>
          <t>1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SECURITIES AVAILABLE FOR SALE</t>
        </is>
      </c>
      <c r="B1" s="2" t="inlineStr">
        <is>
          <t>12 Months Ended</t>
        </is>
      </c>
    </row>
    <row r="2">
      <c r="B2" s="2" t="inlineStr">
        <is>
          <t>Dec. 31, 2021</t>
        </is>
      </c>
    </row>
    <row r="3">
      <c r="A3" s="3" t="inlineStr">
        <is>
          <t>Investments, Debt and Equity Securities [Abstract]</t>
        </is>
      </c>
    </row>
    <row r="4">
      <c r="A4" s="4" t="inlineStr">
        <is>
          <t>INVESTMENTS IN DEBT SECURITIES AVAILABLE FOR SALE</t>
        </is>
      </c>
      <c r="B4" s="4" t="inlineStr">
        <is>
          <t xml:space="preserve">3.
INVESTMENTS IN DEBT SECURITIES AVAILABLE FOR SALE Investments
in debt securities available for sale with a fair value of $ 29,803,095 Investments
in debt securities available for sale are evaluated periodically to determine whether a decline in their value is other than temporary.
The term “other than temporary” is not intended to indicate a permanent decline in value. Rather, it means that the prospects
for near term recovery of value are not necessarily favorable, or that there is a lack of evidence to support fair values equal to, or
greater than, the carrying value of the security. Management reviews criteria such as the magnitude and duration of the decline, as well
as the reasons for the decline, to predict whether the loss in value is other than temporary. Once a decline in value is determined to
be other than temporary, the value of the security is reduced and a corresponding charge to earnings is recognized. A
summary of the cost, fair value and maturities of the Company’s short-term investments is as follows: SCHEDULE OF COST, FAIR VALUE AND MATURITIES OF SHORT TERM INVESTMENTS
December
31, 2021 December
31, 2020
Cost Fair
Value Cost Fair
Value
Short-term
investments
U.S.
Treasury securities $ 14,786,982 $ 14,778,705 $ - $ -
Corporate
debt securities 15,024,087 15,024,390 - -
Total $ 29,811,069 $ 29,803,095 $ - $ -
December
31, 2021 December
31, 2020
Cost Fair
Value Cost Fair
Value
Short-term
investment maturities
Within
3 months $ 19,798,177 $ 19,799,835 $ - $ -
Between
3-12 months 10,012,892 10,003,260 - -
Total $ 29,811,069 $ 29,803,095 $ - $ - The
following table shows the Company’s investment in debt securities available for sale gross unrealized gains (losses) and fair value
by investment category and length of time that individual securities have been in a continuous unrealized loss position at December 31,
2021 and 2020. The Company has reviewed individual securities to determine whether a decline in fair value below the amortizable cost
basis is other than temporary. SUMMARY OF INVESTMENT SECURITIES GROSS UNREALIZED GAINS (LOSSES)
December
31, 2021 December
31, 2020
Available
for sale securities (all unrealized holding gains and losses are less than 12 months at date of measurement) Fair
Value Unrealized
Holding Gains
(Losses) Fair
Value Unrealized
Holding Gains
(Losses)
Investments
in debt securities with unrealized gains $ 8,999,580 $ 3,499 $ - $ -
Investments
in debt securities with unrealized losses 20,803,515 $ (11,473 ) - -
Total $ 29,803,095 $ (7,974 ) $ - $ - Investment
income, which includes net realized losses on sales of available for sale securities and investment income interest and dividends, is
summarized as follows: SUMMARY OF NET REALIZED LOSSES ON SALES OF AVAILABLE FOR SALE SECURITIES AND INVESTMENT INCOME INTEREST AND DIVIDENDS
2021 2020
Interest
and dividends accrued and paid $ 18,145 $ 66,553
Realized
(losses) gains (7,149 ) 53,354
Investment
income net $ 10,996 $ 119,9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1</t>
        </is>
      </c>
    </row>
    <row r="3">
      <c r="A3" s="3" t="inlineStr">
        <is>
          <t>Fair Values Of Financial Instruments</t>
        </is>
      </c>
    </row>
    <row r="4">
      <c r="A4" s="4" t="inlineStr">
        <is>
          <t>FAIR VALUES OF FINANCIAL INSTRUMENTS</t>
        </is>
      </c>
      <c r="B4" s="4" t="inlineStr">
        <is>
          <t xml:space="preserve">4.
FAIR VALUES OF FINANCIAL INSTRUMENTS FASB
ASC Section 820, Fair Value Measurements and Disclosures Level
1: Quoted prices (unadjusted) 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and Level
3: Significant unobservable inputs that reflect a reporting entity’s own assumptions that market participants would use in pricing
an asset or liability. Cash
and cash equivalents, other current assets, accounts payable and other accrued liabilities are reflected in the condensed consolidated
balance sheet at their approximate estimated fair values primarily due to their short-term nature. The fair values of securities available
for sale is determined by relying on the securities’ relationship to other benchmark quoted securities and classified its investments
as Level 2 items in both 2021 and 2020. There were no transfers of assets or liabilities between Level 1 and Level 2 and no transfers
in or out of Level 3 during the years ended December 31, 2021 and 2020. The changes in Level 3 liabilities were the result of changes
in the fair value of the earn-out milestone liability included in earnings and in-process R&amp;D. The earnout milestone liability is
valued using a risk-adjusted assessment of the probability of payment of each milestone, discounted to present value using an estimated
time to achieve the milestone (see Note 12). Assets
and liabilities measured at fair value are summarized below: SCHEDULE OF FAIR VALUE, ASSETS AND LIABILITIES MEASURED ON RECURRING BASIS
Total
Fair Value Quoted
Prices in Active Markets for Identical Assets/Liabilities (Level 1) Significant
Other Observable Inputs (Level
2) Significant
Unobservable Inputs (Level
3)
Assets:
Recurring
items as of December 31, 2021
Corporate
debt securities, available for sale $ 29,803,095 $ – $ – $ 29,803,095
Non-recurring
items as of December 31, 2021
In-process
R&amp;D (Note 5) $ 13,366,234 $ – $ – $ 13,366,234
Recurring
items as of December 31, 2020
Corporate
debt securities, available for sale $ – $ – $ – $ –
Non-recurring
items as of December 31, 2020
In-process
R&amp;D (Note 5) $ 13,366,234 $ – $ – $ 13,366,234
Liabilities:
Recurring
items as of December 31, 2021
Earn-out
milestone liability (Note 12) $ 5,396,000 $ – $ – $ 5,396,000
Recurring
items as of December 31, 2020
Earn-out
milestone liability (Note 12) $ 7,018,000 $ – $ – $ 7,017,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5.
INTANGIBLE ASSETS In
June 2014, the Company completed the acquisition of substantially all of the assets of EGEN, Inc., an Alabama corporation (“EGEN”),
which changed its company name to EGWU, Inc. after the closing of the acquisition (the “EGEN Acquisition”). We acquired all
of EGEN’s right, title and interest in and to substantially all of the assets of EGEN, including cash and cash equivalents, patents,
trademarks and other intellectual property rights, clinical data, certain contracts, licenses and permits, equipment, furniture, office
equipment, furnishings, supplies and other tangible personal property. In addition, CLSN Laboratories assumed certain specified liabilities
of EGEN, including the liabilities arising out of the acquired contracts and other assets relating to periods after the closing date. Acquired
In-process Research and Development. Acquired
in-process research and development (“IPR&amp;D”) consists of EGEN’s drug technology platforms: TheraPlas and TheraSilence.
The fair value of the IPR&amp;D drug technology platforms was estimated to be $ 24.2 The
Company’s ovarian cancer indication, with original value of $ 13.3 no The
Company’s GBM candidate, with original value of $ 9.4 7 2.4 2.4 2.4 Covenants
Not to Compete Pursuant
to the EGEN Purchase Agreement, EGEN provided certain covenants (“Covenant Not To Compete”) to the Company whereby EGEN agreed,
during the period ending on the seventh anniversary of the closing date of the acquisition on June 20, 2014, not to enter into any business,
directly or indirectly, which competes with the business of the Company nor would it contact, solicit or approach any of the employees
of the Company for purposes of offering employment. The Covenant Not to Compete which was valued at approximately $ 1.6 7 113,660 227,316 113,660 1,477,554 Goodwill The
purchase price exceeded the estimated fair value of the net assets acquired by approximately $ 2.0 2.0 2.0 Following
is a summary of the net fair value of the assets acquired in the EGEN Acquisition for the two years ended December 31, 2021: SCHEDULE OF FAIR VALUE OF ASSETS ACQUIRED
IPR&amp;D Goodwill Covenant
Not to Compete
Balance
at January 1, 2020, net $ 15,736,491 $ 1,976,101 $ 340,976
Amortization - - (227,316 )
Impairment
charge (2,370,257 ) - -
Balance
at December 31, 2020, net $ 13,366,234 $ 1,976,101 $ 113,660
Balance $ 13,366,234 $ 1,976,101 $ 113,660
Amortization - - (113,660 )
Impairment
charge - (1,976,101 ) -
Balance
at December 31, 2021, net $ 13,366,234 $ - $ -
Balance $ 13,366,234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6.
PROPERTY AND EQUIPMENT Property
and equipment at December 31, 2021 and 2020 consist of the following: SUMMARY OF PROPERTY AND EQUIPMENT
2021 2020
December
31,
2021 2020
Machinery
and equipment ( 5 7 $ 3,106,069 $ 2,832,995
Machinery
and equipment ( 5 7 $ 3,106,069 $ 2,832,995
Furniture
and fixtures ( 3 5 383,477 344,939
Leasehold
improvements ( 5 7 343,203 343,202
Property
and equipment gross 3,832,749 3,521,136
Less
accumulated depreciation and amortization (3,355,738 ) (3,226,585 )
Total $ 477,011 $ 294,5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1</t>
        </is>
      </c>
    </row>
    <row r="3">
      <c r="A3" s="3" t="inlineStr">
        <is>
          <t>Payables and Accruals [Abstract]</t>
        </is>
      </c>
    </row>
    <row r="4">
      <c r="A4" s="4" t="inlineStr">
        <is>
          <t>OTHER ACCRUED LIABILITIES</t>
        </is>
      </c>
      <c r="B4" s="4" t="inlineStr">
        <is>
          <t xml:space="preserve">7 .
OTHER ACCRUED LIABILITIES Other
accrued liabilities at December 31, 2021 and 2020 include the following: SCHEDULE OF OTHER ACCRUED LIABILITIES
2021 2020
December
31,
2021 2020
Amounts
due to contract research organizations and other contractual agreements $ 1,401,356 $ 636,000
Accrued
payroll and related benefits 1,636,727 1,736,271
Accrued
interest 16,792 –
Accrued
professional fees 87,250 66,850
Other 31,412 19,411
Total $ 3,173,537 $ 2,458,5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8.
NOTES PAYABLE The
SVB Loan Facility On
June 18, 2021, the Company entered into a $ 10 6 6.0 4 The
SVB Loan Facility is in the form of money market secured indebtedness bearing interest at a calculated WSJ Prime-based variable rate
(currently 3.25 3 10 Payments under the loan agreement are
interest only for the first 24 months after loan closing, followed by a 24-month amortization period of principal and interest through
the scheduled maturity date. In
connection with the SVB Loan Facility, the Company incurred financing fees and expenses totaling $ 243,370 3.0 300,000 106,709 97,831 Following
is a schedule of future principal payments, net of unamortized debt discounts and amortized end-of-term fee, due on the SVB Loan Facility: SCHEDULE OF FUTURE PRINCIPLE PAYMENTS, NET OF UNAMORTIZED DEBT DISCOUNTS
As
of September
30,
2022 $ –
2023 1,500,000
2024 3,000,000
2025
and thereafter 1,500,000
Subtotal
of future principal payments 6,000,000
Unamortized
debt premium, net (145,539 )
Total $ 5,854,461 Horizon
Credit Agreement On
June 27, 2018, the Company entered into a loan agreement with Horizon Technology Finance Corporation (“Horizon”) that provided
$ 10 10 5 10 0.2 5 Pursuant
to the Amendment, the remaining $ 5 The obligations bore interest at a
rate calculated based an amount by which the one-month LIBOR exceeds 2% plus 7.625%. In no event shall the interest rate be less than
9.625%. Payments pursuant to the Amendment were interest only for the first 12 months after August 1, 2020, followed by a 21-month amortization
period of principal and interest through the scheduled maturity date on April 1, 2023. In addition, the remaining $ 5 275,000 In connection with the Amendment, Celsion agreed to a liquidity covenant
which provided that, at all times, Celsion maintain unrestricted cash and/or cash equivalents on deposit in accounts over which the applicable
lenders maintained an account control agreement in an amount not less than $2.5 million. In addition, pursuant to the Amendment, Celsion
agreed to provide evidence to Horizon on or before March 31, 2021, that it received aggregate cash proceeds of not less than $5 million
from the sale of equity, debt, its New Jersey NOLs, or a combination thereof, subsequent to the date of the Amendment. The Company met
this requirement during the fourth quarter of 2020. In
connection with the Horizon Credit Agreement, the Company incurred financing fees and expenses totaling $ 175,000 100,000 782,116 4.0 400,000 As
a fee in connection with the Horizon Credit Agreement, Celsion issued Horizon warrants exercisable for a total of 12,674 39.45 507,116 6,337 15.15 16,501 6,337 39.45 The
New Warrants were immediately exercisable for cash or by net exercise from the date of grant and will expire after ten years from the
date of grant. The Horizon Credit Agreement contains customary representations, warranties and affirmative and negative covenants including,
among other things, covenants that limit or restrict Celsion’s ability to grant liens, incur indebtedness, make certain restricted
payments, merge, or consolidate and make dispositions of assets. The
Amendment was evaluated in accordance with FASB ASC 470-50, Debt-Modifications and Extinguishments 5 5 0.2 We
accounted for the remaining $ 5 5,000 247,548 109,706 275,000 142,605 During
the year ending December 31, 2021, the Company incurred $ 225,920 139,428 808,899 483,439 On
June 18, 2021, as a condition of entering into the SVB Loan Facility, the Company paid the outstanding principal balance, an early termination
fee and the end of term charges in full satisfaction of the Horizon Credit Agreement, as amended. Following is a schedule of the amounts
paid to Horizon on June 18, 2021. SCHEDULE OF DEBT
Principal
balance at June 18, 2021 $ 5,000,000
Early
termination fees 150,000
End
of term charges 275,000
Total $ 5,425,000 During
the year ending December 31, 2021, the Company recorded a loss of $ 234,419 190,5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9.
INCOME TAXES The
income tax provision (benefit) for the years ended December 31, 2021 and 2020 consists of the following: SCHEDULE OF INCOME TAX PROVISION (BENEFIT)
2021 2020
Federal
Current $ - $ -
Deferred - -
State
and Local - -
Current - -
Deferred (1,383,446 ) (1,845,823 )
Total $ (1,383,446 ) $ (1,845,823 ) A
reconciliation of the Company’s statutory tax rate to the effective rate for the years ended December 31, 2021 and 2020 is as follows: SCHEDULE OF EFFECTIVE INCOME TAX RATE RECONCILIATION
2021 2020
Federal
statutory rate 21.0 % 21.0 %
State
taxes, net of federal tax benefit 7.8 7.8
Permanent
differences (15.0 ) (5.3 )
Other – –
Change
in valuation allowance and deferred rate change, net (7.6 ) (15.5 )
Effective
tax rate 6.2 % 8.0 % The
components of the Company’s deferred tax asset as of December 31, 2021 and 2020 are as follows: SCHEDULE OF DEFERRED TAX ASSETS AND LIABILITIES
2021 2020
December
31,
2021 2020
Net
operating loss carryforwards $ 64,915,000 $ 60,446,000
Other
Deferred tax assets, net 5,213,000 5,182,000
Subtotal 70,128,000 65,628,000
Valuation
allowance (68,744,554 ) (63,782,177 )
Total
deferred tax asset $ 1,383,446 $ 1,845,823 The
evaluation of the realizability of such deferred tax assets in future periods is made based upon a variety of factors that affect the
Company’s ability to generate future taxable income, such as intent and ability to sell assets and historical and projected operating
performance. As of December 31, 2020, the Company has established a valuation reserve for its deferred income tax assets other than those
related to its New Jersey NOLs. At December 31, 2020, after its evaluation of its New Jersey NOLs as discussed more fully below, the
Company reduced the valuation reserve and recognized $ 1.8 274 225 45 the deduction for net operating losses incurred in tax years beginning after January 1, 2018
is limited to 80% of annual taxable income. On March 27, 2020, the Coronavirus Aid, Relief, and Economic Security Act (“CARES Act”)
was enacted in response to the COVID-19 pandemic. The CARES Act provides for economic and cash liquidity stimulus through various means
including payroll tax credits, payroll tax deferral, short-term changes in tax deductibility of interest expenses among other things.
The Act also permits NOL carryovers and carrybacks to offset 100% of taxable income for taxable years beginning before 2021. Previously,
NOLs generated after December 31, 2017 were limited to 80% of taxable income in future years. In addition, the CARES Act allows NOLs
incurred in 2018 through 2021 to be carried back to each of the five preceding tax years. The Company evaluated the various aspects of
the Act and determined that there was no material effect on the Financial Statements. 58 expire starting in 2029 through 2040 During
2021, 2020 and in prior years, the Company performed analyses to determine if there were changes in ownership, as defined by Section
382 of the Internal Revenue Code that would limit its ability to utilize certain net operating loss and tax credit carry forwards. The
Company determined that it experienced ownership changes, as defined by Section 382, in connection with certain common stock offerings
in July 2011, February 2013, June 2013, June 2015, February 2017, June 2017, October 2017, August 2018, February 2020 and January 2021.
As a result, the utilization of the Company’s federal tax net operating loss carry forwards generated prior to the ownership changes
are limited. As of December 31, 2021, the Company has net operating loss carry forwards for U.S. federal and state tax purposes of approximately
$ 274 4.2 90 1.4 34 1.5 4 1.6 40 0.3 35 0.3 7 0.8 5 1.5 30 0.8 15 2.0 40 Sale
of New Jersey Net Operating Losses Since
2018, the Company has annually submitted applications to sell a portion of the Company’s New Jersey NOLs as part of the Technology
Business Tax Certificate Program sponsored by The New Jersey Economic Development Authority. Under the program, emerging biotechnology
companies with unused New Jersey NOLs and unused research and development credits are allowed to sell these benefits to other
New Jersey-based companies. In 2018 and 2019, the Company sold cumulative New Jersey NOLs from 2011 to 2018 totaling $ 13
million and received net proceeds of $ 12.2
million. As part of the Technology Business Tax
Certificate Program, the Company sold $ 1.5
million and $ 2.0
million of its New Jersey NOLs in 2021 and 2020,
respectively. The sale of these net operating losses resulted in net proceeds to the Company of approximately $ 1.4
million in 2021 and $ 1.9
million in 2020. During 2021, the New Jersey
State Legislature increased the maximum lifetime benefit per company from $ 15
million to $ 20
million, which will allow the Company to participate
in this funding program in future years for up to an additional $ 3.4
million in net operating losses under this maximum
lifetime benefi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10.
STOCKHOLDERS’ EQUITY In
September 2018, the Company filed with the SEC a $ 75 On
March 19, 2021, the Company filed with the SEC a new $ 100 Reverse
Stock Split On
February 28, 2022, the Company effected a 15-for-1 reverse stock split of its common stock which was made effective for trading purposes
as of the commencement of trading on March 31, 2022. As of that date, each 15 shares of issued and outstanding common stock and equivalents
was consolidated into one share of common stock. All shares have been restated to reflect the effects of the 15-for-1 reverse stock split.
In addition, at the market open on March 1, 2022, the Company’s common stock started trading under a new CUSIP number 15117N602
although the Company’s ticker symbol, CLSN, remained unchanged. The
reverse stock split was previously approved by the Company’s stockholders at the 2022 Special Meeting held on February 24, 2022,
and the Company subsequently filed a Certificate of Amendment to its Certificate of Incorporation to effect the stock consolidation.
The primary reasons for the reverse stock split and the amendment are:
● To
provide the Company with the ability to support its future anticipated growth and would provide greater flexibility to consider and
respond to future business opportunities and needs as they arise, including equity financings and stock-based acquisitions of new
technology and product development candidates. The availability of additional shares of Common Stock would permit the Company to
undertake certain of the foregoing actions without delay and expense associated with holding a Special Meeting of Stockholders to
obtain stockholder approval each time such an opportunity arises that would require the issuance of shares of our Common Stock; and,
● To
continue listing on The NASDAQ Capital Market, which requires that the Company comply with the applicable listing requirements under
NASDAQ Marketplace Rules, which requirements include, among others, a minimum bid price of at least $1.00 per share. On December
2, 2021, the Company received a letter from NASDAQ indicating that the closing bid price of the Company’s Common Stock fell
below $1.00 per share for the previous 30 consecutive business days, and that the Company was therefore not in compliance with the
minimum bid price requirement for continued inclusion on The NASDAQ Capital Market. The Company had 180 calendar days, until May
31, 2022, to regain compliance with this requirement, which occurs when the closing bid price of the Company’s Common Stock
is at least $1.00 per share for a minimum of ten consecutive business days during the 180-day compliance period. Immediately
prior to the reverse stock split, the Company had 86,557,736 5,770,516 The amount of the Company’s outstanding convertible preferred stock were
not affected by the reverse stock split. 6.6 0.4 2.5 0.2 Capital
on Demand TM On
December 4, 2018, the Company entered into the Capital on Demand Agreement with JonesTrading, pursuant to which the Company may offer
and sell, from time to time, through JonesTrading shares of Common Stock having an aggregate offering price of up to $ 16.0 During
2020, the Company sold and issued an aggregate of 0.3 6.2 0.5 6.9 February
2020 Registered Direct Offering On
February 27, 2020, the Company entered into a Securities Purchase Agreement (the “February 2020 Purchase Agreement”) with
several institutional investors, pursuant to which the Company issued and sold, in a registered direct offering (the “February
2020 Offering”), an aggregate of 304,761 15.75 4.8 198,095 17.25 18.60 213,333 81,111 1.5 Underwritten
Offering On
June 22, 2020, the Company entered into an underwriting agreement (the “Underwriting Agreement”) with Oppenheimer &amp; Co.
Inc. (the “Underwriter”), relating to the issuance and sale (the “Underwritten Offering”) of 177,777 52.3125 56.25 3.9375 7 9.1 The
Underwriting Agreement contains customary representations, warranties and agreements by the Company, customary conditions to closing,
indemnification obligations of the Company and the Underwriter including for liabilities under the Securities Act, other obligations
of the parties, and termination provisions. Pursuant to the Underwriting Agreement, until December 31, 2020, the Underwriter had a right
of first refusal to act as sole underwriter, initial purchaser, placement/selling agent, or arranger, as the case may be, on any new
financing for the Company (excluding equipment lease financings, loans or grants from governmental authorities or in connection with
government programs and financings relating to or sales of tax attributes) during such period. The Underwriter had the sole right to
determine whether or not any other broker dealer shall have the right to participate in any such offering and the economic terms of any
such participation. Pursuant to the Underwriting Agreement, subject to certain exceptions, the Company and certain of the Company’s
executive officers and directors agreed that, without the prior written consent of the Underwriter and subject to certain negotiated
exceptions, they will not, for a period of 60 days, in either case, following the date of the final prospectus supplement, sell or otherwise
dispose of any of the Company’s securities held by them. LPC
Purchase Agreement On
September 8, 2020, the Company entered into a purchase agreement (the “LPC Purchase Agreement”) and a Registration Rights
Agreement (the “Registration Rights Agreement”) with Lincoln Park Capital Fund, LLC (“Lincoln Park”), pursuant
to which, upon the terms and subject to the conditions and limitations set forth therein, the Company has the right to sell to Lincoln
Park up to $ 26.0 218,854 2.2 January
2021 Registered Direct Offering On
January 22, 2021, the Company entered into a Securities Purchase Agreement (the “January 2021 Purchase Agreement”) with several
institutional investors, pursuant to which the Company issued and sold, in a registered direct offering (the “January 2021 Offering”),
an aggregate of 1,728,395 20.25 35 In
connection with the January 2021 Offering, the Company entered into a placement agent agreement with A.G.P./Alliance Global Partners
(“AGP,” and together with Brookline Capital Markets, the “January 2021 Placement Agents”) pursuant to which the
Company agreed to pay the January 2021 Placement Agents a cash fee equal to 7% of the aggregate gross proceeds raised from the sale of
the securities sold in the January 2021 Offering and reimburse the January 2021 Placement Agents for certain of their expenses in an
amount not to exceed $82,500. March
2021 Registered Direct Offering On
March 31, 2021, the Company entered into a Securities Purchase Agreement (the “March 2021 Purchase Agreement”) with several
institutional investors, pursuant to which the Company issued and sold, in a registered direct offering (the “March 2021 Offering”),
an aggregate of 769,230 19.50 15 In
connection with the March 2021 Offering, the Company entered into a placement agent agreement (the “March 2021 Placement Agent
Agreement”) with AGP, as lead placement agent (together with JonesTrading Institutional Services LLC and Brookline Capital Markets,
a division of Arcadia Securities, LLC, serving as co-placement agents, the “March 2021 Placement Agents”), pursuant to which
the Company agreed to pay the March 2021 Placement Agents an aggregate cash fee equal to 7% of the aggregate gross proceeds raised from
the sale of the securities sold in the offering and reimburse the Placement Agents for certain of their expenses in an amount not to
exceed $82,500. Under
the March 2021 Purchase Agreement and March 2021 Placement Agent Agreement, the Company and its subsidiaries were prohibited, for a period
of 90 days after the closing, from entering into any agreement to issue or announcing any issuance or proposed issuance of common stock
or any other securities that are at any time convertible into, or exercisable or exchangeable for, or otherwise entitle the holder thereof
to receive common stock without the prior written consent of AGP or the investors participating in the offering. For purposes of this
offering, AGP and the investors from the Company’s January 2021 Offering waived a similar 90-day restriction in the placement agent
agreement and purchase agreement for that transaction. 2019
Aspire Purchase Agreement In
2019, Company, entered into the 2019 Aspire Purchase Agreement with Aspire Capital. Pursuant to the 2019 Aspire Purchase Agreement, Aspire
Capital was committed to purchase up to an aggregate of $10.0 million of shares of the Company’s common stock over the 24-month
term of the 2019 Aspire Purchase Agreement. On March 5, 2020, the Company delivered notice to Aspire Capital terminating the 2019 Aspire
Purchase Agreement effective as of March 6, 2020. During the first quarter of 2020, the Company sold 66,666 million shares of common
stock under the 2019 Aspire Purchase Agreement and received $1.6 million in gross proceeds. Series
A and Series B Convertible Redeemable Preferred Stock Offering On
January 10, 2022, the Company entered into a Securities Purchase Agreement (the “Preferred Stock Purchase Agreement”) with
several institutional investors, pursuant to which the Company agreed to issue and sell, in concurrent registered direct offerings (the
“Preferred Offerings”), (i) 50,000
shares of the Company’s
Series A Convertible Redeemable Preferred Stock, par value $ 0.01
per share (the “Series
A Preferred Stock”), and (ii) 50,000
shares of the Company’s
Series B Convertible Redeemable Preferred Stock, par value $ 0.01
per share (the “Series
B Preferred Stock” and together with the Series A Preferred Stock, the “Preferred Stock”), in each case at an offering
price of $ 285
per share, representing
a 5% original issue discount to the stated value of $ 300
per share, for gross
proceeds of each Preferred Offering of $ 14.25
million, or approximately
$28.50 million in the aggregate for the Preferred Offerings, before the deduction of the Placement Agent’s (as defined below) fee
and offering expenses. The shares of Series A Preferred Stock have a stated value of $ 300
per share and are convertible,
at a conversion price of $ 13.65
per share, into
1,098,901
shares of common stock
(subject in certain circumstances to adjustments). The shares of Series B Preferred Stock have a stated value of $ 300
per share and are convertible,
at a conversion price of $ 15.00
per share, into
1,000,000
shares of common stock
(subject in certain circumstances to adjustments). The closing of the Preferred Offerings occurred on January 13, 2022. The
Company held a special meeting of stockholders to consider an amendment (the “Amendment”) to the Company’s Certificate
of Incorporation, as amended (the “Charter”), to effect a reverse stock split of the outstanding shares of common stock (“Common
Stock”) by a ratio to be determined by the Board of Directors of the Company (the “Reverse Stock Split”), ranging from
7-to-1 to, 10-to-1, 12-to-1 or 15-to-1. The investors have agreed in the Purchase Agreement to not transfer, offer, sell, contract to
sell, hypothecate, pledge or otherwise dispose of the shares of the Preferred Stock until the Reverse Stock Split, to vote the shares
of the Series A Preferred Stock purchased in the Preferred Offerings in favor of such Amendment and to vote the shares of the Series
B Preferred Stock purchased in the Preferred Offerings in a manner that “mirrors” the proportions on which the shares of
Common Stock (excluding any shares of Common Stock that are not voted) and Series A Preferred Stock are voted on the Reverse Stock Split
and the Amendment. The Amendment required the approval of the majority of the votes associated with the Company’s outstanding stock
entitled to vote on the proposal. Pursuant
to the Purchase Agreement, the Company filed two certificates of designation (the “Certificates of Designation”) with the
Secretary of the State of Delaware designating the rights, preferences and limitations of the shares of Preferred Stock. The Certificates
of Designation provided, in particular, that the Preferred Stock has no voting rights, other than the right to vote as a class on certain
specified matters, except that (i) each share of Series A Preferred Stock has the right to vote, on an as converted basis, on the Reverse
Stock Split (together with the Company’s Common Stock and the Series B Preferred Stock as a single class), and (ii) each share
of Series B Preferred Stock has the right to cast 3,000 votes per share The
holder of Preferred Stock will be entitled to dividends, on an as-if converted basis, equal to dividends actually paid, if any, on shares
of Common Stock. The Preferred Stock is convertible into shares of Common Stock at a rate of $ 13.65
per share for the Series A Preferred Stock
and $ 15.00
per share for the Series B Preferred Stock,
subject to adjustment. The Preferred Stock can be converted at the option of the holder at any time after the Company has received stockholder
approval for the Reverse Stock Split and filed the requisite Amendment with the Delaware Secretary of State’s office to effectuate
the Reverse Stock Split (the “Reverse Stock Split Date”), subject to beneficial ownership limitations set forth in the applicable
Certificate of Designation. In addition, on or after the Reverse Stock Split Date, and subject to the satisfaction of certain conditions,
the Company can cause the holder of the Preferred Stock to convert their shares of Preferred Stock, subject to such beneficial ownership
limitations. Each
holder of the Preferred Stock has the right to cause the Company to redeem all or part of their shares of the Preferred Stock from the
earlier of receipt of stockholder approval of the Reverse Stock Split or of 90 days following the original issue date until 120 days
following the original issue date, the “Redemption Date,” in cash at a redemption price equal to 105% of the stated value
plus an amount equal to accumulated but unpaid dividends, if any, on such shares (whether or not earned or declared, but excluding interest
on such dividends) up to, but excluding, the Redemption Date. On
March 3, 2022, the Company redeemed for cash at a price equal to 105% of the $ 300 50,000 Series A Preferred Stock and its 50,000 In
connection with the Preferred Offerings, the Company entered into a placement agent agreement (the “Placement Agent Agreement”)
with AGP pursuant to which the Company agreed to pay AGP an aggregate cash fee equal to $ 1,000,000 110,000 The
Placement Agent Agreement contains customary representations, warranties and agreements by the Company, customary conditions to closing,
indemnification obligations of the Company and AGP, including for liabilities under the Securities Act, other obligations of the parties
and termination provis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11.
STOCK-BASED COMPENSATION The
Company has long-term compensation plans that permit the granting of equity-based awards in the form of stock options, restricted stock,
restricted stock units, stock appreciation rights, other stock awards, and performance awards. At
the 2018 Annual Stockholders Meeting of the Company held on May 15, 2018, stockholders approved the Celsion Corporation 2018 Stock Incentive
Plan (the “2018 Plan”). The 2018 Plan, as adopted, permits the granting of 180,000 80,000 260,000 166,667 426,667 513,333 940,000 The
Company has issued stock awards to employees and directors in the form of stock options and restricted stock. Options are generally granted
with strike prices equal to the fair market value of a share of Celsion common stock on the date of grant. Incentive stock options may
be granted to purchase shares of common stock at a price not less than 100% of the fair market value of the underlying shares on the
date of grant, provided that the exercise price of any incentive stock option granted to an eligible employee owning more than 10% of
the outstanding stock of Celsion must be at least 110% of such fair market value on the date of grant. Only officers and key employees
may receive incentive stock options. Option
and restricted stock awards vest upon terms determined by the Compensation Committee of the Board of Directors and are subject to accelerated
vesting in the event of a change of control or certain terminations of employment. The Company issues new shares to satisfy its obligations
from the exercise of options or the grant of restricted stock awards. On
September 28, 2018, and again on February 19, 2019, the Compensation Committee of the Board of Directors approved the grant of (i) inducement
stock options (the “Inducement Option Grants”) to purchase a total of 10,933 9,332 1,266 8,666 41.55 32.70 three years As
of December 31, 2021, there were a total of 946,561 433,676 512,884 9,332 Total
compensation cost related to stock options and restricted stock awards was approximately $ 3.8 1.9 1.4 0.8 2.4 1.1 429,855 A
summary of stock option awards as of December 31, 2021 and changes during the two-year period ended December 31, 2021 is presented below: SUMMARY OF STOCK OPTIONS
Stock
Options Number
Outstanding Weighted
Average Exercise Price Weighted
Average Remaining Contractual Term (years) Aggregate
Intrinsic Value
Outstanding
at January 1, 2020 288,808 $ 39.45
Options
granted 44,683 $ 51.15
Options
exercised (9,390 ) $ 39.60
Options
canceled or expired (15,788 ) $ 32.07
Outstanding
at December 31, 2020 308,313 $ 41.55
Options
granted 148,016 $ 32.09
Options
exercised (500 ) $ 9.45
Options
canceled or expired (14,404 ) $ 38.23
Outstanding
at December 31, 2021 441,425 $ 38.70 7.4 $ –
Exercisable
at December 31, 2021 292,332 $ 40.58 6.9 $ – A
summary of the status of the Company’s non-vested restricted stock awards as of December 31, 2021 and changes during the two-year
period ended December 31, 2021, is presented below: SUMMARY OF NON-VESTED RESTRICTED STOCK AWARDS
Restricted
Stock Number Outstanding Weighted Average Grant
Date Fair
Value
Non-vested
stock awards outstanding at January 1, 2020 583 $ 23.85
Granted 28,773 $ 17.37
Vested
and issued (28,940 ) $ 17.46
Forfeited (233 ) $ 23.85
Non-vested
stock awards outstanding at December 31, 2020 183 $ 14.70
Granted 1,466 $ 13.48
Forfeited (66 ) $ 33.30
Non-vested
stock awards outstanding at December 31, 2021 1,583 $ 14.25 A
summary of stock options outstanding at December 31, 2021 by price range is as follows: SUMMARY OF STOCK OPTIONS OUTSTANDING
Options
Outstanding Options
Exercisable
Range
of Exercise Prices Number Weighted
Average Remaining Contractual Term (in
years) Weighted
Average Exercise Price Number Weighted
Average Remaining Contractual Term (in
years) Weighted
Average Exercise Price
Up
to $ 30.00 39,316 8.4 $ 21.93 17,648 7.8 $ 25.20
$ 30.01 75.00 397,903 7.5 $ 37.59 270,478 6.9 $ 37.80
Above
$ 75.00 4,206 4.2 $ 282.27 4,206 4.3 $ 284.10
441,425 292,332 The
fair values of stock options granted were estimated at the date of grant using the Black-Scholes option pricing model. The Black-Scholes
model was originally developed for use in estimating the fair value of traded options, which have different characteristics from Celsion’s
stock options. The model is also sensitive to changes in assumptions, which can materially affect the fair value estimate. The Company
used the following assumptions for determining the fair value of options granted under the Black-Scholes option pricing model: SCHEDULE OF ASSUMPTIONS USED TO DETERMINE FAIR VALUE OF OPTIONS GRANTED
Year
Ended December 31,
2021 2020
Risk-free
interest rate 1.54 1.74 % 0.65 1.33 %
Expected
volatility 106.8 113.2 % 100.4 109.1 %
Expected
life (in years) 7.5 10.0 7.5 10.0
Expected
dividend yield 0.0 % 0.0 % Expected
volatilities utilized in the model are based on historical volatility of the Company’s stock price. As of December 31, 2021, there
was $ 1.7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OUT MILESTONE LIABILITY</t>
        </is>
      </c>
      <c r="B1" s="2" t="inlineStr">
        <is>
          <t>12 Months Ended</t>
        </is>
      </c>
    </row>
    <row r="2">
      <c r="B2" s="2" t="inlineStr">
        <is>
          <t>Dec. 31, 2021</t>
        </is>
      </c>
    </row>
    <row r="3">
      <c r="A3" s="3" t="inlineStr">
        <is>
          <t>Earn-out Milestone Liability</t>
        </is>
      </c>
    </row>
    <row r="4">
      <c r="A4" s="4" t="inlineStr">
        <is>
          <t>EARN-OUT MILESTONE LIABILITY</t>
        </is>
      </c>
      <c r="B4" s="4" t="inlineStr">
        <is>
          <t xml:space="preserve">12.
EARN-OUT MILESTONE LIABILITY The
total aggregate purchase price for the EGEN Acquisition included potential future Earn-out Payments contingent upon achievement of certain
milestones. The difference between the aggregate $ 30.4 13.9 each milestone (10%
to 67%) and utilizing a discount rate based on the estimated time to achieve the milestone (1.5 to 2.5 years). On
March 28, 2019, the Company and EGWU, Inc., entered into the Amended Asset Purchase Agreement. Pursuant to the Amended Asset Purchase
Agreement, payment of the earnout milestone liability related to the Ovarian Cancer Indication of $ 12.4
a) $ 7.0
b) $ 12.4 The
Company provided EGWU, Inc. 13,333 0.15 30.00 13,151 13,333 At
December 31, 2021, the Company fair valued the earn-out milestone liability at $ 5.4 1.6 7.0 At
December 31, 2020, the Company fair valued the earn-out milestone liability at $ 7.0 1.3
5.7 The
following is a summary of the changes in the earn-out milestone liability for 2020 and 2021: SCHEDULE OF CHANGES IN EARN-OUT MILESTONE LIABILITY
Balance
at January 1, 2020 $ 5,717,709
Non-cash
loss from the adjustment for the change in fair value included in 2020 net loss 1,300,291
Balance
at December 31, 2020 7,018,000
Non-cash
gain from the adjustment for the change in fair value included in 2021 net loss (1,622,000 )
Balance
at December 31, 2021 $ 5,396,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7" t="n">
        <v>19586272</v>
      </c>
      <c r="C3" s="7" t="n">
        <v>17164177</v>
      </c>
    </row>
    <row r="4">
      <c r="A4" s="4" t="inlineStr">
        <is>
          <t>Investment in debt securities - available for sale, at fair value</t>
        </is>
      </c>
      <c r="B4" s="6" t="n">
        <v>29803095</v>
      </c>
      <c r="C4" s="4" t="inlineStr">
        <is>
          <t xml:space="preserve"> </t>
        </is>
      </c>
    </row>
    <row r="5">
      <c r="A5" s="4" t="inlineStr">
        <is>
          <t>Accrued interest receivable on investment securities</t>
        </is>
      </c>
      <c r="B5" s="6" t="n">
        <v>108844</v>
      </c>
      <c r="C5" s="4" t="inlineStr">
        <is>
          <t xml:space="preserve"> </t>
        </is>
      </c>
    </row>
    <row r="6">
      <c r="A6" s="4" t="inlineStr">
        <is>
          <t>Advances and deposits on clinical programs and other current assets</t>
        </is>
      </c>
      <c r="B6" s="6" t="n">
        <v>2447413</v>
      </c>
      <c r="C6" s="6" t="n">
        <v>1660695</v>
      </c>
    </row>
    <row r="7">
      <c r="A7" s="4" t="inlineStr">
        <is>
          <t>Total current assets</t>
        </is>
      </c>
      <c r="B7" s="6" t="n">
        <v>51945624</v>
      </c>
      <c r="C7" s="6" t="n">
        <v>18824872</v>
      </c>
    </row>
    <row r="8">
      <c r="A8" s="4" t="inlineStr">
        <is>
          <t>Property and equipment (at cost, less accumulated depreciation and amortization)</t>
        </is>
      </c>
      <c r="B8" s="6" t="n">
        <v>477011</v>
      </c>
      <c r="C8" s="6" t="n">
        <v>294551</v>
      </c>
    </row>
    <row r="9">
      <c r="A9" s="3" t="inlineStr">
        <is>
          <t>Other assets:</t>
        </is>
      </c>
    </row>
    <row r="10">
      <c r="A10" s="4" t="inlineStr">
        <is>
          <t>Money market investments, restricted cash</t>
        </is>
      </c>
      <c r="B10" s="6" t="n">
        <v>6000000</v>
      </c>
      <c r="C10" s="4" t="inlineStr">
        <is>
          <t xml:space="preserve"> </t>
        </is>
      </c>
    </row>
    <row r="11">
      <c r="A11" s="4" t="inlineStr">
        <is>
          <t>Deferred income tax asset</t>
        </is>
      </c>
      <c r="B11" s="6" t="n">
        <v>1383446</v>
      </c>
      <c r="C11" s="6" t="n">
        <v>1845823</v>
      </c>
    </row>
    <row r="12">
      <c r="A12" s="4" t="inlineStr">
        <is>
          <t>In-process research and development, net</t>
        </is>
      </c>
      <c r="B12" s="6" t="n">
        <v>13366234</v>
      </c>
      <c r="C12" s="6" t="n">
        <v>13366234</v>
      </c>
    </row>
    <row r="13">
      <c r="A13" s="4" t="inlineStr">
        <is>
          <t>Goodwill</t>
        </is>
      </c>
      <c r="B13" s="4" t="inlineStr">
        <is>
          <t xml:space="preserve"> </t>
        </is>
      </c>
      <c r="C13" s="6" t="n">
        <v>1976101</v>
      </c>
    </row>
    <row r="14">
      <c r="A14" s="4" t="inlineStr">
        <is>
          <t>Operating lease right-of-use assets, net</t>
        </is>
      </c>
      <c r="B14" s="6" t="n">
        <v>690995</v>
      </c>
      <c r="C14" s="6" t="n">
        <v>1047336</v>
      </c>
    </row>
    <row r="15">
      <c r="A15" s="4" t="inlineStr">
        <is>
          <t>Other intangible assets, net</t>
        </is>
      </c>
      <c r="B15" s="4" t="inlineStr">
        <is>
          <t xml:space="preserve"> </t>
        </is>
      </c>
      <c r="C15" s="6" t="n">
        <v>113660</v>
      </c>
    </row>
    <row r="16">
      <c r="A16" s="4" t="inlineStr">
        <is>
          <t>Deposits and other assets</t>
        </is>
      </c>
      <c r="B16" s="6" t="n">
        <v>183489</v>
      </c>
      <c r="C16" s="6" t="n">
        <v>58761</v>
      </c>
    </row>
    <row r="17">
      <c r="A17" s="4" t="inlineStr">
        <is>
          <t>Total other assets</t>
        </is>
      </c>
      <c r="B17" s="6" t="n">
        <v>21624164</v>
      </c>
      <c r="C17" s="6" t="n">
        <v>18407915</v>
      </c>
    </row>
    <row r="18">
      <c r="A18" s="4" t="inlineStr">
        <is>
          <t>Total assets</t>
        </is>
      </c>
      <c r="B18" s="6" t="n">
        <v>74046799</v>
      </c>
      <c r="C18" s="6" t="n">
        <v>37527338</v>
      </c>
    </row>
    <row r="19">
      <c r="A19" s="3" t="inlineStr">
        <is>
          <t>Current liabilities:</t>
        </is>
      </c>
    </row>
    <row r="20">
      <c r="A20" s="4" t="inlineStr">
        <is>
          <t>Accounts payable – trade</t>
        </is>
      </c>
      <c r="B20" s="6" t="n">
        <v>2547251</v>
      </c>
      <c r="C20" s="6" t="n">
        <v>2244847</v>
      </c>
    </row>
    <row r="21">
      <c r="A21" s="4" t="inlineStr">
        <is>
          <t>Other accrued liabilities</t>
        </is>
      </c>
      <c r="B21" s="6" t="n">
        <v>3173537</v>
      </c>
      <c r="C21" s="6" t="n">
        <v>2458532</v>
      </c>
    </row>
    <row r="22">
      <c r="A22" s="4" t="inlineStr">
        <is>
          <t>Notes payable – current portion, net of deferred financing costs</t>
        </is>
      </c>
      <c r="B22" s="4" t="inlineStr">
        <is>
          <t xml:space="preserve"> </t>
        </is>
      </c>
      <c r="C22" s="6" t="n">
        <v>1116663</v>
      </c>
    </row>
    <row r="23">
      <c r="A23" s="4" t="inlineStr">
        <is>
          <t>Operating lease liability - current portion</t>
        </is>
      </c>
      <c r="B23" s="6" t="n">
        <v>548870</v>
      </c>
      <c r="C23" s="6" t="n">
        <v>433413</v>
      </c>
    </row>
    <row r="24">
      <c r="A24" s="4" t="inlineStr">
        <is>
          <t>Deferred revenue - current portion</t>
        </is>
      </c>
      <c r="B24" s="6" t="n">
        <v>500000</v>
      </c>
      <c r="C24" s="6" t="n">
        <v>500000</v>
      </c>
    </row>
    <row r="25">
      <c r="A25" s="4" t="inlineStr">
        <is>
          <t>Total current liabilities</t>
        </is>
      </c>
      <c r="B25" s="6" t="n">
        <v>6769658</v>
      </c>
      <c r="C25" s="6" t="n">
        <v>6753455</v>
      </c>
    </row>
    <row r="26">
      <c r="A26" s="4" t="inlineStr">
        <is>
          <t>Earn-out milestone liability</t>
        </is>
      </c>
      <c r="B26" s="6" t="n">
        <v>5396000</v>
      </c>
      <c r="C26" s="6" t="n">
        <v>7018000</v>
      </c>
    </row>
    <row r="27">
      <c r="A27" s="4" t="inlineStr">
        <is>
          <t>Notes payable – non-current portion, net of deferred financing costs</t>
        </is>
      </c>
      <c r="B27" s="6" t="n">
        <v>5854461</v>
      </c>
      <c r="C27" s="6" t="n">
        <v>3934497</v>
      </c>
    </row>
    <row r="28">
      <c r="A28" s="4" t="inlineStr">
        <is>
          <t>Operating lease liability - non-current portion</t>
        </is>
      </c>
      <c r="B28" s="6" t="n">
        <v>230749</v>
      </c>
      <c r="C28" s="6" t="n">
        <v>710305</v>
      </c>
    </row>
    <row r="29">
      <c r="A29" s="4" t="inlineStr">
        <is>
          <t>Deferred revenue - non-current portion</t>
        </is>
      </c>
      <c r="B29" s="4" t="inlineStr">
        <is>
          <t xml:space="preserve"> </t>
        </is>
      </c>
      <c r="C29" s="6" t="n">
        <v>500000</v>
      </c>
    </row>
    <row r="30">
      <c r="A30" s="4" t="inlineStr">
        <is>
          <t>Total liabilities</t>
        </is>
      </c>
      <c r="B30" s="6" t="n">
        <v>18250868</v>
      </c>
      <c r="C30" s="6" t="n">
        <v>18916257</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 $0.01 par value (100,000 shares authorized, and no shares issued or outstanding at December 31, 2021 and 2020)</t>
        </is>
      </c>
      <c r="B33" s="4" t="inlineStr">
        <is>
          <t xml:space="preserve"> </t>
        </is>
      </c>
      <c r="C33" s="4" t="inlineStr">
        <is>
          <t xml:space="preserve"> </t>
        </is>
      </c>
    </row>
    <row r="34">
      <c r="A34" s="4" t="inlineStr">
        <is>
          <t>Common stock - $0.01 par value (112,500,000 shares authorized; 5,770,538 and 2,713,424 shares issued at December 31, 2021 and 2020, respectively, and 5,770,516 and 2,713,402 shares outstanding at December 31, 2021 and 2020, respectively)</t>
        </is>
      </c>
      <c r="B34" s="6" t="n">
        <v>57705</v>
      </c>
      <c r="C34" s="6" t="n">
        <v>27134</v>
      </c>
    </row>
    <row r="35">
      <c r="A35" s="4" t="inlineStr">
        <is>
          <t>Additional paid-in capital</t>
        </is>
      </c>
      <c r="B35" s="6" t="n">
        <v>388600979</v>
      </c>
      <c r="C35" s="6" t="n">
        <v>330669476</v>
      </c>
    </row>
    <row r="36">
      <c r="A36" s="4" t="inlineStr">
        <is>
          <t>Accumulated other comprehensive loss</t>
        </is>
      </c>
      <c r="B36" s="6" t="n">
        <v>-7974</v>
      </c>
      <c r="C36" s="4" t="inlineStr">
        <is>
          <t xml:space="preserve"> </t>
        </is>
      </c>
    </row>
    <row r="37">
      <c r="A37" s="4" t="inlineStr">
        <is>
          <t>Accumulated deficit</t>
        </is>
      </c>
      <c r="B37" s="6" t="n">
        <v>-332769591</v>
      </c>
      <c r="C37" s="6" t="n">
        <v>-312000341</v>
      </c>
    </row>
    <row r="38">
      <c r="A38" s="4" t="inlineStr">
        <is>
          <t>Total stockholders’ equity before treasury stock</t>
        </is>
      </c>
      <c r="B38" s="6" t="n">
        <v>55881119</v>
      </c>
      <c r="C38" s="6" t="n">
        <v>18696269</v>
      </c>
    </row>
    <row r="39">
      <c r="A39" s="4" t="inlineStr">
        <is>
          <t>Treasury stock, at cost (22 shares at December 31, 2021 and 2020)</t>
        </is>
      </c>
      <c r="B39" s="6" t="n">
        <v>-85188</v>
      </c>
      <c r="C39" s="6" t="n">
        <v>-85188</v>
      </c>
    </row>
    <row r="40">
      <c r="A40" s="4" t="inlineStr">
        <is>
          <t>Total stockholders’ equity</t>
        </is>
      </c>
      <c r="B40" s="6" t="n">
        <v>55795931</v>
      </c>
      <c r="C40" s="6" t="n">
        <v>18611081</v>
      </c>
    </row>
    <row r="41">
      <c r="A41" s="4" t="inlineStr">
        <is>
          <t>Total liabilities and stockholders’ equity</t>
        </is>
      </c>
      <c r="B41" s="7" t="n">
        <v>74046799</v>
      </c>
      <c r="C41" s="7" t="n">
        <v>375273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 xml:space="preserve">13.
WARRANTS Following
is a summary of all warrant activity for the two years ended December 31, 2021: SUMMARY OF WARRANT ACTIVITY
Warrants Number
of Warrants Issued Weighted Average Exercise Price
Warrants
outstanding at January 1, 2020 41,739 $ 28.05
Warrants
issued during 2020 234,834 $ 18.15
Warrants
exercised during 2020 (see Note 12) (13,333 ) $ 0.15
Warrants
cancelled during 2020 (6,337 ) $ 39.45
Warrants
outstanding and exercisable at December 31, 2020 256,903 $ 20.10
Warrants
exercised during 2021 (see Note 10) (81,111 ) $ 18.60
Warrants
outstanding and exercisable at December 31, 2021 175,792 * $ 21.00
Aggregate
intrinsic value of outstanding warrants at December 31, 2021 $ - 0
Weighted
average remaining contractual terms (years) 3.9 *
* Warrants to exercise 7,273 48.30 In
connection with the February 2020 Registered Direct financing (Note 10), the Company issued warrants to purchase 213,333 81,111 6,337 16,501 5,000 4 11.85 9.00 4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ELSION EMPLOYEE BENEFIT PLANS</t>
        </is>
      </c>
      <c r="B1" s="2" t="inlineStr">
        <is>
          <t>12 Months Ended</t>
        </is>
      </c>
    </row>
    <row r="2">
      <c r="B2" s="2" t="inlineStr">
        <is>
          <t>Dec. 31, 2021</t>
        </is>
      </c>
    </row>
    <row r="3">
      <c r="A3" s="3" t="inlineStr">
        <is>
          <t>Retirement Benefits [Abstract]</t>
        </is>
      </c>
    </row>
    <row r="4">
      <c r="A4" s="4" t="inlineStr">
        <is>
          <t>CELSION EMPLOYEE BENEFIT PLANS</t>
        </is>
      </c>
      <c r="B4" s="4" t="inlineStr">
        <is>
          <t xml:space="preserve">14.
CELSION EMPLOYEE BENEFIT PLANS Celsion
maintains a defined-contribution plan under Section 401(k) of the Internal Revenue Code. The plan covers substantially all employees
over the age of 21. Participating employees may defer a portion of their pretax earnings, up to the IRS annual contribution limit. The
Company makes a matching contribution up to a maximum of 3 107,000 111,000 172,000 178,000 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15.
LEASES In
2011, the Company executed a lease (the “Lease”) with Brandywine Operating Partnership, L.P. (Brandywine), a Delaware limited
partnership, for a 10,870 66 April 30, 2017 st 18,900 20,500 st st increase the size of the premises by 2,285 square feet
to 9,850 square feet and extended the lease term by one year to September 1, 2023. st nd nd 25,035 27,088 In
connection with the EGEN Asset Purchase Agreement in June 2014, the Company assumed the existing lease with another landlord for an 11,500 9,049 18,100 2,197 5,500 As
previously mentioned in Note 4, the Company adopted ASC Topic 842 on January 1, 2019 using the modified retrospective transition method
for all lease arrangements at the beginning of the period of adoption. Results for reporting periods beginning January 1, 2019 are presented
under ASC Topic 842, while prior period amounts were not adjusted and continue to be reported in accordance with our historic accounting
under Topic 840, Leases. The standard had a material impact on the Company’s Consolidated Condensed Balance Sheet but had no impact
on the Company’s consolidated net earnings and cash flows. The most significant impact of adopting ASC Topic 842 was the recognition
of the right-of-use (ROU) asset and lease liabilities for operating leases, which are presented in the following three-line items on
the Consolidated Condensed Balance Sheet: (i) operating lease right-of-use asset; (ii) current operating lease liabilities; and (iii)
operating lease liabilities. Therefore, on date of adoption of ASC Topic 842, the Company recognized a ROU asset of $ 1.4 1.5 0.1 nd 0.4 1.8 1.9 SCHEDULE OF LEASE PAYMENTS AND MATURITY OF OPERATING LEASE LIABILITIES
For
the year
ending
2022 $ 601,495
2023 238,609
2024
and thereafter -
Subtotal
future lease payments 840,104
Less
imputed interest (60,485 )
Total
lease liabilities $ 779,619
Weighted
average remaining life 1.45
Weighted
average discount rate 9.98 % For
2021, operating lease expense was $ 560,513 568,269 522,380 525,8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6.
COMMITMENTS AND CONTINGENCIES On
October 29, 2020, a putative securities class action was filed against the Company and certain of its officers and directors (the “Spar
Individual Defendants”) in the U.S. District Court for the District of New Jersey, captioned Spar v. Celsion Corporation, et al.,
Case No. 1:20-cv-15228. The plaintiff alleges that the Company and Individual Defendants made false and misleading statements regarding
one of the Company’s product candidates, ThermoDox®, and brings claims for damages under Section 10(b) of the Exchange Act
and Rule 10b-5 promulgated thereunder against all Defendants, and under Section 20(a) of the Exchange Act of 1934 against the Spar Individual
Defendants. The Company believes that the case is without merit and intends to defend it vigorously. Due to the early stage of the case
neither the likelihood that a loss, if any, will be realized, nor an estimate of possible loss or range of loss, if any, can be determined. In
February 2021, a derivative shareholder lawsuit was filed against the Company, as the nominal defendant, and certain of its directors
and officers as defendants in the U.S. District Court for the District of New Jersey, captioned Fidler v. Michael H. Tardugno et al. ®. In
August 2021, a complaint regarding a corporate books and records demand was filed against the Company in the Court of Chancery of
the State of Delaware, captioned Pacheco v. Celsion Corpor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CENSES OF INTELLECTUAL PROPERTY AND PATENTS</t>
        </is>
      </c>
      <c r="B1" s="2" t="inlineStr">
        <is>
          <t>12 Months Ended</t>
        </is>
      </c>
    </row>
    <row r="2">
      <c r="B2" s="2" t="inlineStr">
        <is>
          <t>Dec. 31, 2021</t>
        </is>
      </c>
    </row>
    <row r="3">
      <c r="A3" s="3" t="inlineStr">
        <is>
          <t>Licenses Of Intellectual Property And Patents</t>
        </is>
      </c>
    </row>
    <row r="4">
      <c r="A4" s="4" t="inlineStr">
        <is>
          <t>LICENSES OF INTELLECTUAL PROPERTY AND PATENTS</t>
        </is>
      </c>
      <c r="B4" s="4" t="inlineStr">
        <is>
          <t xml:space="preserve">17.
LICENSES OF INTELLECTUAL PROPERTY AND PATENTS On
November 10, 1999, the Company entered into a license agreement with Duke University (“Duke”) under which the Company received
worldwide exclusive rights (subject to certain exceptions) to commercialize and use Duke’s thermally sensitive liposome technology.
The license agreement contains annual royalty and minimum payment provisions due on net sales. The agreement also required milestone-based
royalty payments measured by various events, including product development stages, FDA applications and approvals, foreign marketing
approvals and achievement of significant sales. However, in lieu of such milestone-based cash payments, Duke agreed to accept shares
of the Company’s common stock to be issued in installments at the time each milestone payment is due, with each installment of
shares to be calculated at the average closing price of the common stock during the 20 The
total number of shares issuable to Duke under these provisions is subject to adjustment in certain cases, and Duke has piggyback registration
rights for public offerings taking place more than one year after the effective date of the license agreement. On January 31, 2003, the
Company issued 253,691 2.2 Under
the November 1999 license agreement with Duke, the Company has rights to the thermally sensitive liposome technology, including Duke’s
U.S. patents covering the technology as well as all foreign counterparts and related pending applications. Foreign counterpart applications
have been issued in the EU, Hong Kong, Australia and Canada and have been allowed in Japan. The EU patent has been validated in Austria,
Belgium, France, Germany, Great Britain, Italy, Luxembourg, Monaco, Spain and Switzerland. In addition, the Duke license agreement provides
the Company with rights to multiple issued U.S. patents related to the formulation, method of making and use of heat sensitive liposomes.
The Company’s rights under the license agreement with Duke extend for the life of the last-to-expire of the licensed patents. In
addition to the rights available to the Company under completed or pending license agreements, the Company is actively pursuing patent
protection for technologies developed by the Company. Among these patents is a family of a pending US, and international issued patents,
which seek to protect the Company’s proprietary method of storing ThermoDox ® Finally,
through proprietary information agreements with employees, consultants and others, the Company seeks to protect its own proprietary know-how
and trade secrets. The Company cannot offer assurances that these confidentiality agreements will not be breached, that the Company will
have adequate remedies for any breach, or that these agreements, even if fully enforced, will be adequate to prevent third-party use
of the Company’s proprietary technology. Similarly, the Company cannot guarantee that technology rights licensed to it by others
will not be successfully challenged or circumvented by third parties, or that the rights granted will provide the Company with adequate
protec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ECHNOLOGY DEVELOPMENT AND LICENSING AGREEMENTS</t>
        </is>
      </c>
      <c r="B1" s="2" t="inlineStr">
        <is>
          <t>12 Months Ended</t>
        </is>
      </c>
    </row>
    <row r="2">
      <c r="B2" s="2" t="inlineStr">
        <is>
          <t>Dec. 31, 2021</t>
        </is>
      </c>
    </row>
    <row r="3">
      <c r="A3" s="3" t="inlineStr">
        <is>
          <t>Technology Development And Licensing Agreements</t>
        </is>
      </c>
    </row>
    <row r="4">
      <c r="A4" s="4" t="inlineStr">
        <is>
          <t>TECHNOLOGY DEVELOPMENT AND LICENSING AGREEMENTS</t>
        </is>
      </c>
      <c r="B4" s="4" t="inlineStr">
        <is>
          <t xml:space="preserve">18.
TECHNOLOGY DEVELOPMENT AND LICENSING AGREEMENTS On
May 7, 2012, the Company entered into a long-term commercial supply agreement with Zhejiang Hisun Pharmaceutical Co. Ltd. (Hisun) for
the production of ThermoDox ® ® ® ® ® On
January 18, 2013, we entered into a technology development contract with Hisun, pursuant to which Hisun paid us a non-refundable research
and development fee of $ 5 ® ® ® 5.0 1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9.
SUBSEQUENT EVENTS The
Company has evaluated events subsequent to the date of the balance sheet through the date of the Financial Statements. In
January 2022, the Company invested $ 250,000 On
January 10, 2022, the Company entered into a Securities Purchase Agreement (the “Preferred Stock Purchase Agreement”) with
several institutional investors, pursuant to which the Company agreed to issue and sell, in concurrent registered direct offerings (the
“Preferred Offerings”), (i) 50,000
shares of the Company’s Series A Convertible
Redeemable Preferred Stock, par value $ 0.01
per share (the “Series A Preferred Stock”),
and (ii) 50,000
shares of the Company’s Series B Convertible
Redeemable Preferred Stock, par value $ 0.01
per share (the “Series B Preferred Stock”
and together with the Series A Preferred Stock, the “Preferred Stock”), in each case at an offering price of $ 285
per share, representing a 5% original issue discount
to the stated value of $ 300
per share, for gross proceeds of each Offering
of $ 14.25
million, or approximately $28.50 million in the
aggregate for the Offerings, before the deduction of the Placement Agent’s (as defined below) fee and offering expenses. The shares
of Series A Preferred Stock will have a stated value of $ 300
per share and will be convertible, at a conversion
price of $ 13.65
per share, into 1,098,901
shares of common stock (subject in certain circumstances
to adjustments). The shares of Series B Preferred Stock will have a stated value of $ 300
per share and will be convertible, at a conversion
price of $ 15.00
per share, into 1,000,000
shares of common stock (subject in certain circumstances
to adjustments). The Series A Preferred Stock and the Series B Preferred Stock are being offered by the Company pursuant to a registration
statement on Form S-3 (File No. 333-254515) (the “Registration Statement”) filed under the Securities Act of 1933, as amended
(the “Securities Act”). The Purchase Agreement contains customary representations, warranties and agreements by the Company
and customary conditions to closing. The closing of the Offerings occurred on January 13, 2022. On
March 3, 2022, the Company redeemed for cash at a price equal to 105% of the $ 300 50,000 50,000 On
February 28, 2022, the Company effected a 15-for-1 reverse stock split of its common stock which was made effective for trading purposes
as of the commencement of trading on March 1, 2022. 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Description of Business</t>
        </is>
      </c>
      <c r="B4" s="4" t="inlineStr">
        <is>
          <t xml:space="preserve">Description
of Business Celsion
Corporation (“Celsion” and the “Company”) is a fully integrated, clinical stage biotechnology company focused
on advancing a portfolio of innovative treatments including DNA-based immunotherapies, next generation vaccines and directed chemotherapies
through clinical trials and eventual commercialization. The Company’s product pipeline includes GEN-1, a DNA-based immunotherapy
for the localized treatment of ovarian cancer and ThermoDox ® </t>
        </is>
      </c>
    </row>
    <row r="5">
      <c r="A5" s="4" t="inlineStr">
        <is>
          <t>Basis of Presentation</t>
        </is>
      </c>
      <c r="B5" s="4" t="inlineStr">
        <is>
          <t xml:space="preserve">Basis
of Presentation The
accompanying consolidated financial statements (“Financial Statements”) of Celsion have been prepared in accordance with
generally accepted accounting principles (“GAAP”) in the U.S. and include the accounts of the Company, CLSN Laboratories,
Inc. and Celsion GmbH. All significant intercompany balances and transactions have been eliminated in consolidation. The preparation
of the financial statements in conformity with GAAP requires management to make judgments, estimates, and assumptions that affect the
amount reported in the Company’s Financial Statements and accompanying notes. Actual results could differ materially from these
estimates. Events
and conditions arising subsequent to the most recent balance sheet date through the date of the issuance of the Financial Statements
have been evaluated for their possible impact on the Financial Statements and accompanying notes. No events and conditions would give
rise to any information that required accounting recognition or disclosure in the Financial Statements other than those arising in the
ordinary course of business. </t>
        </is>
      </c>
    </row>
    <row r="6">
      <c r="A6" s="4" t="inlineStr">
        <is>
          <t>Use of Estimates</t>
        </is>
      </c>
      <c r="B6" s="4" t="inlineStr">
        <is>
          <t xml:space="preserve">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using historical experience and other factors, including the current economic environment.
Significant items subject to such estimates are assumptions used for purposes of determining stock-based compensation, the fair value
of the earn-out milestone liabilities, estimates for contingent liabilities, if any, and accounting for valuation of in-process research
and development assets and goodwill evaluation. Management believes its estimates to be reasonable under the circumstances. Actual results
could differ significantly from those estimates. Significant estimates in these financials are the valuation of options granted and valuation
methods used to determine the recoverability of goodwill and other intangible assets. </t>
        </is>
      </c>
    </row>
    <row r="7">
      <c r="A7" s="4" t="inlineStr">
        <is>
          <t>Revenue Recognition</t>
        </is>
      </c>
      <c r="B7" s="4" t="inlineStr">
        <is>
          <t xml:space="preserve">Revenue
Recognition The
Company’s sole revenue stream is related to the Hisun agreement described in Note 18. There were no 0.5 1.0 </t>
        </is>
      </c>
    </row>
    <row r="8">
      <c r="A8" s="4" t="inlineStr">
        <is>
          <t>Cash and Cash Equivalents</t>
        </is>
      </c>
      <c r="B8" s="4" t="inlineStr">
        <is>
          <t xml:space="preserve">Cash
and Cash Equivalents Cash
and cash equivalents include cash on hand and investments purchased with an original maturity of three months or less. A portion of these
funds are not covered by FDIC insurance. Restricted
Cash As
a condition of the $10 million loan facility with Silicon Valley Bank (“SVB”) entered into on June 18, 2021 as further discussed
in Note 8, the Company is required at all times to maintain on deposit with SVB as cash collateral in a segregated money market bank
account in the name of the Company, unrestricted and unencumbered cash in an amount of at least 100% of the aggregate outstanding amount
of the SVB loan facility. SVB may restrict withdrawals or transfers by or on behalf of the Company that would violate this requirement.
The required reserve totaled $6.0 million as of December 31, 2021. This amount is presented in part as restricted cash in other non-current
assets on the accompanying condensed consolidated balance sheets. </t>
        </is>
      </c>
    </row>
    <row r="9">
      <c r="A9" s="4" t="inlineStr">
        <is>
          <t>Fair Value of Financial Instruments</t>
        </is>
      </c>
      <c r="B9" s="4" t="inlineStr">
        <is>
          <t xml:space="preserve">Fair
Value of Financial Instruments The
carrying values of investment securities approximate their respective fair values. Management believes that the carrying amounts of the
Company’s investment securities, including cash and cash equivalents, accounts payable and accrued expenses, approximate fair value
due to the short-term nature of those instruments. Short-term investments are recorded at their estimated fair value. </t>
        </is>
      </c>
    </row>
    <row r="10">
      <c r="A10" s="4" t="inlineStr">
        <is>
          <t>Short-Term Investments</t>
        </is>
      </c>
      <c r="B10" s="4" t="inlineStr">
        <is>
          <t xml:space="preserve">Short-Term
Investments The
Company classifies its investments in debt securities with readily determinable fair values as investments available-for-sale in accordance
with Accounting Standards Codification (“ASC”) 320, Investments - Debt and Equity Securities. Available-for-sale securities
consist of debt securities not classified as trading securities or as securities to be held to maturity. The Company has classified all
of its investments as available-for-sale. Unrealized holding gains and losses on available-for-sale securities are reported as a net
amount in accumulated other comprehensive gain or loss in stockholders’ equity until realized. Gains and losses on the sale of
available-for-sale securities are determined using the specific identification method. The Company’s short-term investments consist
of corporate bonds. </t>
        </is>
      </c>
    </row>
    <row r="11">
      <c r="A11" s="4" t="inlineStr">
        <is>
          <t>Property and Equipment</t>
        </is>
      </c>
      <c r="B11" s="4" t="inlineStr">
        <is>
          <t xml:space="preserve">Property
and Equipment Property
and equipment are stated at cost less accumulated depreciation and amortization. Depreciation is provided over the estimated useful lives
of the related assets, ranging from three to seven years, using the straight-line method. Amortization is recognized over the lesser
of the life of the asset or the lease term. Major renewals and improvements are capitalized at cost and ordinary repairs and maintenance
are charged against operating expenses as incurred. Depreciation expense was approximately $ 130,000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There was no </t>
        </is>
      </c>
    </row>
    <row r="12">
      <c r="A12" s="4" t="inlineStr">
        <is>
          <t>Deposits</t>
        </is>
      </c>
      <c r="B12" s="4" t="inlineStr">
        <is>
          <t xml:space="preserve">Deposits Deposits
include real property security deposits and other deposits which are contractually required and of a long-term nature. </t>
        </is>
      </c>
    </row>
    <row r="13">
      <c r="A13" s="4" t="inlineStr">
        <is>
          <t>In-Process Research and Development, Other Intangible Assets and Goodwill</t>
        </is>
      </c>
      <c r="B13" s="4" t="inlineStr">
        <is>
          <t xml:space="preserve">In-Process
Research and Development, Other Intangible Assets and Goodwill During
2014, the Company acquired certain assets of EGEN, Inc. As more fully described in Note 5, the acquisition was accounted for under the
acquisition method of accounting which required the Company to perform an allocation of the purchase price to the assets acquired and
liabilities assumed. Under the acquisition method of accounting, the total purchase price is allocated to net tangible and intangible
assets and liabilities based on their estimated fair values as of the acquisition date. </t>
        </is>
      </c>
    </row>
    <row r="14">
      <c r="A14" s="4" t="inlineStr">
        <is>
          <t>Impairment or Disposal of Long-Lived Assets</t>
        </is>
      </c>
      <c r="B14" s="4" t="inlineStr">
        <is>
          <t xml:space="preserve">Impairment
or Disposal of Long-Lived Assets The
Company assesses the impairment of its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 See Note 5 for information on impairment
losses of its in - </t>
        </is>
      </c>
    </row>
    <row r="15">
      <c r="A15" s="4" t="inlineStr">
        <is>
          <t>Comprehensive Income (Loss)</t>
        </is>
      </c>
      <c r="B15" s="4" t="inlineStr">
        <is>
          <t xml:space="preserve">Comprehensive
Income (Loss) ASC
220, Comprehensive Income 220 </t>
        </is>
      </c>
    </row>
    <row r="16">
      <c r="A16" s="4" t="inlineStr">
        <is>
          <t>Research and Development</t>
        </is>
      </c>
      <c r="B16" s="4" t="inlineStr">
        <is>
          <t xml:space="preserve">Research
and Development Research
and development costs are expensed as incurred. Equipment and facilities acquired for research and development activities that have alternative
future uses are capitalized and charged to expense over their estimated useful lives. </t>
        </is>
      </c>
    </row>
    <row r="17">
      <c r="A17" s="4" t="inlineStr">
        <is>
          <t>Net Loss Per Common Share</t>
        </is>
      </c>
      <c r="B17" s="4" t="inlineStr">
        <is>
          <t xml:space="preserve">Net
Loss Per Common Share Basic
and diluted net loss per common share was computed by dividing net loss for the year by the weighted average number of shares of common
stock outstanding, both basic and diluted, during each period. The impact of common stock equivalents has been excluded from the computation
of diluted weighted average common shares outstanding in periods where there is a net loss, as their effect is anti-dilutive. For
the years ended December 31, 2021 and 2020, the total number of shares of common stock issuable upon exercise of warrants and equity
awards is 618,800 565,399 </t>
        </is>
      </c>
    </row>
    <row r="18">
      <c r="A18" s="4" t="inlineStr">
        <is>
          <t>Income Taxes</t>
        </is>
      </c>
      <c r="B18" s="4" t="inlineStr">
        <is>
          <t xml:space="preserve">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 and liabilities of a change in tax rates is recognized in results of operations in the period
that the tax rate change occurs. Valuation allowances are established, when necessary, to reduce deferred tax assets to the amount expected
to be realized. In accordance with ASC 740, Income Taxes, As
more fully discussed in Note 9, on November 8, 2021, the Company received approval from the New Jersey Economic Development Authority
to sell $ 1.5
million of its New Jersey net operating losses
(“New Jersey NOLs”), recognizing a tax benefit for the year ended December 31, 2021 for the net proceeds (approximately
$ 1.4
million) by reducing the net operating loss valuation
allowance. As more fully discussed in Note 9, on December 1, 2021, the Company was notified by the New Jersey Economic Development Authority
that its application was approved and the Company entered into an agreement to sell this NOL. On February 25, 2022, the Company received
approximately $ 1.4
million upon completion of the sale of the 2020
New Jersey NOLs. The During 2020, the Company received approval to sell $ 2.0
million of its New Jersey NOLs, receiving net
proceeds of approximately $ 1.9
million. As part of the Technology Business Tax
Certificate Program sponsored by The New Jersey Economic Development Authority, emerging biotechnology companies with unused New Jersey
NOLs and unused research and development credits are allowed to sell these benefits to other New Jersey-based companies. During 2021,
the New Jersey State Legislature increased the maximum lifetime benefit per company from $ 15
million to $ 20
million, which will allow the Company to participate
in this innovative funding program in future years for up to an additional $ 3.4
million in New Jersey NOLs under this
maximum lifetime benefit. (see Note 2). </t>
        </is>
      </c>
    </row>
    <row r="19">
      <c r="A19" s="4" t="inlineStr">
        <is>
          <t>Stock-Based Compensation</t>
        </is>
      </c>
      <c r="B19" s="4" t="inlineStr">
        <is>
          <t xml:space="preserve">Stock-Based
Compensation In
March 2016, the Financial Accounting Standards Board (“FASB”) issued ASU 2016-09, Compensation-Stock Compensation </t>
        </is>
      </c>
    </row>
    <row r="20">
      <c r="A20" s="4" t="inlineStr">
        <is>
          <t>Recent Accounting Pronouncements</t>
        </is>
      </c>
      <c r="B20" s="4" t="inlineStr">
        <is>
          <t xml:space="preserve">Recent
Accounting Pronouncements From
time to time, new accounting pronouncements are issued by the Financial Accounting Standards Board (“FASB”) and are adopted
by us as of the specified effective date. Unless otherwise discussed, we believe that the impact of recently issued accounting pronouncements
will not have a material impact on the Company’s consolidated financial position, results of operations, and cash flows, or do
not apply to our operations. In
February 2016, the FASB issued ASU No. 2016-02, Leases - Topic 842 (ASC Topic 842) 1.4 1.5 0.1 In
June 2016, the FASB issued ASU No. 2016-13, Financial Instruments – Credit Losses (Topic 326): Measurement of Credit Losses
on Financial Instruments In
August 2018, the FASB issued ASU No. 2018-13, Fair Value Measurement: Disclosure Framework – Changes to the Disclosure Requirements
for Fair Value Measurement In
December 2019, the FASB issued ASU No. 2019-12, Income Taxes (Topic 740) In
connection with the upcoming elimination of the London Inter-bank Offered Rate, (“LIBOR”) and other reference interest rates,
the FASB issued ASU 2020-04, Reference Rate Reform (Topic 848) Facilitation of the Effects of Reference Reform on Financial Reporting In
May 2021, the FASB issued ASU No. 2021-04 “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DEBT SECURITIES AVAILABLE FOR SALE (Tables)</t>
        </is>
      </c>
      <c r="B1" s="2" t="inlineStr">
        <is>
          <t>12 Months Ended</t>
        </is>
      </c>
    </row>
    <row r="2">
      <c r="B2" s="2" t="inlineStr">
        <is>
          <t>Dec. 31, 2021</t>
        </is>
      </c>
    </row>
    <row r="3">
      <c r="A3" s="3" t="inlineStr">
        <is>
          <t>Investments, Debt and Equity Securities [Abstract]</t>
        </is>
      </c>
    </row>
    <row r="4">
      <c r="A4" s="4" t="inlineStr">
        <is>
          <t>SCHEDULE OF COST, FAIR VALUE AND MATURITIES OF SHORT TERM INVESTMENTS</t>
        </is>
      </c>
      <c r="B4" s="4" t="inlineStr">
        <is>
          <t xml:space="preserve">A
summary of the cost, fair value and maturities of the Company’s short-term investments is as follows: SCHEDULE OF COST, FAIR VALUE AND MATURITIES OF SHORT TERM INVESTMENTS
December
31, 2021 December
31, 2020
Cost Fair
Value Cost Fair
Value
Short-term
investments
U.S.
Treasury securities $ 14,786,982 $ 14,778,705 $ - $ -
Corporate
debt securities 15,024,087 15,024,390 - -
Total $ 29,811,069 $ 29,803,095 $ - $ -
December
31, 2021 December
31, 2020
Cost Fair
Value Cost Fair
Value
Short-term
investment maturities
Within
3 months $ 19,798,177 $ 19,799,835 $ - $ -
Between
3-12 months 10,012,892 10,003,260 - -
Total $ 29,811,069 $ 29,803,095 $ - $ - </t>
        </is>
      </c>
    </row>
    <row r="5">
      <c r="A5" s="4" t="inlineStr">
        <is>
          <t>SUMMARY OF INVESTMENT SECURITIES GROSS UNREALIZED GAINS (LOSSES)</t>
        </is>
      </c>
      <c r="B5" s="4" t="inlineStr">
        <is>
          <t xml:space="preserve">The
following table shows the Company’s investment in debt securities available for sale gross unrealized gains (losses) and fair value
by investment category and length of time that individual securities have been in a continuous unrealized loss position at December 31,
2021 and 2020. The Company has reviewed individual securities to determine whether a decline in fair value below the amortizable cost
basis is other than temporary. SUMMARY OF INVESTMENT SECURITIES GROSS UNREALIZED GAINS (LOSSES)
December
31, 2021 December
31, 2020
Available
for sale securities (all unrealized holding gains and losses are less than 12 months at date of measurement) Fair
Value Unrealized
Holding Gains
(Losses) Fair
Value Unrealized
Holding Gains
(Losses)
Investments
in debt securities with unrealized gains $ 8,999,580 $ 3,499 $ - $ -
Investments
in debt securities with unrealized losses 20,803,515 $ (11,473 ) - -
Total $ 29,803,095 $ (7,974 ) $ - $ - </t>
        </is>
      </c>
    </row>
    <row r="6">
      <c r="A6" s="4" t="inlineStr">
        <is>
          <t>SUMMARY OF NET REALIZED LOSSES ON SALES OF AVAILABLE FOR SALE SECURITIES AND INVESTMENT INCOME INTEREST AND DIVIDENDS</t>
        </is>
      </c>
      <c r="B6" s="4" t="inlineStr">
        <is>
          <t xml:space="preserve">Investment
income, which includes net realized losses on sales of available for sale securities and investment income interest and dividends, is
summarized as follows: SUMMARY OF NET REALIZED LOSSES ON SALES OF AVAILABLE FOR SALE SECURITIES AND INVESTMENT INCOME INTEREST AND DIVIDENDS
2021 2020
Interest
and dividends accrued and paid $ 18,145 $ 66,553
Realized
(losses) gains (7,149 ) 53,354
Investment
income net $ 10,996 $ 119,9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S OF FINANCIAL INSTRUMENTS (Tables)</t>
        </is>
      </c>
      <c r="B1" s="2" t="inlineStr">
        <is>
          <t>12 Months Ended</t>
        </is>
      </c>
    </row>
    <row r="2">
      <c r="B2" s="2" t="inlineStr">
        <is>
          <t>Dec. 31, 2021</t>
        </is>
      </c>
    </row>
    <row r="3">
      <c r="A3" s="3" t="inlineStr">
        <is>
          <t>Fair Values Of Financial Instruments</t>
        </is>
      </c>
    </row>
    <row r="4">
      <c r="A4" s="4" t="inlineStr">
        <is>
          <t>SCHEDULE OF FAIR VALUE, ASSETS AND LIABILITIES MEASURED ON RECURRING BASIS</t>
        </is>
      </c>
      <c r="B4" s="4" t="inlineStr">
        <is>
          <t xml:space="preserve">Assets
and liabilities measured at fair value are summarized below: SCHEDULE OF FAIR VALUE, ASSETS AND LIABILITIES MEASURED ON RECURRING BASIS
Total
Fair Value Quoted
Prices in Active Markets for Identical Assets/Liabilities (Level 1) Significant
Other Observable Inputs (Level
2) Significant
Unobservable Inputs (Level
3)
Assets:
Recurring
items as of December 31, 2021
Corporate
debt securities, available for sale $ 29,803,095 $ – $ – $ 29,803,095
Non-recurring
items as of December 31, 2021
In-process
R&amp;D (Note 5) $ 13,366,234 $ – $ – $ 13,366,234
Recurring
items as of December 31, 2020
Corporate
debt securities, available for sale $ – $ – $ – $ –
Non-recurring
items as of December 31, 2020
In-process
R&amp;D (Note 5) $ 13,366,234 $ – $ – $ 13,366,234
Liabilities:
Recurring
items as of December 31, 2021
Earn-out
milestone liability (Note 12) $ 5,396,000 $ – $ – $ 5,396,000
Recurring
items as of December 31, 2020
Earn-out
milestone liability (Note 12) $ 7,018,000 $ – $ – $ 7,017,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8" t="n">
        <v>0.01</v>
      </c>
      <c r="C3" s="8" t="n">
        <v>0.01</v>
      </c>
    </row>
    <row r="4">
      <c r="A4" s="4" t="inlineStr">
        <is>
          <t>Preferred stock, shares authorized</t>
        </is>
      </c>
      <c r="B4" s="6" t="n">
        <v>100000</v>
      </c>
      <c r="C4" s="6" t="n">
        <v>1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1</v>
      </c>
      <c r="C7" s="8" t="n">
        <v>0.01</v>
      </c>
    </row>
    <row r="8">
      <c r="A8" s="4" t="inlineStr">
        <is>
          <t>Common stock, shares authorized</t>
        </is>
      </c>
      <c r="B8" s="6" t="n">
        <v>112500000</v>
      </c>
      <c r="C8" s="6" t="n">
        <v>112500000</v>
      </c>
    </row>
    <row r="9">
      <c r="A9" s="4" t="inlineStr">
        <is>
          <t>Common stock, shares issued</t>
        </is>
      </c>
      <c r="B9" s="6" t="n">
        <v>5770538</v>
      </c>
      <c r="C9" s="6" t="n">
        <v>2713424</v>
      </c>
    </row>
    <row r="10">
      <c r="A10" s="4" t="inlineStr">
        <is>
          <t>Common stock, shares outstanding</t>
        </is>
      </c>
      <c r="B10" s="6" t="n">
        <v>5770516</v>
      </c>
      <c r="C10" s="6" t="n">
        <v>2713402</v>
      </c>
    </row>
    <row r="11">
      <c r="A11" s="4" t="inlineStr">
        <is>
          <t>Treasury stock, shares</t>
        </is>
      </c>
      <c r="B11" s="6" t="n">
        <v>22</v>
      </c>
      <c r="C11" s="6" t="n">
        <v>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FAIR VALUE OF ASSETS ACQUIRED</t>
        </is>
      </c>
      <c r="B4" s="4" t="inlineStr">
        <is>
          <t xml:space="preserve">Following
is a summary of the net fair value of the assets acquired in the EGEN Acquisition for the two years ended December 31, 2021: SCHEDULE OF FAIR VALUE OF ASSETS ACQUIRED
IPR&amp;D Goodwill Covenant
Not to Compete
Balance
at January 1, 2020, net $ 15,736,491 $ 1,976,101 $ 340,976
Amortization - - (227,316 )
Impairment
charge (2,370,257 ) - -
Balance
at December 31, 2020, net $ 13,366,234 $ 1,976,101 $ 113,660
Balance $ 13,366,234 $ 1,976,101 $ 113,660
Amortization - - (113,660 )
Impairment
charge - (1,976,101 ) -
Balance
at December 31, 2021, net $ 13,366,234 $ - $ -
Balance $ 13,366,234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 xml:space="preserve">Property
and equipment at December 31, 2021 and 2020 consist of the following: SUMMARY OF PROPERTY AND EQUIPMENT
2021 2020
December
31,
2021 2020
Machinery
and equipment ( 5 7 $ 3,106,069 $ 2,832,995
Machinery
and equipment ( 5 7 $ 3,106,069 $ 2,832,995
Furniture
and fixtures ( 3 5 383,477 344,939
Leasehold
improvements ( 5 7 343,203 343,202
Property
and equipment gross 3,832,749 3,521,136
Less
accumulated depreciation and amortization (3,355,738 ) (3,226,585 )
Total $ 477,011 $ 294,5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1</t>
        </is>
      </c>
    </row>
    <row r="3">
      <c r="A3" s="3" t="inlineStr">
        <is>
          <t>Payables and Accruals [Abstract]</t>
        </is>
      </c>
    </row>
    <row r="4">
      <c r="A4" s="4" t="inlineStr">
        <is>
          <t>SCHEDULE OF OTHER ACCRUED LIABILITIES</t>
        </is>
      </c>
      <c r="B4" s="4" t="inlineStr">
        <is>
          <t xml:space="preserve">Other
accrued liabilities at December 31, 2021 and 2020 include the following: SCHEDULE OF OTHER ACCRUED LIABILITIES
2021 2020
December
31,
2021 2020
Amounts
due to contract research organizations and other contractual agreements $ 1,401,356 $ 636,000
Accrued
payroll and related benefits 1,636,727 1,736,271
Accrued
interest 16,792 –
Accrued
professional fees 87,250 66,850
Other 31,412 19,411
Total $ 3,173,537 $ 2,458,5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FUTURE PRINCIPLE PAYMENTS, NET OF UNAMORTIZED DEBT DISCOUNTS</t>
        </is>
      </c>
      <c r="B4" s="4" t="inlineStr">
        <is>
          <t xml:space="preserve">Following
is a schedule of future principal payments, net of unamortized debt discounts and amortized end-of-term fee, due on the SVB Loan Facility: SCHEDULE OF FUTURE PRINCIPLE PAYMENTS, NET OF UNAMORTIZED DEBT DISCOUNTS
As
of September
30,
2022 $ –
2023 1,500,000
2024 3,000,000
2025
and thereafter 1,500,000
Subtotal
of future principal payments 6,000,000
Unamortized
debt premium, net (145,539 )
Total $ 5,854,461 </t>
        </is>
      </c>
    </row>
    <row r="5">
      <c r="A5" s="4" t="inlineStr">
        <is>
          <t>SCHEDULE OF DEBT</t>
        </is>
      </c>
      <c r="B5" s="4" t="inlineStr">
        <is>
          <t xml:space="preserve">On
June 18, 2021, as a condition of entering into the SVB Loan Facility, the Company paid the outstanding principal balance, an early termination
fee and the end of term charges in full satisfaction of the Horizon Credit Agreement, as amended. Following is a schedule of the amounts
paid to Horizon on June 18, 2021. SCHEDULE OF DEBT
Principal
balance at June 18, 2021 $ 5,000,000
Early
termination fees 150,000
End
of term charges 275,000
Total $ 5,42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PROVISION (BENEFIT)</t>
        </is>
      </c>
      <c r="B4" s="4" t="inlineStr">
        <is>
          <t>The
income tax provision (benefit) for the years ended December 31, 2021 and 2020 consists of the following: SCHEDULE OF INCOME TAX PROVISION (BENEFIT)
2021 2020
Federal
Current $ - $ -
Deferred - -
State
and Local - -
Current - -
Deferred (1,383,446 ) (1,845,823 )
Total $ (1,383,446 ) $ (1,845,823 )</t>
        </is>
      </c>
    </row>
    <row r="5">
      <c r="A5" s="4" t="inlineStr">
        <is>
          <t>SCHEDULE OF EFFECTIVE INCOME TAX RATE RECONCILIATION</t>
        </is>
      </c>
      <c r="B5" s="4" t="inlineStr">
        <is>
          <t>A
reconciliation of the Company’s statutory tax rate to the effective rate for the years ended December 31, 2021 and 2020 is as follows: SCHEDULE OF EFFECTIVE INCOME TAX RATE RECONCILIATION
2021 2020
Federal
statutory rate 21.0 % 21.0 %
State
taxes, net of federal tax benefit 7.8 7.8
Permanent
differences (15.0 ) (5.3 )
Other – –
Change
in valuation allowance and deferred rate change, net (7.6 ) (15.5 )
Effective
tax rate 6.2 % 8.0 %</t>
        </is>
      </c>
    </row>
    <row r="6">
      <c r="A6" s="4" t="inlineStr">
        <is>
          <t>SCHEDULE OF DEFERRED TAX ASSETS AND LIABILITIES</t>
        </is>
      </c>
      <c r="B6" s="4" t="inlineStr">
        <is>
          <t xml:space="preserve">The
components of the Company’s deferred tax asset as of December 31, 2021 and 2020 are as follows: SCHEDULE OF DEFERRED TAX ASSETS AND LIABILITIES
2021 2020
December
31,
2021 2020
Net
operating loss carryforwards $ 64,915,000 $ 60,446,000
Other
Deferred tax assets, net 5,213,000 5,182,000
Subtotal 70,128,000 65,628,000
Valuation
allowance (68,744,554 ) (63,782,177 )
Total
deferred tax asset $ 1,383,446 $ 1,845,8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STOCK OPTIONS</t>
        </is>
      </c>
      <c r="B4" s="4" t="inlineStr">
        <is>
          <t xml:space="preserve">A
summary of stock option awards as of December 31, 2021 and changes during the two-year period ended December 31, 2021 is presented below: SUMMARY OF STOCK OPTIONS
Stock
Options Number
Outstanding Weighted
Average Exercise Price Weighted
Average Remaining Contractual Term (years) Aggregate
Intrinsic Value
Outstanding
at January 1, 2020 288,808 $ 39.45
Options
granted 44,683 $ 51.15
Options
exercised (9,390 ) $ 39.60
Options
canceled or expired (15,788 ) $ 32.07
Outstanding
at December 31, 2020 308,313 $ 41.55
Options
granted 148,016 $ 32.09
Options
exercised (500 ) $ 9.45
Options
canceled or expired (14,404 ) $ 38.23
Outstanding
at December 31, 2021 441,425 $ 38.70 7.4 $ –
Exercisable
at December 31, 2021 292,332 $ 40.58 6.9 $ – </t>
        </is>
      </c>
    </row>
    <row r="5">
      <c r="A5" s="4" t="inlineStr">
        <is>
          <t>SUMMARY OF NON-VESTED RESTRICTED STOCK AWARDS</t>
        </is>
      </c>
      <c r="B5" s="4" t="inlineStr">
        <is>
          <t xml:space="preserve">A
summary of the status of the Company’s non-vested restricted stock awards as of December 31, 2021 and changes during the two-year
period ended December 31, 2021, is presented below: SUMMARY OF NON-VESTED RESTRICTED STOCK AWARDS
Restricted
Stock Number Outstanding Weighted Average Grant
Date Fair
Value
Non-vested
stock awards outstanding at January 1, 2020 583 $ 23.85
Granted 28,773 $ 17.37
Vested
and issued (28,940 ) $ 17.46
Forfeited (233 ) $ 23.85
Non-vested
stock awards outstanding at December 31, 2020 183 $ 14.70
Granted 1,466 $ 13.48
Forfeited (66 ) $ 33.30
Non-vested
stock awards outstanding at December 31, 2021 1,583 $ 14.25 </t>
        </is>
      </c>
    </row>
    <row r="6">
      <c r="A6" s="4" t="inlineStr">
        <is>
          <t>SUMMARY OF STOCK OPTIONS OUTSTANDING</t>
        </is>
      </c>
      <c r="B6" s="4" t="inlineStr">
        <is>
          <t xml:space="preserve">A
summary of stock options outstanding at December 31, 2021 by price range is as follows: SUMMARY OF STOCK OPTIONS OUTSTANDING
Options
Outstanding Options
Exercisable
Range
of Exercise Prices Number Weighted
Average Remaining Contractual Term (in
years) Weighted
Average Exercise Price Number Weighted
Average Remaining Contractual Term (in
years) Weighted
Average Exercise Price
Up
to $ 30.00 39,316 8.4 $ 21.93 17,648 7.8 $ 25.20
$ 30.01 75.00 397,903 7.5 $ 37.59 270,478 6.9 $ 37.80
Above
$ 75.00 4,206 4.2 $ 282.27 4,206 4.3 $ 284.10
441,425 292,332 </t>
        </is>
      </c>
    </row>
    <row r="7">
      <c r="A7" s="4" t="inlineStr">
        <is>
          <t>SCHEDULE OF ASSUMPTIONS USED TO DETERMINE FAIR VALUE OF OPTIONS GRANTED</t>
        </is>
      </c>
      <c r="B7" s="4" t="inlineStr">
        <is>
          <t>The
fair values of stock options granted were estimated at the date of grant using the Black-Scholes option pricing model. The Black-Scholes
model was originally developed for use in estimating the fair value of traded options, which have different characteristics from Celsion’s
stock options. The model is also sensitive to changes in assumptions, which can materially affect the fair value estimate. The Company
used the following assumptions for determining the fair value of options granted under the Black-Scholes option pricing model: SCHEDULE OF ASSUMPTIONS USED TO DETERMINE FAIR VALUE OF OPTIONS GRANTED
Year
Ended December 31,
2021 2020
Risk-free
interest rate 1.54 1.74 % 0.65 1.33 %
Expected
volatility 106.8 113.2 % 100.4 109.1 %
Expected
life (in years) 7.5 10.0 7.5 10.0
Expected
dividend yield 0.0 % 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OUT MILESTONE LIABILITY (Tables)</t>
        </is>
      </c>
      <c r="B1" s="2" t="inlineStr">
        <is>
          <t>12 Months Ended</t>
        </is>
      </c>
    </row>
    <row r="2">
      <c r="B2" s="2" t="inlineStr">
        <is>
          <t>Dec. 31, 2021</t>
        </is>
      </c>
    </row>
    <row r="3">
      <c r="A3" s="3" t="inlineStr">
        <is>
          <t>Earn-out Milestone Liability</t>
        </is>
      </c>
    </row>
    <row r="4">
      <c r="A4" s="4" t="inlineStr">
        <is>
          <t>SCHEDULE OF CHANGES IN EARN-OUT MILESTONE LIABILITY</t>
        </is>
      </c>
      <c r="B4" s="4" t="inlineStr">
        <is>
          <t xml:space="preserve">The
following is a summary of the changes in the earn-out milestone liability for 2020 and 2021: SCHEDULE OF CHANGES IN EARN-OUT MILESTONE LIABILITY
Balance
at January 1, 2020 $ 5,717,709
Non-cash
loss from the adjustment for the change in fair value included in 2020 net loss 1,300,291
Balance
at December 31, 2020 7,018,000
Non-cash
gain from the adjustment for the change in fair value included in 2021 net loss (1,622,000 )
Balance
at December 31, 2021 $ 5,396,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S (Tables)</t>
        </is>
      </c>
      <c r="B1" s="2" t="inlineStr">
        <is>
          <t>12 Months Ended</t>
        </is>
      </c>
    </row>
    <row r="2">
      <c r="B2" s="2" t="inlineStr">
        <is>
          <t>Dec. 31, 2021</t>
        </is>
      </c>
    </row>
    <row r="3">
      <c r="A3" s="3" t="inlineStr">
        <is>
          <t>Warrants</t>
        </is>
      </c>
    </row>
    <row r="4">
      <c r="A4" s="4" t="inlineStr">
        <is>
          <t>SUMMARY OF WARRANT ACTIVITY</t>
        </is>
      </c>
      <c r="B4" s="4" t="inlineStr">
        <is>
          <t>Following
is a summary of all warrant activity for the two years ended December 31, 2021: SUMMARY OF WARRANT ACTIVITY
Warrants Number
of Warrants Issued Weighted Average Exercise Price
Warrants
outstanding at January 1, 2020 41,739 $ 28.05
Warrants
issued during 2020 234,834 $ 18.15
Warrants
exercised during 2020 (see Note 12) (13,333 ) $ 0.15
Warrants
cancelled during 2020 (6,337 ) $ 39.45
Warrants
outstanding and exercisable at December 31, 2020 256,903 $ 20.10
Warrants
exercised during 2021 (see Note 10) (81,111 ) $ 18.60
Warrants
outstanding and exercisable at December 31, 2021 175,792 * $ 21.00
Aggregate
intrinsic value of outstanding warrants at December 31, 2021 $ - 0
Weighted
average remaining contractual terms (years) 3.9 *
* Warrants to exercise 7,273 48.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LEASE PAYMENTS AND MATURITY OF OPERATING LEASE LIABILITIES</t>
        </is>
      </c>
      <c r="B4" s="4" t="inlineStr">
        <is>
          <t>SCHEDULE OF LEASE PAYMENTS AND MATURITY OF OPERATING LEASE LIABILITIES
For
the year
ending
2022 $ 601,495
2023 238,609
2024
and thereafter -
Subtotal
future lease payments 840,104
Less
imputed interest (60,485 )
Total
lease liabilities $ 779,619
Weighted
average remaining life 1.45
Weighted
average discount rate 9.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Narrative) - USD ($)</t>
        </is>
      </c>
      <c r="B1" s="2" t="inlineStr">
        <is>
          <t>Feb. 25, 2022</t>
        </is>
      </c>
      <c r="C1" s="2" t="inlineStr">
        <is>
          <t>Dec. 31, 2021</t>
        </is>
      </c>
      <c r="D1" s="2" t="inlineStr">
        <is>
          <t>Dec. 31, 2020</t>
        </is>
      </c>
      <c r="E1" s="2" t="inlineStr">
        <is>
          <t>Dec. 31, 2021</t>
        </is>
      </c>
      <c r="F1" s="2" t="inlineStr">
        <is>
          <t>Dec. 31, 2020</t>
        </is>
      </c>
      <c r="G1" s="2" t="inlineStr">
        <is>
          <t>Dec. 31, 2019</t>
        </is>
      </c>
      <c r="H1" s="2" t="inlineStr">
        <is>
          <t>Dec. 31, 2018</t>
        </is>
      </c>
      <c r="I1" s="2" t="inlineStr">
        <is>
          <t>Jan. 02, 2019</t>
        </is>
      </c>
    </row>
    <row r="2">
      <c r="A2" s="3" t="inlineStr">
        <is>
          <t>Property, Plant and Equipment [Line Items]</t>
        </is>
      </c>
    </row>
    <row r="3">
      <c r="A3" s="4" t="inlineStr">
        <is>
          <t>Accounts receivable</t>
        </is>
      </c>
      <c r="D3" s="7" t="n">
        <v>0</v>
      </c>
      <c r="F3" s="7" t="n">
        <v>0</v>
      </c>
    </row>
    <row r="4">
      <c r="A4" s="4" t="inlineStr">
        <is>
          <t>Depreciation</t>
        </is>
      </c>
      <c r="E4" s="7" t="n">
        <v>130000</v>
      </c>
      <c r="F4" s="6" t="n">
        <v>130000</v>
      </c>
    </row>
    <row r="5">
      <c r="A5" s="4" t="inlineStr">
        <is>
          <t>Impairment of property or equipment</t>
        </is>
      </c>
      <c r="E5" s="7" t="n">
        <v>0</v>
      </c>
      <c r="F5" s="7" t="n">
        <v>0</v>
      </c>
    </row>
    <row r="6">
      <c r="A6" s="4" t="inlineStr">
        <is>
          <t>Number of shares of common stock issuable upon exercise of warrants and equity awards</t>
        </is>
      </c>
      <c r="E6" s="6" t="n">
        <v>618800</v>
      </c>
      <c r="F6" s="6" t="n">
        <v>565399</v>
      </c>
    </row>
    <row r="7">
      <c r="A7" s="4" t="inlineStr">
        <is>
          <t>Right-of-use assets</t>
        </is>
      </c>
      <c r="C7" s="7" t="n">
        <v>690995</v>
      </c>
      <c r="D7" s="6" t="n">
        <v>1047336</v>
      </c>
      <c r="E7" s="7" t="n">
        <v>690995</v>
      </c>
      <c r="F7" s="7" t="n">
        <v>1047336</v>
      </c>
      <c r="I7" s="7" t="n">
        <v>400000</v>
      </c>
    </row>
    <row r="8">
      <c r="A8" s="4" t="inlineStr">
        <is>
          <t>Related lease liabilities</t>
        </is>
      </c>
      <c r="C8" s="6" t="n">
        <v>779619</v>
      </c>
      <c r="E8" s="6" t="n">
        <v>779619</v>
      </c>
      <c r="I8" s="6" t="n">
        <v>1900000</v>
      </c>
    </row>
    <row r="9">
      <c r="A9" s="4" t="inlineStr">
        <is>
          <t>Accounting Standards Update 2016-02 [Member]</t>
        </is>
      </c>
    </row>
    <row r="10">
      <c r="A10" s="3" t="inlineStr">
        <is>
          <t>Property, Plant and Equipment [Line Items]</t>
        </is>
      </c>
    </row>
    <row r="11">
      <c r="A11" s="4" t="inlineStr">
        <is>
          <t>Right-of-use assets</t>
        </is>
      </c>
      <c r="C11" s="6" t="n">
        <v>1400000</v>
      </c>
      <c r="E11" s="6" t="n">
        <v>1400000</v>
      </c>
      <c r="I11" s="6" t="n">
        <v>1400000</v>
      </c>
    </row>
    <row r="12">
      <c r="A12" s="4" t="inlineStr">
        <is>
          <t>Related lease liabilities</t>
        </is>
      </c>
      <c r="C12" s="6" t="n">
        <v>1500000</v>
      </c>
      <c r="E12" s="6" t="n">
        <v>1500000</v>
      </c>
      <c r="I12" s="6" t="n">
        <v>1500000</v>
      </c>
    </row>
    <row r="13">
      <c r="A13" s="4" t="inlineStr">
        <is>
          <t>Other liabilities</t>
        </is>
      </c>
      <c r="C13" s="6" t="n">
        <v>100000</v>
      </c>
      <c r="E13" s="6" t="n">
        <v>100000</v>
      </c>
      <c r="I13" s="7" t="n">
        <v>100000</v>
      </c>
    </row>
    <row r="14">
      <c r="A14" s="4" t="inlineStr">
        <is>
          <t>New Jersey [Member]</t>
        </is>
      </c>
    </row>
    <row r="15">
      <c r="A15" s="3" t="inlineStr">
        <is>
          <t>Property, Plant and Equipment [Line Items]</t>
        </is>
      </c>
    </row>
    <row r="16">
      <c r="A16" s="4" t="inlineStr">
        <is>
          <t>[custom:ProceedFromNetOperatingLossesGross]</t>
        </is>
      </c>
      <c r="E16" s="6" t="n">
        <v>1500000</v>
      </c>
    </row>
    <row r="17">
      <c r="A17" s="4" t="inlineStr">
        <is>
          <t>Net proceeds from sale of net operating losses</t>
        </is>
      </c>
      <c r="C17" s="6" t="n">
        <v>1500000</v>
      </c>
      <c r="D17" s="6" t="n">
        <v>2000000</v>
      </c>
      <c r="E17" s="6" t="n">
        <v>1400000</v>
      </c>
      <c r="F17" s="6" t="n">
        <v>1900000</v>
      </c>
      <c r="G17" s="7" t="n">
        <v>12200000</v>
      </c>
      <c r="H17" s="7" t="n">
        <v>13000000</v>
      </c>
    </row>
    <row r="18">
      <c r="A18" s="4" t="inlineStr">
        <is>
          <t>Tax benefits of EDA</t>
        </is>
      </c>
      <c r="E18" s="6" t="n">
        <v>1500000</v>
      </c>
      <c r="F18" s="6" t="n">
        <v>2000000</v>
      </c>
    </row>
    <row r="19">
      <c r="A19" s="4" t="inlineStr">
        <is>
          <t>Proceeds from Contributed Capital</t>
        </is>
      </c>
      <c r="F19" s="6" t="n">
        <v>1900000</v>
      </c>
    </row>
    <row r="20">
      <c r="A20" s="4" t="inlineStr">
        <is>
          <t>New Jersey [Member] | Minimum [Member]</t>
        </is>
      </c>
    </row>
    <row r="21">
      <c r="A21" s="3" t="inlineStr">
        <is>
          <t>Property, Plant and Equipment [Line Items]</t>
        </is>
      </c>
    </row>
    <row r="22">
      <c r="A22" s="4" t="inlineStr">
        <is>
          <t>Net proceeds from sale of net operating losses</t>
        </is>
      </c>
      <c r="E22" s="6" t="n">
        <v>15000000</v>
      </c>
    </row>
    <row r="23">
      <c r="A23" s="4" t="inlineStr">
        <is>
          <t>New Jersey [Member] | Maximum [Member]</t>
        </is>
      </c>
    </row>
    <row r="24">
      <c r="A24" s="3" t="inlineStr">
        <is>
          <t>Property, Plant and Equipment [Line Items]</t>
        </is>
      </c>
    </row>
    <row r="25">
      <c r="A25" s="4" t="inlineStr">
        <is>
          <t>Net proceeds from sale of net operating losses</t>
        </is>
      </c>
      <c r="E25" s="6" t="n">
        <v>20000000</v>
      </c>
    </row>
    <row r="26">
      <c r="A26" s="4" t="inlineStr">
        <is>
          <t>Direct Financing Lease, Selling Loss</t>
        </is>
      </c>
      <c r="E26" s="6" t="n">
        <v>3400000</v>
      </c>
    </row>
    <row r="27">
      <c r="A27" s="4" t="inlineStr">
        <is>
          <t>New Jersey [Member] | Subsequent Event [Member]</t>
        </is>
      </c>
    </row>
    <row r="28">
      <c r="A28" s="3" t="inlineStr">
        <is>
          <t>Property, Plant and Equipment [Line Items]</t>
        </is>
      </c>
    </row>
    <row r="29">
      <c r="A29" s="4" t="inlineStr">
        <is>
          <t>Net proceeds from sale of net operating losses</t>
        </is>
      </c>
      <c r="B29" s="7" t="n">
        <v>1400000</v>
      </c>
    </row>
    <row r="30">
      <c r="A30" s="4" t="inlineStr">
        <is>
          <t>Hisun Agreement [Member]</t>
        </is>
      </c>
    </row>
    <row r="31">
      <c r="A31" s="3" t="inlineStr">
        <is>
          <t>Property, Plant and Equipment [Line Items]</t>
        </is>
      </c>
    </row>
    <row r="32">
      <c r="A32" s="4" t="inlineStr">
        <is>
          <t>Contract liabilities</t>
        </is>
      </c>
      <c r="C32" s="7" t="n">
        <v>500000</v>
      </c>
      <c r="D32" s="7" t="n">
        <v>1000000</v>
      </c>
      <c r="E32" s="7" t="n">
        <v>500000</v>
      </c>
      <c r="F32" s="7"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Technology development and licensing revenue</t>
        </is>
      </c>
      <c r="B4" s="7" t="n">
        <v>500000</v>
      </c>
      <c r="C4" s="7" t="n">
        <v>500000</v>
      </c>
    </row>
    <row r="5">
      <c r="A5" s="3" t="inlineStr">
        <is>
          <t>Operating expenses:</t>
        </is>
      </c>
    </row>
    <row r="6">
      <c r="A6" s="4" t="inlineStr">
        <is>
          <t>Research and development</t>
        </is>
      </c>
      <c r="B6" s="6" t="n">
        <v>10619287</v>
      </c>
      <c r="C6" s="6" t="n">
        <v>11344819</v>
      </c>
    </row>
    <row r="7">
      <c r="A7" s="4" t="inlineStr">
        <is>
          <t>General and administrative</t>
        </is>
      </c>
      <c r="B7" s="6" t="n">
        <v>10887903</v>
      </c>
      <c r="C7" s="6" t="n">
        <v>7641593</v>
      </c>
    </row>
    <row r="8">
      <c r="A8" s="4" t="inlineStr">
        <is>
          <t>Total operating expenses</t>
        </is>
      </c>
      <c r="B8" s="6" t="n">
        <v>21507190</v>
      </c>
      <c r="C8" s="6" t="n">
        <v>18986412</v>
      </c>
    </row>
    <row r="9">
      <c r="A9" s="4" t="inlineStr">
        <is>
          <t>Loss from operations</t>
        </is>
      </c>
      <c r="B9" s="6" t="n">
        <v>-21007190</v>
      </c>
      <c r="C9" s="6" t="n">
        <v>-18486412</v>
      </c>
    </row>
    <row r="10">
      <c r="A10" s="3" t="inlineStr">
        <is>
          <t>Other income (expense):</t>
        </is>
      </c>
    </row>
    <row r="11">
      <c r="A11" s="4" t="inlineStr">
        <is>
          <t>Gain (loss) from change in earn-out milestone liability</t>
        </is>
      </c>
      <c r="B11" s="6" t="n">
        <v>1622000</v>
      </c>
      <c r="C11" s="6" t="n">
        <v>-1300291</v>
      </c>
    </row>
    <row r="12">
      <c r="A12" s="4" t="inlineStr">
        <is>
          <t>Impairment of goodwill and in-process research and development</t>
        </is>
      </c>
      <c r="B12" s="6" t="n">
        <v>-1976101</v>
      </c>
      <c r="C12" s="6" t="n">
        <v>-2370257</v>
      </c>
    </row>
    <row r="13">
      <c r="A13" s="4" t="inlineStr">
        <is>
          <t>Loss on debt extinguishment</t>
        </is>
      </c>
      <c r="B13" s="6" t="n">
        <v>-234419</v>
      </c>
      <c r="C13" s="4" t="inlineStr">
        <is>
          <t xml:space="preserve"> </t>
        </is>
      </c>
    </row>
    <row r="14">
      <c r="A14" s="4" t="inlineStr">
        <is>
          <t>Investment income, net</t>
        </is>
      </c>
      <c r="B14" s="6" t="n">
        <v>10996</v>
      </c>
      <c r="C14" s="6" t="n">
        <v>119907</v>
      </c>
    </row>
    <row r="15">
      <c r="A15" s="4" t="inlineStr">
        <is>
          <t>Interest expense</t>
        </is>
      </c>
      <c r="B15" s="6" t="n">
        <v>-569881</v>
      </c>
      <c r="C15" s="6" t="n">
        <v>-1292338</v>
      </c>
    </row>
    <row r="16">
      <c r="A16" s="4" t="inlineStr">
        <is>
          <t>Other income</t>
        </is>
      </c>
      <c r="B16" s="6" t="n">
        <v>1899</v>
      </c>
      <c r="C16" s="6" t="n">
        <v>7</v>
      </c>
    </row>
    <row r="17">
      <c r="A17" s="4" t="inlineStr">
        <is>
          <t>Total other (expense) income, net</t>
        </is>
      </c>
      <c r="B17" s="6" t="n">
        <v>-1145506</v>
      </c>
      <c r="C17" s="6" t="n">
        <v>-4842972</v>
      </c>
    </row>
    <row r="18">
      <c r="A18" s="4" t="inlineStr">
        <is>
          <t>Loss before income tax benefit</t>
        </is>
      </c>
      <c r="B18" s="6" t="n">
        <v>-22152696</v>
      </c>
      <c r="C18" s="6" t="n">
        <v>-23329384</v>
      </c>
    </row>
    <row r="19">
      <c r="A19" s="4" t="inlineStr">
        <is>
          <t>Income tax benefit</t>
        </is>
      </c>
      <c r="B19" s="6" t="n">
        <v>1383446</v>
      </c>
      <c r="C19" s="6" t="n">
        <v>1845823</v>
      </c>
    </row>
    <row r="20">
      <c r="A20" s="4" t="inlineStr">
        <is>
          <t>Net loss</t>
        </is>
      </c>
      <c r="B20" s="7" t="n">
        <v>-20769250</v>
      </c>
      <c r="C20" s="7" t="n">
        <v>-21483561</v>
      </c>
    </row>
    <row r="21">
      <c r="A21" s="4" t="inlineStr">
        <is>
          <t>Net loss per common share - basic and diluted</t>
        </is>
      </c>
      <c r="B21" s="8" t="n">
        <v>-3.83</v>
      </c>
      <c r="C21" s="8" t="n">
        <v>-10.08</v>
      </c>
    </row>
    <row r="22">
      <c r="A22" s="4" t="inlineStr">
        <is>
          <t>Weighted average common shares outstanding - basic and diluted</t>
        </is>
      </c>
      <c r="B22" s="6" t="n">
        <v>5426953</v>
      </c>
      <c r="C22" s="6" t="n">
        <v>21307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s>
  <sheetData>
    <row r="1">
      <c r="A1" s="1" t="inlineStr">
        <is>
          <t>FINANCIAL CONDITION (Details Narrative) - USD ($)</t>
        </is>
      </c>
      <c r="B1" s="2" t="inlineStr">
        <is>
          <t>Jun. 18, 2021</t>
        </is>
      </c>
      <c r="C1" s="2" t="inlineStr">
        <is>
          <t>Aug. 28, 2020</t>
        </is>
      </c>
      <c r="D1" s="2" t="inlineStr">
        <is>
          <t>Dec. 31, 2021</t>
        </is>
      </c>
      <c r="E1" s="2" t="inlineStr">
        <is>
          <t>Dec. 31, 2020</t>
        </is>
      </c>
      <c r="F1" s="2" t="inlineStr">
        <is>
          <t>Jun. 30, 2018</t>
        </is>
      </c>
      <c r="G1" s="2" t="inlineStr">
        <is>
          <t>Dec. 31, 2021</t>
        </is>
      </c>
      <c r="H1" s="2" t="inlineStr">
        <is>
          <t>Dec. 31, 2020</t>
        </is>
      </c>
      <c r="I1" s="2" t="inlineStr">
        <is>
          <t>Dec. 31, 2019</t>
        </is>
      </c>
      <c r="J1" s="2" t="inlineStr">
        <is>
          <t>Dec. 31, 2018</t>
        </is>
      </c>
      <c r="K1" s="2" t="inlineStr">
        <is>
          <t>Sep. 30, 2018</t>
        </is>
      </c>
    </row>
    <row r="2">
      <c r="A2" s="3" t="inlineStr">
        <is>
          <t>Collaborative Arrangement and Arrangement Other than Collaborative [Line Items]</t>
        </is>
      </c>
    </row>
    <row r="3">
      <c r="A3" s="4" t="inlineStr">
        <is>
          <t>Cumulated net losses</t>
        </is>
      </c>
      <c r="D3" s="7" t="n">
        <v>332769591</v>
      </c>
      <c r="E3" s="7" t="n">
        <v>312000341</v>
      </c>
      <c r="G3" s="7" t="n">
        <v>332769591</v>
      </c>
      <c r="H3" s="7" t="n">
        <v>312000341</v>
      </c>
    </row>
    <row r="4">
      <c r="A4" s="4" t="inlineStr">
        <is>
          <t>Cash and cash equivalents, short-term investments</t>
        </is>
      </c>
      <c r="D4" s="6" t="n">
        <v>56900000</v>
      </c>
      <c r="G4" s="6" t="n">
        <v>56900000</v>
      </c>
    </row>
    <row r="5">
      <c r="A5" s="4" t="inlineStr">
        <is>
          <t>[custom:ReceivableOnSaleOfNetOperatingLosses-0]</t>
        </is>
      </c>
      <c r="D5" s="6" t="n">
        <v>1400000</v>
      </c>
      <c r="E5" s="6" t="n">
        <v>1900000</v>
      </c>
      <c r="G5" s="7" t="n">
        <v>1400000</v>
      </c>
      <c r="H5" s="6" t="n">
        <v>1900000</v>
      </c>
    </row>
    <row r="6">
      <c r="A6" s="4" t="inlineStr">
        <is>
          <t>Horizon Credit Agreement [Member] | Horizon Technology Finance Corporation [Member]</t>
        </is>
      </c>
    </row>
    <row r="7">
      <c r="A7" s="3" t="inlineStr">
        <is>
          <t>Collaborative Arrangement and Arrangement Other than Collaborative [Line Items]</t>
        </is>
      </c>
    </row>
    <row r="8">
      <c r="A8" s="4" t="inlineStr">
        <is>
          <t>Proceeds from Contributed Capital</t>
        </is>
      </c>
      <c r="F8" s="7" t="n">
        <v>10000000</v>
      </c>
    </row>
    <row r="9">
      <c r="A9" s="4" t="inlineStr">
        <is>
          <t>Debt Instrument, Face Amount</t>
        </is>
      </c>
      <c r="C9" s="7" t="n">
        <v>10000000</v>
      </c>
    </row>
    <row r="10">
      <c r="A10" s="4" t="inlineStr">
        <is>
          <t>Horizon Credit Agreement [Member] | Horizon Technology Finance Corporation [Member] | London Interbank Offered Rate (LIBOR) [Member]</t>
        </is>
      </c>
    </row>
    <row r="11">
      <c r="A11" s="3" t="inlineStr">
        <is>
          <t>Collaborative Arrangement and Arrangement Other than Collaborative [Line Items]</t>
        </is>
      </c>
    </row>
    <row r="12">
      <c r="A12" s="4" t="inlineStr">
        <is>
          <t>Debt Instrument, Interest Rate, Stated Percentage</t>
        </is>
      </c>
      <c r="K12" s="4" t="inlineStr">
        <is>
          <t>7.625%</t>
        </is>
      </c>
    </row>
    <row r="13">
      <c r="A13" s="4" t="inlineStr">
        <is>
          <t>SVB Loan Facility [Member]</t>
        </is>
      </c>
    </row>
    <row r="14">
      <c r="A14" s="3" t="inlineStr">
        <is>
          <t>Collaborative Arrangement and Arrangement Other than Collaborative [Line Items]</t>
        </is>
      </c>
    </row>
    <row r="15">
      <c r="A15" s="4" t="inlineStr">
        <is>
          <t>Debt Instrument, Description</t>
        </is>
      </c>
      <c r="B15" s="4" t="inlineStr">
        <is>
          <t>Payments under the loan agreement are
interest only for the first 24 months after loan closing, followed by a 24-month amortization period of principal and interest through
the scheduled maturity date.</t>
        </is>
      </c>
      <c r="G15" s="4" t="inlineStr">
        <is>
          <t>Payments under the
loan agreement are interest only (calculated based on one-month LIBOR plus 7.625%) for the first 24 months through July 2020, followed
by a 21-month amortization period of principal and interest starting on August 1, 2020 and ending through the scheduled maturity date
on April 1, 2023.</t>
        </is>
      </c>
    </row>
    <row r="16">
      <c r="A16" s="4" t="inlineStr">
        <is>
          <t>Debt Instrument, Interest Rate, Stated Percentage</t>
        </is>
      </c>
      <c r="B16" s="4" t="inlineStr">
        <is>
          <t>3.25%</t>
        </is>
      </c>
    </row>
    <row r="17">
      <c r="A17" s="4" t="inlineStr">
        <is>
          <t>Line of Credit Facility, Maximum Borrowing Capacity</t>
        </is>
      </c>
      <c r="B17" s="7" t="n">
        <v>10000000</v>
      </c>
    </row>
    <row r="18">
      <c r="A18" s="4" t="inlineStr">
        <is>
          <t>Line of Credit Facility, Remaining Borrowing Capacity</t>
        </is>
      </c>
      <c r="B18" s="7" t="n">
        <v>4000000</v>
      </c>
    </row>
    <row r="19">
      <c r="A19" s="4" t="inlineStr">
        <is>
          <t>SVB Loan Facility [Member] | Silicon Valley Bank [Member]</t>
        </is>
      </c>
    </row>
    <row r="20">
      <c r="A20" s="3" t="inlineStr">
        <is>
          <t>Collaborative Arrangement and Arrangement Other than Collaborative [Line Items]</t>
        </is>
      </c>
    </row>
    <row r="21">
      <c r="A21" s="4" t="inlineStr">
        <is>
          <t>Line of Credit Facility, Maximum Borrowing Capacity</t>
        </is>
      </c>
      <c r="D21" s="6" t="n">
        <v>10000000</v>
      </c>
      <c r="G21" s="7" t="n">
        <v>10000000</v>
      </c>
    </row>
    <row r="22">
      <c r="A22" s="4" t="inlineStr">
        <is>
          <t>Line of Credit Facility, Remaining Borrowing Capacity</t>
        </is>
      </c>
      <c r="D22" s="7" t="n">
        <v>4000000</v>
      </c>
      <c r="G22" s="7" t="n">
        <v>4000000</v>
      </c>
    </row>
    <row r="23">
      <c r="A23" s="4" t="inlineStr">
        <is>
          <t>SVB Loan Facility [Member] | Prime Rate [Member] | Silicon Valley Bank [Member]</t>
        </is>
      </c>
    </row>
    <row r="24">
      <c r="A24" s="3" t="inlineStr">
        <is>
          <t>Collaborative Arrangement and Arrangement Other than Collaborative [Line Items]</t>
        </is>
      </c>
    </row>
    <row r="25">
      <c r="A25" s="4" t="inlineStr">
        <is>
          <t>Debt Instrument, Interest Rate, Stated Percentage</t>
        </is>
      </c>
      <c r="D25" s="4" t="inlineStr">
        <is>
          <t>3.25%</t>
        </is>
      </c>
      <c r="G25" s="4" t="inlineStr">
        <is>
          <t>3.25%</t>
        </is>
      </c>
    </row>
    <row r="26">
      <c r="A26" s="4" t="inlineStr">
        <is>
          <t>SVB Loan Facility [Member] | Horizon Technology Finance Corporation [Member]</t>
        </is>
      </c>
    </row>
    <row r="27">
      <c r="A27" s="3" t="inlineStr">
        <is>
          <t>Collaborative Arrangement and Arrangement Other than Collaborative [Line Items]</t>
        </is>
      </c>
    </row>
    <row r="28">
      <c r="A28" s="4" t="inlineStr">
        <is>
          <t>Repayment of outstanding in-debtedness amount</t>
        </is>
      </c>
      <c r="D28" s="7" t="n">
        <v>6000000</v>
      </c>
      <c r="G28" s="7" t="n">
        <v>6000000</v>
      </c>
    </row>
    <row r="29">
      <c r="A29" s="4" t="inlineStr">
        <is>
          <t>Amendment to Horizon Credit Agreement [Member] | Horizon Technology Finance Corporation [Member]</t>
        </is>
      </c>
    </row>
    <row r="30">
      <c r="A30" s="3" t="inlineStr">
        <is>
          <t>Collaborative Arrangement and Arrangement Other than Collaborative [Line Items]</t>
        </is>
      </c>
    </row>
    <row r="31">
      <c r="A31" s="4" t="inlineStr">
        <is>
          <t>Repayments of Notes Payable</t>
        </is>
      </c>
      <c r="C31" s="6" t="n">
        <v>5000000</v>
      </c>
    </row>
    <row r="32">
      <c r="A32" s="4" t="inlineStr">
        <is>
          <t>Debt Instrument, Face Amount</t>
        </is>
      </c>
      <c r="C32" s="6" t="n">
        <v>5000000</v>
      </c>
      <c r="D32" s="6" t="n">
        <v>5000000</v>
      </c>
      <c r="G32" s="6" t="n">
        <v>5000000</v>
      </c>
    </row>
    <row r="33">
      <c r="A33" s="4" t="inlineStr">
        <is>
          <t>Debt instrument related end term charges</t>
        </is>
      </c>
      <c r="C33" s="7" t="n">
        <v>200000</v>
      </c>
    </row>
    <row r="34">
      <c r="A34" s="4" t="inlineStr">
        <is>
          <t>New Jersey [Member]</t>
        </is>
      </c>
    </row>
    <row r="35">
      <c r="A35" s="3" t="inlineStr">
        <is>
          <t>Collaborative Arrangement and Arrangement Other than Collaborative [Line Items]</t>
        </is>
      </c>
    </row>
    <row r="36">
      <c r="A36" s="4" t="inlineStr">
        <is>
          <t>Net proceeds from sale of net operating losses</t>
        </is>
      </c>
      <c r="D36" s="7" t="n">
        <v>1500000</v>
      </c>
      <c r="E36" s="7" t="n">
        <v>2000000</v>
      </c>
      <c r="G36" s="6" t="n">
        <v>1400000</v>
      </c>
      <c r="H36" s="6" t="n">
        <v>1900000</v>
      </c>
      <c r="I36" s="7" t="n">
        <v>12200000</v>
      </c>
      <c r="J36" s="7" t="n">
        <v>13000000</v>
      </c>
    </row>
    <row r="37">
      <c r="A37" s="4" t="inlineStr">
        <is>
          <t>Proceeds from Contributed Capital</t>
        </is>
      </c>
      <c r="H37" s="7" t="n">
        <v>1900000</v>
      </c>
    </row>
    <row r="38">
      <c r="A38" s="4" t="inlineStr">
        <is>
          <t>New Jersey [Member] | Minimum [Member]</t>
        </is>
      </c>
    </row>
    <row r="39">
      <c r="A39" s="3" t="inlineStr">
        <is>
          <t>Collaborative Arrangement and Arrangement Other than Collaborative [Line Items]</t>
        </is>
      </c>
    </row>
    <row r="40">
      <c r="A40" s="4" t="inlineStr">
        <is>
          <t>Net proceeds from sale of net operating losses</t>
        </is>
      </c>
      <c r="G40" s="6" t="n">
        <v>15000000</v>
      </c>
    </row>
    <row r="41">
      <c r="A41" s="4" t="inlineStr">
        <is>
          <t>New Jersey [Member] | Maximum [Member]</t>
        </is>
      </c>
    </row>
    <row r="42">
      <c r="A42" s="3" t="inlineStr">
        <is>
          <t>Collaborative Arrangement and Arrangement Other than Collaborative [Line Items]</t>
        </is>
      </c>
    </row>
    <row r="43">
      <c r="A43" s="4" t="inlineStr">
        <is>
          <t>Net proceeds from sale of net operating losses</t>
        </is>
      </c>
      <c r="G43" s="6" t="n">
        <v>20000000</v>
      </c>
    </row>
    <row r="44">
      <c r="A44" s="4" t="inlineStr">
        <is>
          <t>Operating Costs and Expenses</t>
        </is>
      </c>
      <c r="G44" s="7" t="n">
        <v>34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ST, FAIR VALUE AND MATURITIES OF SHORT TERM INVESTMENTS (Details) - USD ($)</t>
        </is>
      </c>
      <c r="B1" s="2" t="inlineStr">
        <is>
          <t>Dec. 31, 2021</t>
        </is>
      </c>
      <c r="C1" s="2" t="inlineStr">
        <is>
          <t>Dec. 31, 2020</t>
        </is>
      </c>
    </row>
    <row r="2">
      <c r="A2" s="3" t="inlineStr">
        <is>
          <t>Marketable Securities [Line Items]</t>
        </is>
      </c>
    </row>
    <row r="3">
      <c r="A3" s="4" t="inlineStr">
        <is>
          <t>Short-term investments - Cost</t>
        </is>
      </c>
      <c r="B3" s="7" t="n">
        <v>29811069</v>
      </c>
      <c r="C3" s="4" t="inlineStr">
        <is>
          <t xml:space="preserve"> </t>
        </is>
      </c>
    </row>
    <row r="4">
      <c r="A4" s="4" t="inlineStr">
        <is>
          <t>Short-term investments - Fair Value</t>
        </is>
      </c>
      <c r="B4" s="6" t="n">
        <v>29803095</v>
      </c>
      <c r="C4" s="4" t="inlineStr">
        <is>
          <t xml:space="preserve"> </t>
        </is>
      </c>
    </row>
    <row r="5">
      <c r="A5" s="4" t="inlineStr">
        <is>
          <t>Short-term investment maturities - Within 3 months, cost</t>
        </is>
      </c>
      <c r="B5" s="6" t="n">
        <v>19798177</v>
      </c>
      <c r="C5" s="4" t="inlineStr">
        <is>
          <t xml:space="preserve"> </t>
        </is>
      </c>
    </row>
    <row r="6">
      <c r="A6" s="4" t="inlineStr">
        <is>
          <t>Short-term investment maturities - Within 3 months, fair value</t>
        </is>
      </c>
      <c r="B6" s="6" t="n">
        <v>19799835</v>
      </c>
      <c r="C6" s="4" t="inlineStr">
        <is>
          <t xml:space="preserve"> </t>
        </is>
      </c>
    </row>
    <row r="7">
      <c r="A7" s="4" t="inlineStr">
        <is>
          <t>Short-term investment maturities - Between 3-12 months, cost</t>
        </is>
      </c>
      <c r="B7" s="6" t="n">
        <v>10012892</v>
      </c>
      <c r="C7" s="4" t="inlineStr">
        <is>
          <t xml:space="preserve"> </t>
        </is>
      </c>
    </row>
    <row r="8">
      <c r="A8" s="4" t="inlineStr">
        <is>
          <t>Short-term investment maturities - Between 3-12 months, fair value</t>
        </is>
      </c>
      <c r="B8" s="6" t="n">
        <v>10003260</v>
      </c>
      <c r="C8" s="4" t="inlineStr">
        <is>
          <t xml:space="preserve"> </t>
        </is>
      </c>
    </row>
    <row r="9">
      <c r="A9" s="4" t="inlineStr">
        <is>
          <t>Total, cost</t>
        </is>
      </c>
      <c r="B9" s="6" t="n">
        <v>29811069</v>
      </c>
      <c r="C9" s="4" t="inlineStr">
        <is>
          <t xml:space="preserve"> </t>
        </is>
      </c>
    </row>
    <row r="10">
      <c r="A10" s="4" t="inlineStr">
        <is>
          <t>Total, fair value</t>
        </is>
      </c>
      <c r="B10" s="6" t="n">
        <v>29803095</v>
      </c>
      <c r="C10" s="4" t="inlineStr">
        <is>
          <t xml:space="preserve"> </t>
        </is>
      </c>
    </row>
    <row r="11">
      <c r="A11" s="4" t="inlineStr">
        <is>
          <t>US Treasury Securities [Member]</t>
        </is>
      </c>
    </row>
    <row r="12">
      <c r="A12" s="3" t="inlineStr">
        <is>
          <t>Marketable Securities [Line Items]</t>
        </is>
      </c>
    </row>
    <row r="13">
      <c r="A13" s="4" t="inlineStr">
        <is>
          <t>Short-term investments - Cost</t>
        </is>
      </c>
      <c r="B13" s="6" t="n">
        <v>14786982</v>
      </c>
      <c r="C13" s="4" t="inlineStr">
        <is>
          <t xml:space="preserve"> </t>
        </is>
      </c>
    </row>
    <row r="14">
      <c r="A14" s="4" t="inlineStr">
        <is>
          <t>Short-term investments - Fair Value</t>
        </is>
      </c>
      <c r="B14" s="6" t="n">
        <v>14778705</v>
      </c>
      <c r="C14" s="4" t="inlineStr">
        <is>
          <t xml:space="preserve"> </t>
        </is>
      </c>
    </row>
    <row r="15">
      <c r="A15" s="4" t="inlineStr">
        <is>
          <t>Corporate Debt Securities [Member]</t>
        </is>
      </c>
    </row>
    <row r="16">
      <c r="A16" s="3" t="inlineStr">
        <is>
          <t>Marketable Securities [Line Items]</t>
        </is>
      </c>
    </row>
    <row r="17">
      <c r="A17" s="4" t="inlineStr">
        <is>
          <t>Short-term investments - Cost</t>
        </is>
      </c>
      <c r="B17" s="6" t="n">
        <v>15024087</v>
      </c>
      <c r="C17" s="4" t="inlineStr">
        <is>
          <t xml:space="preserve"> </t>
        </is>
      </c>
    </row>
    <row r="18">
      <c r="A18" s="4" t="inlineStr">
        <is>
          <t>Short-term investments - Fair Value</t>
        </is>
      </c>
      <c r="B18" s="7" t="n">
        <v>15024390</v>
      </c>
      <c r="C1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INVESTMENT SECURITIES GROSS UNREALIZED GAINS (LOSSES) (Details) - USD ($)</t>
        </is>
      </c>
      <c r="B1" s="2" t="inlineStr">
        <is>
          <t>Dec. 31, 2021</t>
        </is>
      </c>
      <c r="C1" s="2" t="inlineStr">
        <is>
          <t>Dec. 31, 2020</t>
        </is>
      </c>
    </row>
    <row r="2">
      <c r="A2" s="3" t="inlineStr">
        <is>
          <t>Investments, Debt and Equity Securities [Abstract]</t>
        </is>
      </c>
    </row>
    <row r="3">
      <c r="A3" s="4" t="inlineStr">
        <is>
          <t>Investments with unrealized gains, Fair Value</t>
        </is>
      </c>
      <c r="B3" s="7" t="n">
        <v>8999580</v>
      </c>
      <c r="C3" s="4" t="inlineStr">
        <is>
          <t xml:space="preserve"> </t>
        </is>
      </c>
    </row>
    <row r="4">
      <c r="A4" s="4" t="inlineStr">
        <is>
          <t>Investments with unrealized gains, Unrealized Holding Gains (Losses)</t>
        </is>
      </c>
      <c r="B4" s="6" t="n">
        <v>3499</v>
      </c>
      <c r="C4" s="4" t="inlineStr">
        <is>
          <t xml:space="preserve"> </t>
        </is>
      </c>
    </row>
    <row r="5">
      <c r="A5" s="4" t="inlineStr">
        <is>
          <t>Investments with unrealized losses, Fair Value</t>
        </is>
      </c>
      <c r="B5" s="6" t="n">
        <v>20803515</v>
      </c>
      <c r="C5" s="4" t="inlineStr">
        <is>
          <t xml:space="preserve"> </t>
        </is>
      </c>
    </row>
    <row r="6">
      <c r="A6" s="4" t="inlineStr">
        <is>
          <t>Investments with unrealized Losses, Unrealized Holding Gains (Losses)</t>
        </is>
      </c>
      <c r="B6" s="6" t="n">
        <v>-11473</v>
      </c>
      <c r="C6" s="4" t="inlineStr">
        <is>
          <t xml:space="preserve"> </t>
        </is>
      </c>
    </row>
    <row r="7">
      <c r="A7" s="4" t="inlineStr">
        <is>
          <t>Investment securities, available for sale</t>
        </is>
      </c>
      <c r="B7" s="6" t="n">
        <v>29803095</v>
      </c>
      <c r="C7" s="4" t="inlineStr">
        <is>
          <t xml:space="preserve"> </t>
        </is>
      </c>
    </row>
    <row r="8">
      <c r="A8" s="4" t="inlineStr">
        <is>
          <t>Investments with unrealized Gains (Losses), Unrealized Holding Gains (Losses)</t>
        </is>
      </c>
      <c r="B8" s="7" t="n">
        <v>-7974</v>
      </c>
      <c r="C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NET REALIZED LOSSES ON SALES OF AVAILABLE FOR SALE SECURITIES AND INVESTMENT INCOME INTEREST AND DIVIDENDS (Details) - USD ($)</t>
        </is>
      </c>
      <c r="B1" s="2" t="inlineStr">
        <is>
          <t>12 Months Ended</t>
        </is>
      </c>
    </row>
    <row r="2">
      <c r="B2" s="2" t="inlineStr">
        <is>
          <t>Dec. 31, 2021</t>
        </is>
      </c>
      <c r="C2" s="2" t="inlineStr">
        <is>
          <t>Dec. 31, 2020</t>
        </is>
      </c>
    </row>
    <row r="3">
      <c r="A3" s="3" t="inlineStr">
        <is>
          <t>Investments, Debt and Equity Securities [Abstract]</t>
        </is>
      </c>
    </row>
    <row r="4">
      <c r="A4" s="4" t="inlineStr">
        <is>
          <t>Interest and dividends accrued and paid</t>
        </is>
      </c>
      <c r="B4" s="7" t="n">
        <v>18145</v>
      </c>
      <c r="C4" s="7" t="n">
        <v>66553</v>
      </c>
    </row>
    <row r="5">
      <c r="A5" s="4" t="inlineStr">
        <is>
          <t>Realized (losses) gains</t>
        </is>
      </c>
      <c r="B5" s="6" t="n">
        <v>-7149</v>
      </c>
      <c r="C5" s="6" t="n">
        <v>53354</v>
      </c>
    </row>
    <row r="6">
      <c r="A6" s="4" t="inlineStr">
        <is>
          <t>Investment income net</t>
        </is>
      </c>
      <c r="B6" s="7" t="n">
        <v>10996</v>
      </c>
      <c r="C6" s="7" t="n">
        <v>11990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AVAILABLE FOR SALE (Details Narrative) - USD ($)</t>
        </is>
      </c>
      <c r="B1" s="2" t="inlineStr">
        <is>
          <t>Dec. 31, 2021</t>
        </is>
      </c>
      <c r="C1" s="2" t="inlineStr">
        <is>
          <t>Dec. 31, 2020</t>
        </is>
      </c>
    </row>
    <row r="2">
      <c r="A2" s="3" t="inlineStr">
        <is>
          <t>Investments, Debt and Equity Securities [Abstract]</t>
        </is>
      </c>
    </row>
    <row r="3">
      <c r="A3" s="4" t="inlineStr">
        <is>
          <t>Investment in debt securities - available for sale, at fair value</t>
        </is>
      </c>
      <c r="B3" s="7" t="n">
        <v>29803095</v>
      </c>
      <c r="C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Dec. 31, 2021</t>
        </is>
      </c>
      <c r="C1" s="2" t="inlineStr">
        <is>
          <t>Dec. 31, 2020</t>
        </is>
      </c>
    </row>
    <row r="2">
      <c r="A2" s="3" t="inlineStr">
        <is>
          <t>Fair Value, Assets and Liabilities Measured on Recurring and Nonrecurring Basis [Line Items]</t>
        </is>
      </c>
    </row>
    <row r="3">
      <c r="A3" s="4" t="inlineStr">
        <is>
          <t>Investment securities, available for sale</t>
        </is>
      </c>
      <c r="B3" s="7" t="n">
        <v>29803095</v>
      </c>
      <c r="C3" s="4" t="inlineStr">
        <is>
          <t xml:space="preserve"> </t>
        </is>
      </c>
    </row>
    <row r="4">
      <c r="A4" s="4" t="inlineStr">
        <is>
          <t>Earn-out milestone liability</t>
        </is>
      </c>
      <c r="B4" s="6" t="n">
        <v>5396000</v>
      </c>
      <c r="C4" s="6" t="n">
        <v>7018000</v>
      </c>
    </row>
    <row r="5">
      <c r="A5" s="4" t="inlineStr">
        <is>
          <t>Corporate Debt Securities [Member]</t>
        </is>
      </c>
    </row>
    <row r="6">
      <c r="A6" s="3" t="inlineStr">
        <is>
          <t>Fair Value, Assets and Liabilities Measured on Recurring and Nonrecurring Basis [Line Items]</t>
        </is>
      </c>
    </row>
    <row r="7">
      <c r="A7" s="4" t="inlineStr">
        <is>
          <t>Investment securities, available for sale</t>
        </is>
      </c>
      <c r="B7" s="6" t="n">
        <v>15024390</v>
      </c>
      <c r="C7" s="4" t="inlineStr">
        <is>
          <t xml:space="preserve"> </t>
        </is>
      </c>
    </row>
    <row r="8">
      <c r="A8" s="4" t="inlineStr">
        <is>
          <t>Fair Value, Recurring [Member]</t>
        </is>
      </c>
    </row>
    <row r="9">
      <c r="A9" s="3" t="inlineStr">
        <is>
          <t>Fair Value, Assets and Liabilities Measured on Recurring and Nonrecurring Basis [Line Items]</t>
        </is>
      </c>
    </row>
    <row r="10">
      <c r="A10" s="4" t="inlineStr">
        <is>
          <t>Earn-out milestone liability</t>
        </is>
      </c>
      <c r="B10" s="6" t="n">
        <v>5396000</v>
      </c>
      <c r="C10" s="6" t="n">
        <v>7018000</v>
      </c>
    </row>
    <row r="11">
      <c r="A11" s="4" t="inlineStr">
        <is>
          <t>Fair Value, Recurring [Member] | Fair Value, Inputs, Level 1 [Member]</t>
        </is>
      </c>
    </row>
    <row r="12">
      <c r="A12" s="3" t="inlineStr">
        <is>
          <t>Fair Value, Assets and Liabilities Measured on Recurring and Nonrecurring Basis [Line Items]</t>
        </is>
      </c>
    </row>
    <row r="13">
      <c r="A13" s="4" t="inlineStr">
        <is>
          <t>Earn-out milestone liability</t>
        </is>
      </c>
      <c r="B13" s="4" t="inlineStr">
        <is>
          <t xml:space="preserve"> </t>
        </is>
      </c>
      <c r="C13" s="4" t="inlineStr">
        <is>
          <t xml:space="preserve"> </t>
        </is>
      </c>
    </row>
    <row r="14">
      <c r="A14" s="4" t="inlineStr">
        <is>
          <t>Fair Value, Recurring [Member] | Fair Value, Inputs, Level 2 [Member]</t>
        </is>
      </c>
    </row>
    <row r="15">
      <c r="A15" s="3" t="inlineStr">
        <is>
          <t>Fair Value, Assets and Liabilities Measured on Recurring and Nonrecurring Basis [Line Items]</t>
        </is>
      </c>
    </row>
    <row r="16">
      <c r="A16" s="4" t="inlineStr">
        <is>
          <t>Earn-out milestone liability</t>
        </is>
      </c>
      <c r="B16" s="4" t="inlineStr">
        <is>
          <t xml:space="preserve"> </t>
        </is>
      </c>
      <c r="C16" s="4" t="inlineStr">
        <is>
          <t xml:space="preserve"> </t>
        </is>
      </c>
    </row>
    <row r="17">
      <c r="A17" s="4" t="inlineStr">
        <is>
          <t>Fair Value, Recurring [Member] | Fair Value, Inputs, Level 3 [Member]</t>
        </is>
      </c>
    </row>
    <row r="18">
      <c r="A18" s="3" t="inlineStr">
        <is>
          <t>Fair Value, Assets and Liabilities Measured on Recurring and Nonrecurring Basis [Line Items]</t>
        </is>
      </c>
    </row>
    <row r="19">
      <c r="A19" s="4" t="inlineStr">
        <is>
          <t>Earn-out milestone liability</t>
        </is>
      </c>
      <c r="B19" s="6" t="n">
        <v>5396000</v>
      </c>
      <c r="C19" s="6" t="n">
        <v>7017000</v>
      </c>
    </row>
    <row r="20">
      <c r="A20" s="4" t="inlineStr">
        <is>
          <t>Fair Value, Recurring [Member] | Corporate Debt Securities [Member]</t>
        </is>
      </c>
    </row>
    <row r="21">
      <c r="A21" s="3" t="inlineStr">
        <is>
          <t>Fair Value, Assets and Liabilities Measured on Recurring and Nonrecurring Basis [Line Items]</t>
        </is>
      </c>
    </row>
    <row r="22">
      <c r="A22" s="4" t="inlineStr">
        <is>
          <t>Investment securities, available for sale</t>
        </is>
      </c>
      <c r="B22" s="6" t="n">
        <v>29803095</v>
      </c>
      <c r="C22" s="4" t="inlineStr">
        <is>
          <t xml:space="preserve"> </t>
        </is>
      </c>
    </row>
    <row r="23">
      <c r="A23" s="4" t="inlineStr">
        <is>
          <t>Fair Value, Recurring [Member] | Corporate Debt Securities [Member] | Fair Value, Inputs, Level 1 [Member]</t>
        </is>
      </c>
    </row>
    <row r="24">
      <c r="A24" s="3" t="inlineStr">
        <is>
          <t>Fair Value, Assets and Liabilities Measured on Recurring and Nonrecurring Basis [Line Items]</t>
        </is>
      </c>
    </row>
    <row r="25">
      <c r="A25" s="4" t="inlineStr">
        <is>
          <t>Investment securities, available for sale</t>
        </is>
      </c>
      <c r="B25" s="4" t="inlineStr">
        <is>
          <t xml:space="preserve"> </t>
        </is>
      </c>
      <c r="C25" s="4" t="inlineStr">
        <is>
          <t xml:space="preserve"> </t>
        </is>
      </c>
    </row>
    <row r="26">
      <c r="A26" s="4" t="inlineStr">
        <is>
          <t>Fair Value, Recurring [Member] | Corporate Debt Securities [Member] | Fair Value, Inputs, Level 2 [Member]</t>
        </is>
      </c>
    </row>
    <row r="27">
      <c r="A27" s="3" t="inlineStr">
        <is>
          <t>Fair Value, Assets and Liabilities Measured on Recurring and Nonrecurring Basis [Line Items]</t>
        </is>
      </c>
    </row>
    <row r="28">
      <c r="A28" s="4" t="inlineStr">
        <is>
          <t>Investment securities, available for sale</t>
        </is>
      </c>
      <c r="B28" s="4" t="inlineStr">
        <is>
          <t xml:space="preserve"> </t>
        </is>
      </c>
      <c r="C28" s="4" t="inlineStr">
        <is>
          <t xml:space="preserve"> </t>
        </is>
      </c>
    </row>
    <row r="29">
      <c r="A29" s="4" t="inlineStr">
        <is>
          <t>Fair Value, Recurring [Member] | Corporate Debt Securities [Member] | Fair Value, Inputs, Level 3 [Member]</t>
        </is>
      </c>
    </row>
    <row r="30">
      <c r="A30" s="3" t="inlineStr">
        <is>
          <t>Fair Value, Assets and Liabilities Measured on Recurring and Nonrecurring Basis [Line Items]</t>
        </is>
      </c>
    </row>
    <row r="31">
      <c r="A31" s="4" t="inlineStr">
        <is>
          <t>Investment securities, available for sale</t>
        </is>
      </c>
      <c r="B31" s="6" t="n">
        <v>29803095</v>
      </c>
      <c r="C31" s="4" t="inlineStr">
        <is>
          <t xml:space="preserve"> </t>
        </is>
      </c>
    </row>
    <row r="32">
      <c r="A32" s="4" t="inlineStr">
        <is>
          <t>Fair Value, Nonrecurring [Member] | Inprocess R&amp;D [Member]</t>
        </is>
      </c>
    </row>
    <row r="33">
      <c r="A33" s="3" t="inlineStr">
        <is>
          <t>Fair Value, Assets and Liabilities Measured on Recurring and Nonrecurring Basis [Line Items]</t>
        </is>
      </c>
    </row>
    <row r="34">
      <c r="A34" s="4" t="inlineStr">
        <is>
          <t>Investment securities, available for sale</t>
        </is>
      </c>
      <c r="B34" s="6" t="n">
        <v>13366234</v>
      </c>
      <c r="C34" s="6" t="n">
        <v>13366234</v>
      </c>
    </row>
    <row r="35">
      <c r="A35" s="4" t="inlineStr">
        <is>
          <t>Fair Value, Nonrecurring [Member] | Inprocess R&amp;D [Member] | Fair Value, Inputs, Level 1 [Member]</t>
        </is>
      </c>
    </row>
    <row r="36">
      <c r="A36" s="3" t="inlineStr">
        <is>
          <t>Fair Value, Assets and Liabilities Measured on Recurring and Nonrecurring Basis [Line Items]</t>
        </is>
      </c>
    </row>
    <row r="37">
      <c r="A37" s="4" t="inlineStr">
        <is>
          <t>Investment securities, available for sale</t>
        </is>
      </c>
      <c r="B37" s="4" t="inlineStr">
        <is>
          <t xml:space="preserve"> </t>
        </is>
      </c>
      <c r="C37" s="4" t="inlineStr">
        <is>
          <t xml:space="preserve"> </t>
        </is>
      </c>
    </row>
    <row r="38">
      <c r="A38" s="4" t="inlineStr">
        <is>
          <t>Fair Value, Nonrecurring [Member] | Inprocess R&amp;D [Member] | Fair Value, Inputs, Level 2 [Member]</t>
        </is>
      </c>
    </row>
    <row r="39">
      <c r="A39" s="3" t="inlineStr">
        <is>
          <t>Fair Value, Assets and Liabilities Measured on Recurring and Nonrecurring Basis [Line Items]</t>
        </is>
      </c>
    </row>
    <row r="40">
      <c r="A40" s="4" t="inlineStr">
        <is>
          <t>Investment securities, available for sale</t>
        </is>
      </c>
      <c r="B40" s="4" t="inlineStr">
        <is>
          <t xml:space="preserve"> </t>
        </is>
      </c>
      <c r="C40" s="4" t="inlineStr">
        <is>
          <t xml:space="preserve"> </t>
        </is>
      </c>
    </row>
    <row r="41">
      <c r="A41" s="4" t="inlineStr">
        <is>
          <t>Fair Value, Nonrecurring [Member] | Inprocess R&amp;D [Member] | Fair Value, Inputs, Level 3 [Member]</t>
        </is>
      </c>
    </row>
    <row r="42">
      <c r="A42" s="3" t="inlineStr">
        <is>
          <t>Fair Value, Assets and Liabilities Measured on Recurring and Nonrecurring Basis [Line Items]</t>
        </is>
      </c>
    </row>
    <row r="43">
      <c r="A43" s="4" t="inlineStr">
        <is>
          <t>Investment securities, available for sale</t>
        </is>
      </c>
      <c r="B43" s="7" t="n">
        <v>13366234</v>
      </c>
      <c r="C43" s="7" t="n">
        <v>133662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FAIR VALUE OF ASSETS ACQUIRED (Details) - USD ($)</t>
        </is>
      </c>
      <c r="B1" s="2" t="inlineStr">
        <is>
          <t>12 Months Ended</t>
        </is>
      </c>
    </row>
    <row r="2">
      <c r="B2" s="2" t="inlineStr">
        <is>
          <t>Dec. 31, 2021</t>
        </is>
      </c>
      <c r="C2" s="2" t="inlineStr">
        <is>
          <t>Dec. 31, 2020</t>
        </is>
      </c>
    </row>
    <row r="3">
      <c r="A3" s="3" t="inlineStr">
        <is>
          <t>Finite-Lived Intangible Assets [Line Items]</t>
        </is>
      </c>
    </row>
    <row r="4">
      <c r="A4" s="4" t="inlineStr">
        <is>
          <t>Balance</t>
        </is>
      </c>
      <c r="B4" s="7" t="n">
        <v>113660</v>
      </c>
    </row>
    <row r="5">
      <c r="A5" s="4" t="inlineStr">
        <is>
          <t>Balance</t>
        </is>
      </c>
      <c r="B5" s="4" t="inlineStr">
        <is>
          <t xml:space="preserve"> </t>
        </is>
      </c>
      <c r="C5" s="7" t="n">
        <v>113660</v>
      </c>
    </row>
    <row r="6">
      <c r="A6" s="4" t="inlineStr">
        <is>
          <t>Noncompete Agreements [Member]</t>
        </is>
      </c>
    </row>
    <row r="7">
      <c r="A7" s="3" t="inlineStr">
        <is>
          <t>Finite-Lived Intangible Assets [Line Items]</t>
        </is>
      </c>
    </row>
    <row r="8">
      <c r="A8" s="4" t="inlineStr">
        <is>
          <t>Balance</t>
        </is>
      </c>
      <c r="B8" s="6" t="n">
        <v>113660</v>
      </c>
      <c r="C8" s="6" t="n">
        <v>340976</v>
      </c>
    </row>
    <row r="9">
      <c r="A9" s="4" t="inlineStr">
        <is>
          <t>Amortization</t>
        </is>
      </c>
      <c r="B9" s="6" t="n">
        <v>-113660</v>
      </c>
      <c r="C9" s="6" t="n">
        <v>-227316</v>
      </c>
    </row>
    <row r="10">
      <c r="A10" s="4" t="inlineStr">
        <is>
          <t>Impairment charge</t>
        </is>
      </c>
      <c r="B10" s="4" t="inlineStr">
        <is>
          <t xml:space="preserve"> </t>
        </is>
      </c>
      <c r="C10" s="4" t="inlineStr">
        <is>
          <t xml:space="preserve"> </t>
        </is>
      </c>
    </row>
    <row r="11">
      <c r="A11" s="4" t="inlineStr">
        <is>
          <t>Balance</t>
        </is>
      </c>
      <c r="B11" s="4" t="inlineStr">
        <is>
          <t xml:space="preserve"> </t>
        </is>
      </c>
      <c r="C11" s="6" t="n">
        <v>113660</v>
      </c>
    </row>
    <row r="12">
      <c r="A12" s="4" t="inlineStr">
        <is>
          <t>IPR And D [Member]</t>
        </is>
      </c>
    </row>
    <row r="13">
      <c r="A13" s="3" t="inlineStr">
        <is>
          <t>Finite-Lived Intangible Assets [Line Items]</t>
        </is>
      </c>
    </row>
    <row r="14">
      <c r="A14" s="4" t="inlineStr">
        <is>
          <t>Balance</t>
        </is>
      </c>
      <c r="B14" s="6" t="n">
        <v>13366234</v>
      </c>
      <c r="C14" s="6" t="n">
        <v>15736491</v>
      </c>
    </row>
    <row r="15">
      <c r="A15" s="4" t="inlineStr">
        <is>
          <t>Amortization</t>
        </is>
      </c>
      <c r="B15" s="4" t="inlineStr">
        <is>
          <t xml:space="preserve"> </t>
        </is>
      </c>
      <c r="C15" s="4" t="inlineStr">
        <is>
          <t xml:space="preserve"> </t>
        </is>
      </c>
    </row>
    <row r="16">
      <c r="A16" s="4" t="inlineStr">
        <is>
          <t>Impairment charge</t>
        </is>
      </c>
      <c r="B16" s="4" t="inlineStr">
        <is>
          <t xml:space="preserve"> </t>
        </is>
      </c>
      <c r="C16" s="6" t="n">
        <v>-2370257</v>
      </c>
    </row>
    <row r="17">
      <c r="A17" s="4" t="inlineStr">
        <is>
          <t>Balance</t>
        </is>
      </c>
      <c r="B17" s="6" t="n">
        <v>13366234</v>
      </c>
      <c r="C17" s="6" t="n">
        <v>13366234</v>
      </c>
    </row>
    <row r="18">
      <c r="A18" s="4" t="inlineStr">
        <is>
          <t>Goodwill [Member]</t>
        </is>
      </c>
    </row>
    <row r="19">
      <c r="A19" s="3" t="inlineStr">
        <is>
          <t>Finite-Lived Intangible Assets [Line Items]</t>
        </is>
      </c>
    </row>
    <row r="20">
      <c r="A20" s="4" t="inlineStr">
        <is>
          <t>Balance</t>
        </is>
      </c>
      <c r="B20" s="6" t="n">
        <v>1976101</v>
      </c>
      <c r="C20" s="6" t="n">
        <v>1976101</v>
      </c>
    </row>
    <row r="21">
      <c r="A21" s="4" t="inlineStr">
        <is>
          <t>Amortization</t>
        </is>
      </c>
      <c r="B21" s="4" t="inlineStr">
        <is>
          <t xml:space="preserve"> </t>
        </is>
      </c>
      <c r="C21" s="4" t="inlineStr">
        <is>
          <t xml:space="preserve"> </t>
        </is>
      </c>
    </row>
    <row r="22">
      <c r="A22" s="4" t="inlineStr">
        <is>
          <t>Impairment charge</t>
        </is>
      </c>
      <c r="B22" s="6" t="n">
        <v>-1976101</v>
      </c>
      <c r="C22" s="4" t="inlineStr">
        <is>
          <t xml:space="preserve"> </t>
        </is>
      </c>
    </row>
    <row r="23">
      <c r="A23" s="4" t="inlineStr">
        <is>
          <t>Balance</t>
        </is>
      </c>
      <c r="B23" s="4" t="inlineStr">
        <is>
          <t xml:space="preserve"> </t>
        </is>
      </c>
      <c r="C23" s="7" t="n">
        <v>19761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TANGIBLE ASSETS (Details Narrative) - USD ($)</t>
        </is>
      </c>
      <c r="B1" s="2" t="inlineStr">
        <is>
          <t>Sep. 30, 2020</t>
        </is>
      </c>
      <c r="C1" s="2" t="inlineStr">
        <is>
          <t>Dec. 31, 2021</t>
        </is>
      </c>
      <c r="D1" s="2" t="inlineStr">
        <is>
          <t>Sep. 30, 2020</t>
        </is>
      </c>
      <c r="E1" s="2" t="inlineStr">
        <is>
          <t>Dec. 31, 2021</t>
        </is>
      </c>
      <c r="F1" s="2" t="inlineStr">
        <is>
          <t>Dec. 31, 2020</t>
        </is>
      </c>
      <c r="G1" s="2" t="inlineStr">
        <is>
          <t>Dec. 31, 2019</t>
        </is>
      </c>
      <c r="H1" s="2" t="inlineStr">
        <is>
          <t>Dec. 31, 2018</t>
        </is>
      </c>
    </row>
    <row r="2">
      <c r="A2" s="3" t="inlineStr">
        <is>
          <t>Restructuring Cost and Reserve [Line Items]</t>
        </is>
      </c>
    </row>
    <row r="3">
      <c r="A3" s="4" t="inlineStr">
        <is>
          <t>Finite-Lived Intangible Assets, Net</t>
        </is>
      </c>
      <c r="C3" s="4" t="inlineStr">
        <is>
          <t xml:space="preserve"> </t>
        </is>
      </c>
      <c r="E3" s="4" t="inlineStr">
        <is>
          <t xml:space="preserve"> </t>
        </is>
      </c>
      <c r="F3" s="7" t="n">
        <v>113660</v>
      </c>
    </row>
    <row r="4">
      <c r="A4" s="4" t="inlineStr">
        <is>
          <t>2018 Aspire Purchase Agreements [Member]</t>
        </is>
      </c>
    </row>
    <row r="5">
      <c r="A5" s="3" t="inlineStr">
        <is>
          <t>Restructuring Cost and Reserve [Line Items]</t>
        </is>
      </c>
    </row>
    <row r="6">
      <c r="A6" s="4" t="inlineStr">
        <is>
          <t>Finite-Lived Intangible Assets, Net</t>
        </is>
      </c>
      <c r="C6" s="6" t="n">
        <v>113660</v>
      </c>
      <c r="E6" s="6" t="n">
        <v>113660</v>
      </c>
      <c r="F6" s="6" t="n">
        <v>1477554</v>
      </c>
    </row>
    <row r="7">
      <c r="A7" s="4" t="inlineStr">
        <is>
          <t>Glioblastoma Multiforme Brain Cancer [Member]</t>
        </is>
      </c>
    </row>
    <row r="8">
      <c r="A8" s="3" t="inlineStr">
        <is>
          <t>Restructuring Cost and Reserve [Line Items]</t>
        </is>
      </c>
    </row>
    <row r="9">
      <c r="A9" s="4" t="inlineStr">
        <is>
          <t>Asset impairment charges</t>
        </is>
      </c>
      <c r="G9" s="7" t="n">
        <v>2400000</v>
      </c>
    </row>
    <row r="10">
      <c r="A10" s="4" t="inlineStr">
        <is>
          <t>IPR and D Drug Technology Platforms [Member]</t>
        </is>
      </c>
    </row>
    <row r="11">
      <c r="A11" s="3" t="inlineStr">
        <is>
          <t>Restructuring Cost and Reserve [Line Items]</t>
        </is>
      </c>
    </row>
    <row r="12">
      <c r="A12" s="4" t="inlineStr">
        <is>
          <t>Asset impairment charges</t>
        </is>
      </c>
      <c r="E12" s="6" t="n">
        <v>0</v>
      </c>
      <c r="F12" s="6" t="n">
        <v>0</v>
      </c>
    </row>
    <row r="13">
      <c r="A13" s="4" t="inlineStr">
        <is>
          <t>IPR and D Drug Technology Platforms [Member] | Ovarian Cancer [Member]</t>
        </is>
      </c>
    </row>
    <row r="14">
      <c r="A14" s="3" t="inlineStr">
        <is>
          <t>Restructuring Cost and Reserve [Line Items]</t>
        </is>
      </c>
    </row>
    <row r="15">
      <c r="A15" s="4" t="inlineStr">
        <is>
          <t>Finite-lived Intangible Assets Acquired</t>
        </is>
      </c>
      <c r="E15" s="6" t="n">
        <v>13300000</v>
      </c>
    </row>
    <row r="16">
      <c r="A16" s="4" t="inlineStr">
        <is>
          <t>EGEN Inc [Member]</t>
        </is>
      </c>
    </row>
    <row r="17">
      <c r="A17" s="3" t="inlineStr">
        <is>
          <t>Restructuring Cost and Reserve [Line Items]</t>
        </is>
      </c>
    </row>
    <row r="18">
      <c r="A18" s="4" t="inlineStr">
        <is>
          <t>Asset impairment charges</t>
        </is>
      </c>
      <c r="H18" s="7" t="n">
        <v>7000000</v>
      </c>
    </row>
    <row r="19">
      <c r="A19" s="4" t="inlineStr">
        <is>
          <t>Goodwill, Acquired During Period</t>
        </is>
      </c>
      <c r="E19" s="6" t="n">
        <v>2000000</v>
      </c>
    </row>
    <row r="20">
      <c r="A20" s="4" t="inlineStr">
        <is>
          <t>EGEN Inc [Member] | Purchase Agreement [Member]</t>
        </is>
      </c>
    </row>
    <row r="21">
      <c r="A21" s="3" t="inlineStr">
        <is>
          <t>Restructuring Cost and Reserve [Line Items]</t>
        </is>
      </c>
    </row>
    <row r="22">
      <c r="A22" s="4" t="inlineStr">
        <is>
          <t>Finite-lived Intangible Assets Acquired</t>
        </is>
      </c>
      <c r="E22" s="7" t="n">
        <v>1600000</v>
      </c>
    </row>
    <row r="23">
      <c r="A23" s="4" t="inlineStr">
        <is>
          <t>Finite-Lived Intangible Asset, Useful Life</t>
        </is>
      </c>
      <c r="E23" s="4" t="inlineStr">
        <is>
          <t>7 years</t>
        </is>
      </c>
    </row>
    <row r="24">
      <c r="A24" s="4" t="inlineStr">
        <is>
          <t>Amortization</t>
        </is>
      </c>
      <c r="E24" s="7" t="n">
        <v>113660</v>
      </c>
      <c r="F24" s="7" t="n">
        <v>227316</v>
      </c>
    </row>
    <row r="25">
      <c r="A25" s="4" t="inlineStr">
        <is>
          <t>EGEN Inc [Member] | Glioblastoma Multiforme Brain Cancer [Member]</t>
        </is>
      </c>
    </row>
    <row r="26">
      <c r="A26" s="3" t="inlineStr">
        <is>
          <t>Restructuring Cost and Reserve [Line Items]</t>
        </is>
      </c>
    </row>
    <row r="27">
      <c r="A27" s="4" t="inlineStr">
        <is>
          <t>Asset impairment charges</t>
        </is>
      </c>
      <c r="B27" s="7" t="n">
        <v>2400000</v>
      </c>
      <c r="C27" s="6" t="n">
        <v>2</v>
      </c>
      <c r="H27" s="7" t="n">
        <v>9400000</v>
      </c>
    </row>
    <row r="28">
      <c r="A28" s="4" t="inlineStr">
        <is>
          <t>Non-cash charge</t>
        </is>
      </c>
      <c r="C28" s="7" t="n">
        <v>2</v>
      </c>
      <c r="D28" s="7" t="n">
        <v>2400000</v>
      </c>
    </row>
    <row r="29">
      <c r="A29" s="4" t="inlineStr">
        <is>
          <t>EGEN Inc [Member] | IPR and D Drug Technology Platforms [Member]</t>
        </is>
      </c>
    </row>
    <row r="30">
      <c r="A30" s="3" t="inlineStr">
        <is>
          <t>Restructuring Cost and Reserve [Line Items]</t>
        </is>
      </c>
    </row>
    <row r="31">
      <c r="A31" s="4" t="inlineStr">
        <is>
          <t>Indefinite-lived Intangible Assets Acquired</t>
        </is>
      </c>
      <c r="E31" s="7" t="n">
        <v>242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PROPERTY AND EQUIPMENT (Details) - USD ($)</t>
        </is>
      </c>
      <c r="B1" s="2" t="inlineStr">
        <is>
          <t>Dec. 31, 2021</t>
        </is>
      </c>
      <c r="C1" s="2" t="inlineStr">
        <is>
          <t>Dec. 31, 2020</t>
        </is>
      </c>
    </row>
    <row r="2">
      <c r="A2" s="3" t="inlineStr">
        <is>
          <t>Property, Plant and Equipment [Line Items]</t>
        </is>
      </c>
    </row>
    <row r="3">
      <c r="A3" s="4" t="inlineStr">
        <is>
          <t>Property and equipment gross</t>
        </is>
      </c>
      <c r="B3" s="7" t="n">
        <v>3832749</v>
      </c>
      <c r="C3" s="7" t="n">
        <v>3521136</v>
      </c>
    </row>
    <row r="4">
      <c r="A4" s="4" t="inlineStr">
        <is>
          <t>Less accumulated depreciation and amortization</t>
        </is>
      </c>
      <c r="B4" s="6" t="n">
        <v>-3355738</v>
      </c>
      <c r="C4" s="6" t="n">
        <v>-3226585</v>
      </c>
    </row>
    <row r="5">
      <c r="A5" s="4" t="inlineStr">
        <is>
          <t>Total</t>
        </is>
      </c>
      <c r="B5" s="6" t="n">
        <v>477011</v>
      </c>
      <c r="C5" s="6" t="n">
        <v>294551</v>
      </c>
    </row>
    <row r="6">
      <c r="A6" s="4" t="inlineStr">
        <is>
          <t>Machinery and Equipment [Member]</t>
        </is>
      </c>
    </row>
    <row r="7">
      <c r="A7" s="3" t="inlineStr">
        <is>
          <t>Property, Plant and Equipment [Line Items]</t>
        </is>
      </c>
    </row>
    <row r="8">
      <c r="A8" s="4" t="inlineStr">
        <is>
          <t>Property and equipment gross</t>
        </is>
      </c>
      <c r="B8" s="6" t="n">
        <v>3106069</v>
      </c>
      <c r="C8" s="6" t="n">
        <v>2832995</v>
      </c>
    </row>
    <row r="9">
      <c r="A9" s="4" t="inlineStr">
        <is>
          <t>Furniture and Fixtures [Member]</t>
        </is>
      </c>
    </row>
    <row r="10">
      <c r="A10" s="3" t="inlineStr">
        <is>
          <t>Property, Plant and Equipment [Line Items]</t>
        </is>
      </c>
    </row>
    <row r="11">
      <c r="A11" s="4" t="inlineStr">
        <is>
          <t>Property and equipment gross</t>
        </is>
      </c>
      <c r="B11" s="6" t="n">
        <v>383477</v>
      </c>
      <c r="C11" s="6" t="n">
        <v>344939</v>
      </c>
    </row>
    <row r="12">
      <c r="A12" s="4" t="inlineStr">
        <is>
          <t>Leasehold Improvements [Member]</t>
        </is>
      </c>
    </row>
    <row r="13">
      <c r="A13" s="3" t="inlineStr">
        <is>
          <t>Property, Plant and Equipment [Line Items]</t>
        </is>
      </c>
    </row>
    <row r="14">
      <c r="A14" s="4" t="inlineStr">
        <is>
          <t>Property and equipment gross</t>
        </is>
      </c>
      <c r="B14" s="7" t="n">
        <v>343203</v>
      </c>
      <c r="C14" s="7" t="n">
        <v>3432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16" customWidth="1" min="2" max="2"/>
  </cols>
  <sheetData>
    <row r="1">
      <c r="A1" s="1" t="inlineStr">
        <is>
          <t>SUMMARY OF PROPERTY AND EQUIPMENT (Details) (Parenthetical)</t>
        </is>
      </c>
      <c r="B1" s="2" t="inlineStr">
        <is>
          <t>12 Months Ended</t>
        </is>
      </c>
    </row>
    <row r="2">
      <c r="B2" s="2" t="inlineStr">
        <is>
          <t>Dec. 31, 2021</t>
        </is>
      </c>
    </row>
    <row r="3">
      <c r="A3" s="4" t="inlineStr">
        <is>
          <t>Machinery and Equipment [Member] | Minimum [Member]</t>
        </is>
      </c>
    </row>
    <row r="4">
      <c r="A4" s="3" t="inlineStr">
        <is>
          <t>Property, Plant and Equipment [Line Items]</t>
        </is>
      </c>
    </row>
    <row r="5">
      <c r="A5" s="4" t="inlineStr">
        <is>
          <t>Estimated useful life</t>
        </is>
      </c>
      <c r="B5" s="4" t="inlineStr">
        <is>
          <t>5 years</t>
        </is>
      </c>
    </row>
    <row r="6">
      <c r="A6" s="4" t="inlineStr">
        <is>
          <t>Machinery and Equipment [Member] | Maximum [Member]</t>
        </is>
      </c>
    </row>
    <row r="7">
      <c r="A7" s="3" t="inlineStr">
        <is>
          <t>Property, Plant and Equipment [Line Items]</t>
        </is>
      </c>
    </row>
    <row r="8">
      <c r="A8" s="4" t="inlineStr">
        <is>
          <t>Estimated useful life</t>
        </is>
      </c>
      <c r="B8" s="4" t="inlineStr">
        <is>
          <t>7 years</t>
        </is>
      </c>
    </row>
    <row r="9">
      <c r="A9" s="4" t="inlineStr">
        <is>
          <t>Furniture and Fixtures [Member] | Minimum [Member]</t>
        </is>
      </c>
    </row>
    <row r="10">
      <c r="A10" s="3" t="inlineStr">
        <is>
          <t>Property, Plant and Equipment [Line Items]</t>
        </is>
      </c>
    </row>
    <row r="11">
      <c r="A11" s="4" t="inlineStr">
        <is>
          <t>Estimated useful life</t>
        </is>
      </c>
      <c r="B11" s="4" t="inlineStr">
        <is>
          <t>3 years</t>
        </is>
      </c>
    </row>
    <row r="12">
      <c r="A12" s="4" t="inlineStr">
        <is>
          <t>Furniture and Fixtures [Member] | Maximum [Member]</t>
        </is>
      </c>
    </row>
    <row r="13">
      <c r="A13" s="3" t="inlineStr">
        <is>
          <t>Property, Plant and Equipment [Line Items]</t>
        </is>
      </c>
    </row>
    <row r="14">
      <c r="A14" s="4" t="inlineStr">
        <is>
          <t>Estimated useful life</t>
        </is>
      </c>
      <c r="B14" s="4" t="inlineStr">
        <is>
          <t>5 years</t>
        </is>
      </c>
    </row>
    <row r="15">
      <c r="A15" s="4" t="inlineStr">
        <is>
          <t>Leasehold Improvements [Member] | Minimum [Member]</t>
        </is>
      </c>
    </row>
    <row r="16">
      <c r="A16" s="3" t="inlineStr">
        <is>
          <t>Property, Plant and Equipment [Line Items]</t>
        </is>
      </c>
    </row>
    <row r="17">
      <c r="A17" s="4" t="inlineStr">
        <is>
          <t>Estimated useful life</t>
        </is>
      </c>
      <c r="B17" s="4" t="inlineStr">
        <is>
          <t>5 years</t>
        </is>
      </c>
    </row>
    <row r="18">
      <c r="A18" s="4" t="inlineStr">
        <is>
          <t>Leasehold Improvements [Member] | Maximum [Member]</t>
        </is>
      </c>
    </row>
    <row r="19">
      <c r="A19" s="3" t="inlineStr">
        <is>
          <t>Property, Plant and Equipment [Line Items]</t>
        </is>
      </c>
    </row>
    <row r="20">
      <c r="A20" s="4" t="inlineStr">
        <is>
          <t>Estimated useful life</t>
        </is>
      </c>
      <c r="B20" s="4" t="inlineStr">
        <is>
          <t>7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1</t>
        </is>
      </c>
      <c r="C2" s="2" t="inlineStr">
        <is>
          <t>Dec. 31, 2020</t>
        </is>
      </c>
    </row>
    <row r="3">
      <c r="A3" s="3" t="inlineStr">
        <is>
          <t>Income Statement [Abstract]</t>
        </is>
      </c>
    </row>
    <row r="4">
      <c r="A4" s="4" t="inlineStr">
        <is>
          <t>Net loss</t>
        </is>
      </c>
      <c r="B4" s="7" t="n">
        <v>-20769250</v>
      </c>
      <c r="C4" s="7" t="n">
        <v>-21483561</v>
      </c>
    </row>
    <row r="5">
      <c r="A5" s="3" t="inlineStr">
        <is>
          <t>Changes in:</t>
        </is>
      </c>
    </row>
    <row r="6">
      <c r="A6" s="4" t="inlineStr">
        <is>
          <t>Realized loss (gain) on investment securities recognized in investment income, net</t>
        </is>
      </c>
      <c r="B6" s="6" t="n">
        <v>7149</v>
      </c>
      <c r="C6" s="6" t="n">
        <v>-53354</v>
      </c>
    </row>
    <row r="7">
      <c r="A7" s="4" t="inlineStr">
        <is>
          <t>Unrealized gain on investment securities</t>
        </is>
      </c>
      <c r="B7" s="6" t="n">
        <v>825</v>
      </c>
      <c r="C7" s="6" t="n">
        <v>10576</v>
      </c>
    </row>
    <row r="8">
      <c r="A8" s="4" t="inlineStr">
        <is>
          <t>Other comprehensive loss (gain) income, net</t>
        </is>
      </c>
      <c r="B8" s="6" t="n">
        <v>7974</v>
      </c>
      <c r="C8" s="6" t="n">
        <v>-42778</v>
      </c>
    </row>
    <row r="9">
      <c r="A9" s="4" t="inlineStr">
        <is>
          <t>Comprehensive loss</t>
        </is>
      </c>
      <c r="B9" s="7" t="n">
        <v>-20761276</v>
      </c>
      <c r="C9" s="7" t="n">
        <v>-215263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ACCRUED LIABILITIES (Details) - USD ($)</t>
        </is>
      </c>
      <c r="B1" s="2" t="inlineStr">
        <is>
          <t>Dec. 31, 2021</t>
        </is>
      </c>
      <c r="C1" s="2" t="inlineStr">
        <is>
          <t>Dec. 31, 2020</t>
        </is>
      </c>
    </row>
    <row r="2">
      <c r="A2" s="3" t="inlineStr">
        <is>
          <t>Payables and Accruals [Abstract]</t>
        </is>
      </c>
    </row>
    <row r="3">
      <c r="A3" s="4" t="inlineStr">
        <is>
          <t>Amounts due to contract research organizations and other contractual agreements</t>
        </is>
      </c>
      <c r="B3" s="7" t="n">
        <v>1401356</v>
      </c>
      <c r="C3" s="7" t="n">
        <v>636000</v>
      </c>
    </row>
    <row r="4">
      <c r="A4" s="4" t="inlineStr">
        <is>
          <t>Accrued payroll and related benefits</t>
        </is>
      </c>
      <c r="B4" s="6" t="n">
        <v>1636727</v>
      </c>
      <c r="C4" s="6" t="n">
        <v>1736271</v>
      </c>
    </row>
    <row r="5">
      <c r="A5" s="4" t="inlineStr">
        <is>
          <t>Accrued interest</t>
        </is>
      </c>
      <c r="B5" s="6" t="n">
        <v>16792</v>
      </c>
      <c r="C5" s="4" t="inlineStr">
        <is>
          <t xml:space="preserve"> </t>
        </is>
      </c>
    </row>
    <row r="6">
      <c r="A6" s="4" t="inlineStr">
        <is>
          <t>Accrued professional fees</t>
        </is>
      </c>
      <c r="B6" s="6" t="n">
        <v>87250</v>
      </c>
      <c r="C6" s="6" t="n">
        <v>66850</v>
      </c>
    </row>
    <row r="7">
      <c r="A7" s="4" t="inlineStr">
        <is>
          <t>Other</t>
        </is>
      </c>
      <c r="B7" s="6" t="n">
        <v>31412</v>
      </c>
      <c r="C7" s="6" t="n">
        <v>19411</v>
      </c>
    </row>
    <row r="8">
      <c r="A8" s="4" t="inlineStr">
        <is>
          <t>Total</t>
        </is>
      </c>
      <c r="B8" s="7" t="n">
        <v>3173537</v>
      </c>
      <c r="C8" s="7" t="n">
        <v>24585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FUTURE PRINCIPLE PAYMENTS, NET OF UNAMORTIZED DEBT DISCOUNTS (Details)</t>
        </is>
      </c>
      <c r="B1" s="2" t="inlineStr">
        <is>
          <t>Sep. 30, 2021USD ($)</t>
        </is>
      </c>
    </row>
    <row r="2">
      <c r="A2" s="3" t="inlineStr">
        <is>
          <t>Debt Disclosure [Abstract]</t>
        </is>
      </c>
    </row>
    <row r="3">
      <c r="A3" s="4" t="inlineStr">
        <is>
          <t>2022</t>
        </is>
      </c>
      <c r="B3" s="4" t="inlineStr">
        <is>
          <t xml:space="preserve"> </t>
        </is>
      </c>
    </row>
    <row r="4">
      <c r="A4" s="4" t="inlineStr">
        <is>
          <t>2023</t>
        </is>
      </c>
      <c r="B4" s="6" t="n">
        <v>1500000</v>
      </c>
    </row>
    <row r="5">
      <c r="A5" s="4" t="inlineStr">
        <is>
          <t>2024</t>
        </is>
      </c>
      <c r="B5" s="6" t="n">
        <v>3000000</v>
      </c>
    </row>
    <row r="6">
      <c r="A6" s="4" t="inlineStr">
        <is>
          <t>2025 and thereafter</t>
        </is>
      </c>
      <c r="B6" s="6" t="n">
        <v>1500000</v>
      </c>
    </row>
    <row r="7">
      <c r="A7" s="4" t="inlineStr">
        <is>
          <t>Subtotal of future principal payments</t>
        </is>
      </c>
      <c r="B7" s="6" t="n">
        <v>6000000</v>
      </c>
    </row>
    <row r="8">
      <c r="A8" s="4" t="inlineStr">
        <is>
          <t>Unamortized debt premium, net</t>
        </is>
      </c>
      <c r="B8" s="6" t="n">
        <v>-145539</v>
      </c>
    </row>
    <row r="9">
      <c r="A9" s="4" t="inlineStr">
        <is>
          <t>Total</t>
        </is>
      </c>
      <c r="B9" s="7" t="n">
        <v>58544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SCHEDULE OF DEBT (Details) - Horizon Technology Finance Corporation [Member]</t>
        </is>
      </c>
      <c r="B1" s="2" t="inlineStr">
        <is>
          <t>Jun. 18, 2021USD ($)</t>
        </is>
      </c>
    </row>
    <row r="2">
      <c r="A2" s="4" t="inlineStr">
        <is>
          <t>Principal balance at June 18, 2021</t>
        </is>
      </c>
      <c r="B2" s="7" t="n">
        <v>5000000</v>
      </c>
    </row>
    <row r="3">
      <c r="A3" s="4" t="inlineStr">
        <is>
          <t>Early termination fees</t>
        </is>
      </c>
      <c r="B3" s="6" t="n">
        <v>150000</v>
      </c>
    </row>
    <row r="4">
      <c r="A4" s="4" t="inlineStr">
        <is>
          <t>End of term charges</t>
        </is>
      </c>
      <c r="B4" s="6" t="n">
        <v>275000</v>
      </c>
    </row>
    <row r="5">
      <c r="A5" s="4" t="inlineStr">
        <is>
          <t>Total</t>
        </is>
      </c>
      <c r="B5" s="7" t="n">
        <v>542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14" customWidth="1" min="6" max="6"/>
    <col width="14" customWidth="1" min="7" max="7"/>
    <col width="14" customWidth="1" min="8" max="8"/>
  </cols>
  <sheetData>
    <row r="1">
      <c r="A1" s="1" t="inlineStr">
        <is>
          <t>NOTES PAYABLE (Details Narrative) - USD ($)</t>
        </is>
      </c>
      <c r="B1" s="2" t="inlineStr">
        <is>
          <t>Jun. 18, 2021</t>
        </is>
      </c>
      <c r="C1" s="2" t="inlineStr">
        <is>
          <t>Aug. 28, 2020</t>
        </is>
      </c>
      <c r="D1" s="2" t="inlineStr">
        <is>
          <t>Jun. 27, 2018</t>
        </is>
      </c>
      <c r="E1" s="2" t="inlineStr">
        <is>
          <t>Dec. 31, 2021</t>
        </is>
      </c>
      <c r="F1" s="2" t="inlineStr">
        <is>
          <t>Dec. 31, 2020</t>
        </is>
      </c>
      <c r="G1" s="2" t="inlineStr">
        <is>
          <t>Sep. 30, 2021</t>
        </is>
      </c>
      <c r="H1" s="2" t="inlineStr">
        <is>
          <t>Feb. 28, 2020</t>
        </is>
      </c>
    </row>
    <row r="2">
      <c r="A2" s="3" t="inlineStr">
        <is>
          <t>Short-term Debt [Line Items]</t>
        </is>
      </c>
    </row>
    <row r="3">
      <c r="A3" s="4" t="inlineStr">
        <is>
          <t>Financing fee</t>
        </is>
      </c>
      <c r="G3" s="7" t="n">
        <v>145539</v>
      </c>
    </row>
    <row r="4">
      <c r="A4" s="4" t="inlineStr">
        <is>
          <t>Class of Warrant or Right, Number of Securities Called by Warrants or Rights</t>
        </is>
      </c>
      <c r="E4" s="6" t="n">
        <v>7273</v>
      </c>
      <c r="H4" s="6" t="n">
        <v>213333</v>
      </c>
    </row>
    <row r="5">
      <c r="A5" s="4" t="inlineStr">
        <is>
          <t>Class of Warrant or Right, Exercise Price of Warrants or Rights</t>
        </is>
      </c>
      <c r="E5" s="8" t="n">
        <v>48.3</v>
      </c>
    </row>
    <row r="6">
      <c r="A6" s="4" t="inlineStr">
        <is>
          <t>Horizon Credit Agreement Amendment [Member]</t>
        </is>
      </c>
    </row>
    <row r="7">
      <c r="A7" s="3" t="inlineStr">
        <is>
          <t>Short-term Debt [Line Items]</t>
        </is>
      </c>
    </row>
    <row r="8">
      <c r="A8" s="4" t="inlineStr">
        <is>
          <t>Amortization of Debt Issuance Costs</t>
        </is>
      </c>
      <c r="E8" s="7" t="n">
        <v>139428</v>
      </c>
      <c r="F8" s="7" t="n">
        <v>483439</v>
      </c>
    </row>
    <row r="9">
      <c r="A9" s="4" t="inlineStr">
        <is>
          <t>Interest expense</t>
        </is>
      </c>
      <c r="E9" s="7" t="n">
        <v>225920</v>
      </c>
      <c r="F9" s="7" t="n">
        <v>808899</v>
      </c>
    </row>
    <row r="10">
      <c r="A10" s="4" t="inlineStr">
        <is>
          <t>Horizon Technology Finance Corporation [Member]</t>
        </is>
      </c>
    </row>
    <row r="11">
      <c r="A11" s="3" t="inlineStr">
        <is>
          <t>Short-term Debt [Line Items]</t>
        </is>
      </c>
    </row>
    <row r="12">
      <c r="A12" s="4" t="inlineStr">
        <is>
          <t>Long-term Line of Credit</t>
        </is>
      </c>
      <c r="B12" s="7" t="n">
        <v>5425000</v>
      </c>
    </row>
    <row r="13">
      <c r="A13" s="4" t="inlineStr">
        <is>
          <t>SVB Loan Facility [Member]</t>
        </is>
      </c>
    </row>
    <row r="14">
      <c r="A14" s="3" t="inlineStr">
        <is>
          <t>Short-term Debt [Line Items]</t>
        </is>
      </c>
    </row>
    <row r="15">
      <c r="A15" s="4" t="inlineStr">
        <is>
          <t>Line of Credit Facility, Maximum Borrowing Capacity</t>
        </is>
      </c>
      <c r="B15" s="6" t="n">
        <v>10000000</v>
      </c>
    </row>
    <row r="16">
      <c r="A16" s="4" t="inlineStr">
        <is>
          <t>Proceeds from Lines of Credit</t>
        </is>
      </c>
      <c r="B16" s="6" t="n">
        <v>6000000</v>
      </c>
    </row>
    <row r="17">
      <c r="A17" s="4" t="inlineStr">
        <is>
          <t>Restricted Cash</t>
        </is>
      </c>
      <c r="B17" s="6" t="n">
        <v>6000000</v>
      </c>
    </row>
    <row r="18">
      <c r="A18" s="4" t="inlineStr">
        <is>
          <t>Line of Credit Facility, Remaining Borrowing Capacity</t>
        </is>
      </c>
      <c r="B18" s="7" t="n">
        <v>4000000</v>
      </c>
    </row>
    <row r="19">
      <c r="A19" s="4" t="inlineStr">
        <is>
          <t>Debt Instrument, Interest Rate, Stated Percentage</t>
        </is>
      </c>
      <c r="B19" s="4" t="inlineStr">
        <is>
          <t>3.25%</t>
        </is>
      </c>
    </row>
    <row r="20">
      <c r="A20" s="4" t="inlineStr">
        <is>
          <t>Final payment percentage</t>
        </is>
      </c>
      <c r="B20" s="4" t="inlineStr">
        <is>
          <t>3.00%</t>
        </is>
      </c>
    </row>
    <row r="21">
      <c r="A21" s="4" t="inlineStr">
        <is>
          <t>Long-term Line of Credit</t>
        </is>
      </c>
      <c r="B21" s="7" t="n">
        <v>10000000</v>
      </c>
    </row>
    <row r="22">
      <c r="A22" s="4" t="inlineStr">
        <is>
          <t>Debt Instrument, Description</t>
        </is>
      </c>
      <c r="B22" s="4" t="inlineStr">
        <is>
          <t>Payments under the loan agreement are
interest only for the first 24 months after loan closing, followed by a 24-month amortization period of principal and interest through
the scheduled maturity date.</t>
        </is>
      </c>
      <c r="E22" s="4" t="inlineStr">
        <is>
          <t>Payments under the
loan agreement are interest only (calculated based on one-month LIBOR plus 7.625%) for the first 24 months through July 2020, followed
by a 21-month amortization period of principal and interest starting on August 1, 2020 and ending through the scheduled maturity date
on April 1, 2023.</t>
        </is>
      </c>
    </row>
    <row r="23">
      <c r="A23" s="4" t="inlineStr">
        <is>
          <t>Financing fees and expenses</t>
        </is>
      </c>
      <c r="B23" s="7" t="n">
        <v>243370</v>
      </c>
    </row>
    <row r="24">
      <c r="A24" s="4" t="inlineStr">
        <is>
          <t>End of term charge percentage</t>
        </is>
      </c>
      <c r="B24" s="4" t="inlineStr">
        <is>
          <t>3.00%</t>
        </is>
      </c>
    </row>
    <row r="25">
      <c r="A25" s="4" t="inlineStr">
        <is>
          <t>Amortization of Debt Issuance Costs</t>
        </is>
      </c>
      <c r="B25" s="7" t="n">
        <v>300000</v>
      </c>
    </row>
    <row r="26">
      <c r="A26" s="4" t="inlineStr">
        <is>
          <t>Interest expense</t>
        </is>
      </c>
      <c r="E26" s="7" t="n">
        <v>106709</v>
      </c>
    </row>
    <row r="27">
      <c r="A27" s="4" t="inlineStr">
        <is>
          <t>Amortization of Debt Issuance Costs and Discounts</t>
        </is>
      </c>
      <c r="E27" s="6" t="n">
        <v>97831</v>
      </c>
    </row>
    <row r="28">
      <c r="A28" s="4" t="inlineStr">
        <is>
          <t>Horizon Credit Agreement [Member]</t>
        </is>
      </c>
    </row>
    <row r="29">
      <c r="A29" s="3" t="inlineStr">
        <is>
          <t>Short-term Debt [Line Items]</t>
        </is>
      </c>
    </row>
    <row r="30">
      <c r="A30" s="4" t="inlineStr">
        <is>
          <t>Line of Credit Facility, Maximum Borrowing Capacity</t>
        </is>
      </c>
      <c r="D30" s="7" t="n">
        <v>10000000</v>
      </c>
    </row>
    <row r="31">
      <c r="A31" s="4" t="inlineStr">
        <is>
          <t>Proceeds from Lines of Credit</t>
        </is>
      </c>
      <c r="C31" s="7" t="n">
        <v>10000000</v>
      </c>
      <c r="D31" s="6" t="n">
        <v>10000000</v>
      </c>
    </row>
    <row r="32">
      <c r="A32" s="4" t="inlineStr">
        <is>
          <t>Line of Credit Facility, Remaining Borrowing Capacity</t>
        </is>
      </c>
      <c r="C32" s="6" t="n">
        <v>5000000</v>
      </c>
    </row>
    <row r="33">
      <c r="A33" s="4" t="inlineStr">
        <is>
          <t>Financing fees and expenses</t>
        </is>
      </c>
      <c r="D33" s="7" t="n">
        <v>175000</v>
      </c>
    </row>
    <row r="34">
      <c r="A34" s="4" t="inlineStr">
        <is>
          <t>End of term charge percentage</t>
        </is>
      </c>
      <c r="D34" s="4" t="inlineStr">
        <is>
          <t>4.00%</t>
        </is>
      </c>
    </row>
    <row r="35">
      <c r="A35" s="4" t="inlineStr">
        <is>
          <t>Debt Instrument, Fee Amount</t>
        </is>
      </c>
      <c r="E35" s="6" t="n">
        <v>142605</v>
      </c>
    </row>
    <row r="36">
      <c r="A36" s="4" t="inlineStr">
        <is>
          <t>Loan Processing Fee</t>
        </is>
      </c>
      <c r="D36" s="7" t="n">
        <v>100000</v>
      </c>
    </row>
    <row r="37">
      <c r="A37" s="4" t="inlineStr">
        <is>
          <t>Debt Instrument, Unamortized Discount</t>
        </is>
      </c>
      <c r="D37" s="6" t="n">
        <v>782116</v>
      </c>
    </row>
    <row r="38">
      <c r="A38" s="4" t="inlineStr">
        <is>
          <t>Financing fee</t>
        </is>
      </c>
      <c r="D38" s="6" t="n">
        <v>400000</v>
      </c>
    </row>
    <row r="39">
      <c r="A39" s="4" t="inlineStr">
        <is>
          <t>Fair Value Adjustment of Warrants</t>
        </is>
      </c>
      <c r="D39" s="7" t="n">
        <v>507116</v>
      </c>
    </row>
    <row r="40">
      <c r="A40" s="4" t="inlineStr">
        <is>
          <t>End term fees</t>
        </is>
      </c>
      <c r="E40" s="6" t="n">
        <v>275000</v>
      </c>
    </row>
    <row r="41">
      <c r="A41" s="4" t="inlineStr">
        <is>
          <t>Horizon Credit Agreement [Member] | Common Stock [Member]</t>
        </is>
      </c>
    </row>
    <row r="42">
      <c r="A42" s="3" t="inlineStr">
        <is>
          <t>Short-term Debt [Line Items]</t>
        </is>
      </c>
    </row>
    <row r="43">
      <c r="A43" s="4" t="inlineStr">
        <is>
          <t>Class of Warrant or Right, Number of Securities Called by Warrants or Rights</t>
        </is>
      </c>
      <c r="D43" s="6" t="n">
        <v>12674</v>
      </c>
    </row>
    <row r="44">
      <c r="A44" s="4" t="inlineStr">
        <is>
          <t>Class of Warrant or Right, Exercise Price of Warrants or Rights</t>
        </is>
      </c>
      <c r="D44" s="8" t="n">
        <v>39.45</v>
      </c>
    </row>
    <row r="45">
      <c r="A45" s="4" t="inlineStr">
        <is>
          <t>Class of Warrant or Right, Outstanding</t>
        </is>
      </c>
      <c r="D45" s="6" t="n">
        <v>6337</v>
      </c>
    </row>
    <row r="46">
      <c r="A46" s="4" t="inlineStr">
        <is>
          <t>Amendment to Horizon Credit Agreement [Member] | Horizon Technology Finance Corporation [Member]</t>
        </is>
      </c>
    </row>
    <row r="47">
      <c r="A47" s="3" t="inlineStr">
        <is>
          <t>Short-term Debt [Line Items]</t>
        </is>
      </c>
    </row>
    <row r="48">
      <c r="A48" s="4" t="inlineStr">
        <is>
          <t>Payment of debt end term charges</t>
        </is>
      </c>
      <c r="C48" s="6" t="n">
        <v>200000</v>
      </c>
    </row>
    <row r="49">
      <c r="A49" s="4" t="inlineStr">
        <is>
          <t>Debt instrument face amount</t>
        </is>
      </c>
      <c r="C49" s="7" t="n">
        <v>5000000</v>
      </c>
      <c r="E49" s="6" t="n">
        <v>5000000</v>
      </c>
    </row>
    <row r="50">
      <c r="A50" s="4" t="inlineStr">
        <is>
          <t>Debt Instrument, Interest Rate Terms</t>
        </is>
      </c>
      <c r="C50" s="4" t="inlineStr">
        <is>
          <t>The obligations bore interest at a
rate calculated based an amount by which the one-month LIBOR exceeds 2% plus 7.625%. In no event shall the interest rate be less than
9.625%. Payments pursuant to the Amendment were interest only for the first 12 months after August 1, 2020, followed by a 21-month amortization
period of principal and interest through the scheduled maturity date on April 1, 2023. In addition, the remaining $5 million in obligations
was subject to an end of term fee equal, in the aggregate, to $275,000, which amount was payable upon the maturity of the obligations
or upon the date of final payment or default, as applicable.</t>
        </is>
      </c>
    </row>
    <row r="51">
      <c r="A51" s="4" t="inlineStr">
        <is>
          <t>Payments of debt extinguishment costs</t>
        </is>
      </c>
      <c r="C51" s="7" t="n">
        <v>5000000</v>
      </c>
      <c r="E51" s="6" t="n">
        <v>5000000</v>
      </c>
    </row>
    <row r="52">
      <c r="A52" s="4" t="inlineStr">
        <is>
          <t>Debt Instrument, Fee Amount</t>
        </is>
      </c>
      <c r="C52" s="7" t="n">
        <v>275000</v>
      </c>
    </row>
    <row r="53">
      <c r="A53" s="4" t="inlineStr">
        <is>
          <t>Debt Instrument, Restrictive Covenants</t>
        </is>
      </c>
      <c r="C53" s="4" t="inlineStr">
        <is>
          <t>In connection with the Amendment, Celsion agreed to a liquidity covenant
which provided that, at all times, Celsion maintain unrestricted cash and/or cash equivalents on deposit in accounts over which the applicable
lenders maintained an account control agreement in an amount not less than $2.5 million. In addition, pursuant to the Amendment, Celsion
agreed to provide evidence to Horizon on or before March 31, 2021, that it received aggregate cash proceeds of not less than $5 million
from the sale of equity, debt, its New Jersey NOLs, or a combination thereof, subsequent to the date of the Amendment. The Company met
this requirement during the fourth quarter of 2020.</t>
        </is>
      </c>
    </row>
    <row r="54">
      <c r="A54" s="4" t="inlineStr">
        <is>
          <t>Debt Instrument, Unamortized Discount</t>
        </is>
      </c>
      <c r="E54" s="6" t="n">
        <v>109706</v>
      </c>
    </row>
    <row r="55">
      <c r="A55" s="4" t="inlineStr">
        <is>
          <t>Financing fee</t>
        </is>
      </c>
      <c r="E55" s="6" t="n">
        <v>5000</v>
      </c>
    </row>
    <row r="56">
      <c r="A56" s="4" t="inlineStr">
        <is>
          <t>Warrants Not Settleable in Cash, Fair Value Disclosure</t>
        </is>
      </c>
      <c r="E56" s="6" t="n">
        <v>247548</v>
      </c>
    </row>
    <row r="57">
      <c r="A57" s="4" t="inlineStr">
        <is>
          <t>Amendment to Horizon Credit Agreement [Member] | Horizon Technology Finance Corporation [Member] | Common Stock [Member]</t>
        </is>
      </c>
    </row>
    <row r="58">
      <c r="A58" s="3" t="inlineStr">
        <is>
          <t>Short-term Debt [Line Items]</t>
        </is>
      </c>
    </row>
    <row r="59">
      <c r="A59" s="4" t="inlineStr">
        <is>
          <t>Class of Warrant or Right, Number of Securities Called by Warrants or Rights</t>
        </is>
      </c>
      <c r="C59" s="6" t="n">
        <v>16501</v>
      </c>
    </row>
    <row r="60">
      <c r="A60" s="4" t="inlineStr">
        <is>
          <t>Class of Warrant or Right, Exercise Price of Warrants or Rights</t>
        </is>
      </c>
      <c r="C60" s="8" t="n">
        <v>15.15</v>
      </c>
    </row>
    <row r="61">
      <c r="A61" s="4" t="inlineStr">
        <is>
          <t>Warrants cancelled</t>
        </is>
      </c>
      <c r="C61" s="6" t="n">
        <v>6337</v>
      </c>
    </row>
    <row r="62">
      <c r="A62" s="4" t="inlineStr">
        <is>
          <t>Horizon Credit Agreement [Member]</t>
        </is>
      </c>
    </row>
    <row r="63">
      <c r="A63" s="3" t="inlineStr">
        <is>
          <t>Short-term Debt [Line Items]</t>
        </is>
      </c>
    </row>
    <row r="64">
      <c r="A64" s="4" t="inlineStr">
        <is>
          <t>Interest expense</t>
        </is>
      </c>
      <c r="E64" s="6" t="n">
        <v>190581</v>
      </c>
    </row>
    <row r="65">
      <c r="A65" s="4" t="inlineStr">
        <is>
          <t>Gain (Loss) on Contract Termination</t>
        </is>
      </c>
      <c r="E65" s="7" t="n">
        <v>234419</v>
      </c>
    </row>
    <row r="66">
      <c r="A66" s="4" t="inlineStr">
        <is>
          <t>Horizon Credit Agreement [Member] | Horizon Technology Finance Corporation [Member]</t>
        </is>
      </c>
    </row>
    <row r="67">
      <c r="A67" s="3" t="inlineStr">
        <is>
          <t>Short-term Debt [Line Items]</t>
        </is>
      </c>
    </row>
    <row r="68">
      <c r="A68" s="4" t="inlineStr">
        <is>
          <t>Debt instrument face amount</t>
        </is>
      </c>
      <c r="C68" s="7" t="n">
        <v>1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NCOME TAX PROVISION (BENEFIT) (Details) - USD ($)</t>
        </is>
      </c>
      <c r="B1" s="2" t="inlineStr">
        <is>
          <t>12 Months Ended</t>
        </is>
      </c>
    </row>
    <row r="2">
      <c r="B2" s="2" t="inlineStr">
        <is>
          <t>Dec. 31, 2021</t>
        </is>
      </c>
      <c r="C2" s="2" t="inlineStr">
        <is>
          <t>Dec. 31, 2020</t>
        </is>
      </c>
    </row>
    <row r="3">
      <c r="A3" s="3" t="inlineStr">
        <is>
          <t>Income Tax Disclosure [Abstract]</t>
        </is>
      </c>
    </row>
    <row r="4">
      <c r="A4" s="4" t="inlineStr">
        <is>
          <t>Current</t>
        </is>
      </c>
      <c r="B4" s="4" t="inlineStr">
        <is>
          <t xml:space="preserve"> </t>
        </is>
      </c>
      <c r="C4" s="4" t="inlineStr">
        <is>
          <t xml:space="preserve"> </t>
        </is>
      </c>
    </row>
    <row r="5">
      <c r="A5" s="4" t="inlineStr">
        <is>
          <t>Deferred</t>
        </is>
      </c>
      <c r="B5" s="4" t="inlineStr">
        <is>
          <t xml:space="preserve"> </t>
        </is>
      </c>
      <c r="C5" s="4" t="inlineStr">
        <is>
          <t xml:space="preserve"> </t>
        </is>
      </c>
    </row>
    <row r="6">
      <c r="A6" s="4" t="inlineStr">
        <is>
          <t>Current</t>
        </is>
      </c>
      <c r="B6" s="4" t="inlineStr">
        <is>
          <t xml:space="preserve"> </t>
        </is>
      </c>
      <c r="C6" s="4" t="inlineStr">
        <is>
          <t xml:space="preserve"> </t>
        </is>
      </c>
    </row>
    <row r="7">
      <c r="A7" s="4" t="inlineStr">
        <is>
          <t>Deferred</t>
        </is>
      </c>
      <c r="B7" s="6" t="n">
        <v>-1383446</v>
      </c>
      <c r="C7" s="6" t="n">
        <v>-1845823</v>
      </c>
    </row>
    <row r="8">
      <c r="A8" s="4" t="inlineStr">
        <is>
          <t>Total</t>
        </is>
      </c>
      <c r="B8" s="7" t="n">
        <v>-1383446</v>
      </c>
      <c r="C8" s="7" t="n">
        <v>-184582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rate</t>
        </is>
      </c>
      <c r="B4" s="4" t="inlineStr">
        <is>
          <t>21.00%</t>
        </is>
      </c>
      <c r="C4" s="4" t="inlineStr">
        <is>
          <t>21.00%</t>
        </is>
      </c>
    </row>
    <row r="5">
      <c r="A5" s="4" t="inlineStr">
        <is>
          <t>State taxes, net of federal tax benefit</t>
        </is>
      </c>
      <c r="B5" s="4" t="inlineStr">
        <is>
          <t>7.80%</t>
        </is>
      </c>
      <c r="C5" s="4" t="inlineStr">
        <is>
          <t>7.80%</t>
        </is>
      </c>
    </row>
    <row r="6">
      <c r="A6" s="4" t="inlineStr">
        <is>
          <t>Permanent differences</t>
        </is>
      </c>
      <c r="B6" s="4" t="inlineStr">
        <is>
          <t>(15.00%)</t>
        </is>
      </c>
      <c r="C6" s="4" t="inlineStr">
        <is>
          <t>(5.30%)</t>
        </is>
      </c>
    </row>
    <row r="7">
      <c r="A7" s="4" t="inlineStr">
        <is>
          <t>Other</t>
        </is>
      </c>
      <c r="B7" s="4" t="inlineStr">
        <is>
          <t xml:space="preserve"> </t>
        </is>
      </c>
      <c r="C7" s="4" t="inlineStr">
        <is>
          <t xml:space="preserve"> </t>
        </is>
      </c>
    </row>
    <row r="8">
      <c r="A8" s="4" t="inlineStr">
        <is>
          <t>Change in valuation allowance and deferred rate change, net</t>
        </is>
      </c>
      <c r="B8" s="4" t="inlineStr">
        <is>
          <t>(7.60%)</t>
        </is>
      </c>
      <c r="C8" s="4" t="inlineStr">
        <is>
          <t>(15.50%)</t>
        </is>
      </c>
    </row>
    <row r="9">
      <c r="A9" s="4" t="inlineStr">
        <is>
          <t>Effective tax rate</t>
        </is>
      </c>
      <c r="B9" s="4" t="inlineStr">
        <is>
          <t>6.20%</t>
        </is>
      </c>
      <c r="C9" s="4" t="inlineStr">
        <is>
          <t>8.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3" t="inlineStr">
        <is>
          <t>Income Tax Disclosure [Abstract]</t>
        </is>
      </c>
    </row>
    <row r="3">
      <c r="A3" s="4" t="inlineStr">
        <is>
          <t>Net operating loss carryforwards</t>
        </is>
      </c>
      <c r="B3" s="7" t="n">
        <v>64915000</v>
      </c>
      <c r="C3" s="7" t="n">
        <v>60446000</v>
      </c>
    </row>
    <row r="4">
      <c r="A4" s="4" t="inlineStr">
        <is>
          <t>Other Deferred tax assets, net</t>
        </is>
      </c>
      <c r="B4" s="6" t="n">
        <v>5213000</v>
      </c>
      <c r="C4" s="6" t="n">
        <v>5182000</v>
      </c>
    </row>
    <row r="5">
      <c r="A5" s="4" t="inlineStr">
        <is>
          <t>Subtotal</t>
        </is>
      </c>
      <c r="B5" s="6" t="n">
        <v>70128000</v>
      </c>
      <c r="C5" s="6" t="n">
        <v>65628000</v>
      </c>
    </row>
    <row r="6">
      <c r="A6" s="4" t="inlineStr">
        <is>
          <t>Valuation allowance</t>
        </is>
      </c>
      <c r="B6" s="6" t="n">
        <v>-68744554</v>
      </c>
      <c r="C6" s="6" t="n">
        <v>-63782177</v>
      </c>
    </row>
    <row r="7">
      <c r="A7" s="4" t="inlineStr">
        <is>
          <t>Total deferred tax asset</t>
        </is>
      </c>
      <c r="B7" s="7" t="n">
        <v>1383446</v>
      </c>
      <c r="C7" s="7" t="n">
        <v>18458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 width="14" customWidth="1" min="15" max="15"/>
    <col width="14" customWidth="1" min="16" max="16"/>
    <col width="14" customWidth="1" min="17" max="17"/>
  </cols>
  <sheetData>
    <row r="1">
      <c r="A1" s="1" t="inlineStr">
        <is>
          <t>INCOME TAXES (Details Narrative) - USD ($)</t>
        </is>
      </c>
      <c r="B1" s="2" t="inlineStr">
        <is>
          <t>Jan. 31, 2021</t>
        </is>
      </c>
      <c r="C1" s="2" t="inlineStr">
        <is>
          <t>Feb. 28, 2020</t>
        </is>
      </c>
      <c r="D1" s="2" t="inlineStr">
        <is>
          <t>Aug. 31, 2018</t>
        </is>
      </c>
      <c r="E1" s="2" t="inlineStr">
        <is>
          <t>Oct. 31, 2017</t>
        </is>
      </c>
      <c r="F1" s="2" t="inlineStr">
        <is>
          <t>Jun. 30, 2017</t>
        </is>
      </c>
      <c r="G1" s="2" t="inlineStr">
        <is>
          <t>Feb. 28, 2017</t>
        </is>
      </c>
      <c r="H1" s="2" t="inlineStr">
        <is>
          <t>Jun. 30, 2015</t>
        </is>
      </c>
      <c r="I1" s="2" t="inlineStr">
        <is>
          <t>Jun. 30, 2013</t>
        </is>
      </c>
      <c r="J1" s="2" t="inlineStr">
        <is>
          <t>Feb. 28, 2013</t>
        </is>
      </c>
      <c r="K1" s="2" t="inlineStr">
        <is>
          <t>Dec. 31, 2021</t>
        </is>
      </c>
      <c r="L1" s="2" t="inlineStr">
        <is>
          <t>Dec. 31, 2020</t>
        </is>
      </c>
      <c r="M1" s="2" t="inlineStr">
        <is>
          <t>Jul. 31, 2011</t>
        </is>
      </c>
      <c r="N1" s="2" t="inlineStr">
        <is>
          <t>Dec. 31, 2021</t>
        </is>
      </c>
      <c r="O1" s="2" t="inlineStr">
        <is>
          <t>Dec. 31, 2020</t>
        </is>
      </c>
      <c r="P1" s="2" t="inlineStr">
        <is>
          <t>Dec. 31, 2019</t>
        </is>
      </c>
      <c r="Q1" s="2" t="inlineStr">
        <is>
          <t>Dec. 31, 2018</t>
        </is>
      </c>
    </row>
    <row r="2">
      <c r="A2" s="3" t="inlineStr">
        <is>
          <t>Operating Loss Carryforwards [Line Items]</t>
        </is>
      </c>
    </row>
    <row r="3">
      <c r="A3" s="4" t="inlineStr">
        <is>
          <t>Net operating losses</t>
        </is>
      </c>
      <c r="B3" s="7" t="n">
        <v>2000000</v>
      </c>
      <c r="C3" s="7" t="n">
        <v>800000</v>
      </c>
      <c r="D3" s="7" t="n">
        <v>1500000</v>
      </c>
      <c r="E3" s="7" t="n">
        <v>800000</v>
      </c>
      <c r="F3" s="7" t="n">
        <v>300000</v>
      </c>
      <c r="G3" s="7" t="n">
        <v>300000</v>
      </c>
      <c r="H3" s="7" t="n">
        <v>1600000</v>
      </c>
      <c r="I3" s="7" t="n">
        <v>1500000</v>
      </c>
      <c r="J3" s="7" t="n">
        <v>1400000</v>
      </c>
      <c r="K3" s="7" t="n">
        <v>58000000</v>
      </c>
      <c r="L3" s="7" t="n">
        <v>274000000</v>
      </c>
      <c r="M3" s="7" t="n">
        <v>4200000</v>
      </c>
      <c r="N3" s="7" t="n">
        <v>58000000</v>
      </c>
      <c r="O3" s="7" t="n">
        <v>274000000</v>
      </c>
    </row>
    <row r="4">
      <c r="A4" s="4" t="inlineStr">
        <is>
          <t>Net operating losses, unused</t>
        </is>
      </c>
      <c r="L4" s="6" t="n">
        <v>225000000</v>
      </c>
      <c r="O4" s="6" t="n">
        <v>225000000</v>
      </c>
    </row>
    <row r="5">
      <c r="A5" s="4" t="inlineStr">
        <is>
          <t>Net operating losses carryforward limits, description</t>
        </is>
      </c>
      <c r="N5" s="4" t="inlineStr">
        <is>
          <t>the deduction for net operating losses incurred in tax years beginning after January 1, 2018
is limited to 80% of annual taxable income. On March 27, 2020, the Coronavirus Aid, Relief, and Economic Security Act (“CARES Act”)
was enacted in response to the COVID-19 pandemic. The CARES Act provides for economic and cash liquidity stimulus through various means
including payroll tax credits, payroll tax deferral, short-term changes in tax deductibility of interest expenses among other things.
The Act also permits NOL carryovers and carrybacks to offset 100% of taxable income for taxable years beginning before 2021. Previously,
NOLs generated after December 31, 2017 were limited to 80% of taxable income in future years. In addition, the CARES Act allows NOLs
incurred in 2018 through 2021 to be carried back to each of the five preceding tax years. The Company evaluated the various aspects of
the Act and determined that there was no material effect on the Financial Statements.</t>
        </is>
      </c>
    </row>
    <row r="6">
      <c r="A6" s="4" t="inlineStr">
        <is>
          <t>Net operating losses expiration, description</t>
        </is>
      </c>
      <c r="N6" s="4" t="inlineStr">
        <is>
          <t>expire starting in 2029 through 2040</t>
        </is>
      </c>
    </row>
    <row r="7">
      <c r="A7" s="4" t="inlineStr">
        <is>
          <t>Operating loss carry forwards, limitation on use</t>
        </is>
      </c>
      <c r="B7" s="7" t="n">
        <v>40000000</v>
      </c>
      <c r="C7" s="7" t="n">
        <v>15000000</v>
      </c>
      <c r="D7" s="7" t="n">
        <v>30000000</v>
      </c>
      <c r="E7" s="7" t="n">
        <v>5000000</v>
      </c>
      <c r="F7" s="7" t="n">
        <v>7000000</v>
      </c>
      <c r="G7" s="7" t="n">
        <v>35000000</v>
      </c>
      <c r="H7" s="7" t="n">
        <v>40000000</v>
      </c>
      <c r="I7" s="7" t="n">
        <v>4000000</v>
      </c>
      <c r="J7" s="7" t="n">
        <v>34000000</v>
      </c>
      <c r="M7" s="7" t="n">
        <v>90000000</v>
      </c>
    </row>
    <row r="8">
      <c r="A8" s="4" t="inlineStr">
        <is>
          <t>Operating Income (Loss)</t>
        </is>
      </c>
      <c r="N8" s="7" t="n">
        <v>-21007190</v>
      </c>
      <c r="O8" s="6" t="n">
        <v>-18486412</v>
      </c>
    </row>
    <row r="9">
      <c r="A9" s="4" t="inlineStr">
        <is>
          <t>Federal Income Tax [Member] | No Expiration [Member]</t>
        </is>
      </c>
    </row>
    <row r="10">
      <c r="A10" s="3" t="inlineStr">
        <is>
          <t>Operating Loss Carryforwards [Line Items]</t>
        </is>
      </c>
    </row>
    <row r="11">
      <c r="A11" s="4" t="inlineStr">
        <is>
          <t>Net operating losses</t>
        </is>
      </c>
      <c r="L11" s="6" t="n">
        <v>45000000</v>
      </c>
      <c r="O11" s="6" t="n">
        <v>45000000</v>
      </c>
    </row>
    <row r="12">
      <c r="A12" s="4" t="inlineStr">
        <is>
          <t>State and Local Jurisdiction [Member]</t>
        </is>
      </c>
    </row>
    <row r="13">
      <c r="A13" s="3" t="inlineStr">
        <is>
          <t>Operating Loss Carryforwards [Line Items]</t>
        </is>
      </c>
    </row>
    <row r="14">
      <c r="A14" s="4" t="inlineStr">
        <is>
          <t>Net operating losses</t>
        </is>
      </c>
      <c r="K14" s="6" t="n">
        <v>274000000</v>
      </c>
      <c r="N14" s="6" t="n">
        <v>274000000</v>
      </c>
    </row>
    <row r="15">
      <c r="A15" s="4" t="inlineStr">
        <is>
          <t>New Jersey [Member]</t>
        </is>
      </c>
    </row>
    <row r="16">
      <c r="A16" s="3" t="inlineStr">
        <is>
          <t>Operating Loss Carryforwards [Line Items]</t>
        </is>
      </c>
    </row>
    <row r="17">
      <c r="A17" s="4" t="inlineStr">
        <is>
          <t>Proceeds from sale of nols</t>
        </is>
      </c>
      <c r="O17" s="6" t="n">
        <v>1800000</v>
      </c>
    </row>
    <row r="18">
      <c r="A18" s="4" t="inlineStr">
        <is>
          <t>Operating Income (Loss)</t>
        </is>
      </c>
      <c r="P18" s="7" t="n">
        <v>12200000</v>
      </c>
      <c r="Q18" s="7" t="n">
        <v>13000000</v>
      </c>
    </row>
    <row r="19">
      <c r="A19" s="4" t="inlineStr">
        <is>
          <t>Tax benefits of EDA</t>
        </is>
      </c>
      <c r="N19" s="6" t="n">
        <v>1500000</v>
      </c>
      <c r="O19" s="6" t="n">
        <v>2000000</v>
      </c>
    </row>
    <row r="20">
      <c r="A20" s="4" t="inlineStr">
        <is>
          <t>Net proceeds from sale of net operating losses</t>
        </is>
      </c>
      <c r="K20" s="7" t="n">
        <v>1500000</v>
      </c>
      <c r="L20" s="7" t="n">
        <v>2000000</v>
      </c>
      <c r="N20" s="6" t="n">
        <v>1400000</v>
      </c>
      <c r="O20" s="7" t="n">
        <v>1900000</v>
      </c>
      <c r="P20" s="7" t="n">
        <v>12200000</v>
      </c>
      <c r="Q20" s="7" t="n">
        <v>13000000</v>
      </c>
    </row>
    <row r="21">
      <c r="A21" s="4" t="inlineStr">
        <is>
          <t>New Jersey [Member] | Minimum [Member]</t>
        </is>
      </c>
    </row>
    <row r="22">
      <c r="A22" s="3" t="inlineStr">
        <is>
          <t>Operating Loss Carryforwards [Line Items]</t>
        </is>
      </c>
    </row>
    <row r="23">
      <c r="A23" s="4" t="inlineStr">
        <is>
          <t>Net proceeds from sale of net operating losses</t>
        </is>
      </c>
      <c r="N23" s="6" t="n">
        <v>15000000</v>
      </c>
    </row>
    <row r="24">
      <c r="A24" s="4" t="inlineStr">
        <is>
          <t>New Jersey [Member] | Maximum [Member]</t>
        </is>
      </c>
    </row>
    <row r="25">
      <c r="A25" s="3" t="inlineStr">
        <is>
          <t>Operating Loss Carryforwards [Line Items]</t>
        </is>
      </c>
    </row>
    <row r="26">
      <c r="A26" s="4" t="inlineStr">
        <is>
          <t>Operating Income (Loss)</t>
        </is>
      </c>
      <c r="N26" s="6" t="n">
        <v>3400000</v>
      </c>
    </row>
    <row r="27">
      <c r="A27" s="4" t="inlineStr">
        <is>
          <t>Net proceeds from sale of net operating losses</t>
        </is>
      </c>
      <c r="N27" s="6" t="n">
        <v>20000000</v>
      </c>
    </row>
    <row r="28">
      <c r="A28" s="4" t="inlineStr">
        <is>
          <t>New Jersey [Member] | State and Local Jurisdiction [Member] | Minimum [Member]</t>
        </is>
      </c>
    </row>
    <row r="29">
      <c r="A29" s="3" t="inlineStr">
        <is>
          <t>Operating Loss Carryforwards [Line Items]</t>
        </is>
      </c>
    </row>
    <row r="30">
      <c r="A30" s="4" t="inlineStr">
        <is>
          <t>Net proceeds from sale of net operating losses</t>
        </is>
      </c>
      <c r="N30" s="6" t="n">
        <v>15000000</v>
      </c>
    </row>
    <row r="31">
      <c r="A31" s="4" t="inlineStr">
        <is>
          <t>New Jersey [Member] | State and Local Jurisdiction [Member] | Maximum [Member]</t>
        </is>
      </c>
    </row>
    <row r="32">
      <c r="A32" s="3" t="inlineStr">
        <is>
          <t>Operating Loss Carryforwards [Line Items]</t>
        </is>
      </c>
    </row>
    <row r="33">
      <c r="A33" s="4" t="inlineStr">
        <is>
          <t>Net proceeds from sale of net operating losses</t>
        </is>
      </c>
      <c r="N33" s="7" t="n">
        <v>2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R109"/>
  <sheetViews>
    <sheetView workbookViewId="0">
      <selection activeCell="A1" sqref="A1"/>
    </sheetView>
  </sheetViews>
  <sheetFormatPr baseColWidth="8" defaultRowHeight="15"/>
  <cols>
    <col width="80" customWidth="1" min="1" max="1"/>
    <col width="14" customWidth="1" min="2" max="2"/>
    <col width="80" customWidth="1" min="3" max="3"/>
    <col width="36" customWidth="1" min="4" max="4"/>
    <col width="80" customWidth="1" min="5" max="5"/>
    <col width="14" customWidth="1" min="6" max="6"/>
    <col width="80" customWidth="1" min="7" max="7"/>
    <col width="14" customWidth="1" min="8" max="8"/>
    <col width="14" customWidth="1" min="9" max="9"/>
    <col width="14" customWidth="1" min="10" max="10"/>
    <col width="15" customWidth="1" min="11" max="11"/>
    <col width="14" customWidth="1" min="12" max="12"/>
    <col width="14" customWidth="1" min="13" max="13"/>
    <col width="80" customWidth="1" min="14" max="14"/>
    <col width="14" customWidth="1" min="15" max="15"/>
    <col width="14" customWidth="1" min="16" max="16"/>
    <col width="14" customWidth="1" min="17" max="17"/>
    <col width="14" customWidth="1" min="18" max="18"/>
  </cols>
  <sheetData>
    <row r="1">
      <c r="A1" s="1" t="inlineStr">
        <is>
          <t>STOCKHOLDERS’ EQUITY (Details Narrative) - USD ($)</t>
        </is>
      </c>
      <c r="B1" s="2" t="inlineStr">
        <is>
          <t>Mar. 03, 2022</t>
        </is>
      </c>
      <c r="C1" s="2" t="inlineStr">
        <is>
          <t>Feb. 28, 2022</t>
        </is>
      </c>
      <c r="D1" s="2" t="inlineStr">
        <is>
          <t>Jan. 10, 2022</t>
        </is>
      </c>
      <c r="E1" s="2" t="inlineStr">
        <is>
          <t>Mar. 31, 2021</t>
        </is>
      </c>
      <c r="F1" s="2" t="inlineStr">
        <is>
          <t>Mar. 19, 2021</t>
        </is>
      </c>
      <c r="G1" s="2" t="inlineStr">
        <is>
          <t>Jan. 22, 2021</t>
        </is>
      </c>
      <c r="H1" s="2" t="inlineStr">
        <is>
          <t>Sep. 08, 2020</t>
        </is>
      </c>
      <c r="I1" s="2" t="inlineStr">
        <is>
          <t>Jun. 22, 2020</t>
        </is>
      </c>
      <c r="J1" s="2" t="inlineStr">
        <is>
          <t>Feb. 27, 2020</t>
        </is>
      </c>
      <c r="K1" s="2" t="inlineStr">
        <is>
          <t>Dec. 04, 2018</t>
        </is>
      </c>
      <c r="L1" s="2" t="inlineStr">
        <is>
          <t>Sep. 30, 2018</t>
        </is>
      </c>
      <c r="M1" s="2" t="inlineStr">
        <is>
          <t>Sep. 30, 2021</t>
        </is>
      </c>
      <c r="N1" s="2" t="inlineStr">
        <is>
          <t>Dec. 31, 2021</t>
        </is>
      </c>
      <c r="O1" s="2" t="inlineStr">
        <is>
          <t>Dec. 31, 2020</t>
        </is>
      </c>
      <c r="P1" s="2" t="inlineStr">
        <is>
          <t>Feb. 28, 2021</t>
        </is>
      </c>
      <c r="Q1" s="2" t="inlineStr">
        <is>
          <t>Mar. 12, 2020</t>
        </is>
      </c>
      <c r="R1" s="2" t="inlineStr">
        <is>
          <t>Feb. 28, 2020</t>
        </is>
      </c>
    </row>
    <row r="2">
      <c r="A2" s="3" t="inlineStr">
        <is>
          <t>Accumulated Other Comprehensive Income (Loss) [Line Items]</t>
        </is>
      </c>
    </row>
    <row r="3">
      <c r="A3" s="4" t="inlineStr">
        <is>
          <t>Shelf registration statement amount</t>
        </is>
      </c>
      <c r="F3" s="7" t="n">
        <v>100000000</v>
      </c>
      <c r="L3" s="7" t="n">
        <v>75000000</v>
      </c>
    </row>
    <row r="4">
      <c r="A4" s="4" t="inlineStr">
        <is>
          <t>Reverse Stock Split</t>
        </is>
      </c>
      <c r="N4" s="4" t="inlineStr">
        <is>
          <t>On
February 28, 2022, the Company effected a 15-for-1 reverse stock split of its common stock which was made effective for trading purposes
as of the commencement of trading on March 31, 2022. As of that date, each 15 shares of issued and outstanding common stock and equivalents
was consolidated into one share of common stock. All shares have been restated to reflect the effects of the 15-for-1 reverse stock split.
In addition, at the market open on March 1, 2022, the Company’s common stock started trading under a new CUSIP number 15117N602
although the Company’s ticker symbol, CLSN, remained unchanged.</t>
        </is>
      </c>
    </row>
    <row r="5">
      <c r="A5" s="4" t="inlineStr">
        <is>
          <t>Stockholders equity note changes in capital structure description</t>
        </is>
      </c>
      <c r="N5" s="4" t="inlineStr">
        <is>
          <t>To
    continue listing on The NASDAQ Capital Market, which requires that the Company comply with the applicable listing requirements under
    NASDAQ Marketplace Rules, which requirements include, among others, a minimum bid price of at least $1.00 per share. On December
    2, 2021, the Company received a letter from NASDAQ indicating that the closing bid price of the Company’s Common Stock fell
    below $1.00 per share for the previous 30 consecutive business days, and that the Company was therefore not in compliance with the
    minimum bid price requirement for continued inclusion on The NASDAQ Capital Market. The Company had 180 calendar days, until May
    31, 2022, to regain compliance with this requirement, which occurs when the closing bid price of the Company’s Common Stock
    is at least $1.00 per share for a minimum of ten consecutive business days during the 180-day compliance period.</t>
        </is>
      </c>
    </row>
    <row r="6">
      <c r="A6" s="4" t="inlineStr">
        <is>
          <t>Reverse stock split common stock outstanding</t>
        </is>
      </c>
      <c r="N6" s="6" t="n">
        <v>5770516</v>
      </c>
    </row>
    <row r="7">
      <c r="A7" s="4" t="inlineStr">
        <is>
          <t>Common stock, shares outstanding</t>
        </is>
      </c>
      <c r="N7" s="6" t="n">
        <v>5770516</v>
      </c>
      <c r="O7" s="6" t="n">
        <v>2713402</v>
      </c>
    </row>
    <row r="8">
      <c r="A8" s="4" t="inlineStr">
        <is>
          <t>Warrants</t>
        </is>
      </c>
      <c r="N8" s="6" t="n">
        <v>7273</v>
      </c>
      <c r="R8" s="6" t="n">
        <v>213333</v>
      </c>
    </row>
    <row r="9">
      <c r="A9" s="4" t="inlineStr">
        <is>
          <t>Proceeds from Issuance of Common Stock</t>
        </is>
      </c>
      <c r="N9" s="7" t="n">
        <v>52688946</v>
      </c>
      <c r="O9" s="7" t="n">
        <v>22811669</v>
      </c>
    </row>
    <row r="10">
      <c r="A10" s="4" t="inlineStr">
        <is>
          <t>Class of Warrant or Right, Exercise Price of Warrants or Rights</t>
        </is>
      </c>
      <c r="N10" s="8" t="n">
        <v>48.3</v>
      </c>
    </row>
    <row r="11">
      <c r="A11" s="4" t="inlineStr">
        <is>
          <t>Preferred Stock, Shares Issued</t>
        </is>
      </c>
      <c r="N11" s="6" t="n">
        <v>0</v>
      </c>
      <c r="O11" s="6" t="n">
        <v>0</v>
      </c>
    </row>
    <row r="12">
      <c r="A12" s="4" t="inlineStr">
        <is>
          <t>Preferred Stock, Par or Stated Value Per Share</t>
        </is>
      </c>
      <c r="N12" s="8" t="n">
        <v>0.01</v>
      </c>
      <c r="O12" s="8" t="n">
        <v>0.01</v>
      </c>
    </row>
    <row r="13">
      <c r="A13" s="4" t="inlineStr">
        <is>
          <t>Common Stock, Par or Stated Value Per Share</t>
        </is>
      </c>
      <c r="N13" s="8" t="n">
        <v>0.01</v>
      </c>
      <c r="O13" s="8" t="n">
        <v>0.01</v>
      </c>
    </row>
    <row r="14">
      <c r="A14" s="4" t="inlineStr">
        <is>
          <t>Preferred Stock Value</t>
        </is>
      </c>
      <c r="N14" s="4" t="inlineStr">
        <is>
          <t xml:space="preserve"> </t>
        </is>
      </c>
      <c r="O14" s="4" t="inlineStr">
        <is>
          <t xml:space="preserve"> </t>
        </is>
      </c>
    </row>
    <row r="15">
      <c r="A15" s="4" t="inlineStr">
        <is>
          <t>Preferred Stock Shares Outstanding</t>
        </is>
      </c>
      <c r="N15" s="6" t="n">
        <v>0</v>
      </c>
      <c r="O15" s="6" t="n">
        <v>0</v>
      </c>
    </row>
    <row r="16">
      <c r="A16" s="4" t="inlineStr">
        <is>
          <t>Subsequent Event [Member]</t>
        </is>
      </c>
    </row>
    <row r="17">
      <c r="A17" s="3" t="inlineStr">
        <is>
          <t>Accumulated Other Comprehensive Income (Loss) [Line Items]</t>
        </is>
      </c>
    </row>
    <row r="18">
      <c r="A18" s="4" t="inlineStr">
        <is>
          <t>Reverse Stock Split</t>
        </is>
      </c>
      <c r="C18" s="4" t="inlineStr">
        <is>
          <t>On
February 28, 2022, the Company effected a 15-for-1 reverse stock split of its common stock which was made effective for trading purposes
as of the commencement of trading on March 1, 2022.</t>
        </is>
      </c>
    </row>
    <row r="19">
      <c r="A19" s="4" t="inlineStr">
        <is>
          <t>Common stock, shares outstanding</t>
        </is>
      </c>
      <c r="C19" s="6" t="n">
        <v>15</v>
      </c>
    </row>
    <row r="20">
      <c r="A20" s="4" t="inlineStr">
        <is>
          <t>Share Price</t>
        </is>
      </c>
      <c r="D20" s="7" t="n">
        <v>285</v>
      </c>
    </row>
    <row r="21">
      <c r="A21" s="4" t="inlineStr">
        <is>
          <t>Preferred Stock, Par or Stated Value Per Share</t>
        </is>
      </c>
      <c r="D21" s="7" t="n">
        <v>300</v>
      </c>
    </row>
    <row r="22">
      <c r="A22" s="4" t="inlineStr">
        <is>
          <t>Proceeds from Issuance of Preferred Stock and Preference Stock</t>
        </is>
      </c>
      <c r="D22" s="7" t="n">
        <v>14250000</v>
      </c>
    </row>
    <row r="23">
      <c r="A23" s="4" t="inlineStr">
        <is>
          <t>Preferred Stock Value</t>
        </is>
      </c>
      <c r="B23" s="7" t="n">
        <v>300</v>
      </c>
    </row>
    <row r="24">
      <c r="A24" s="4" t="inlineStr">
        <is>
          <t>Proceeds From Issuance Under Placement</t>
        </is>
      </c>
      <c r="B24" s="7" t="n">
        <v>1000000</v>
      </c>
    </row>
    <row r="25">
      <c r="A25" s="4" t="inlineStr">
        <is>
          <t>Subsequent Event [Member] | Series A Convertible Redeemable Preferred Stock [Member]</t>
        </is>
      </c>
    </row>
    <row r="26">
      <c r="A26" s="3" t="inlineStr">
        <is>
          <t>Accumulated Other Comprehensive Income (Loss) [Line Items]</t>
        </is>
      </c>
    </row>
    <row r="27">
      <c r="A27" s="4" t="inlineStr">
        <is>
          <t>Share Price</t>
        </is>
      </c>
      <c r="D27" s="7" t="n">
        <v>300</v>
      </c>
    </row>
    <row r="28">
      <c r="A28" s="4" t="inlineStr">
        <is>
          <t>Preferred Stock, Shares Issued</t>
        </is>
      </c>
      <c r="D28" s="6" t="n">
        <v>50000</v>
      </c>
    </row>
    <row r="29">
      <c r="A29" s="4" t="inlineStr">
        <is>
          <t>Preferred Stock, Par or Stated Value Per Share</t>
        </is>
      </c>
      <c r="D29" s="8" t="n">
        <v>0.01</v>
      </c>
    </row>
    <row r="30">
      <c r="A30" s="4" t="inlineStr">
        <is>
          <t>Preferred Stock, Convertible, Conversion Price</t>
        </is>
      </c>
      <c r="D30" s="8" t="n">
        <v>13.65</v>
      </c>
    </row>
    <row r="31">
      <c r="A31" s="4" t="inlineStr">
        <is>
          <t>Convertible Preferred Stock, Shares Issued upon Conversion</t>
        </is>
      </c>
      <c r="D31" s="6" t="n">
        <v>1098901</v>
      </c>
    </row>
    <row r="32">
      <c r="A32" s="4" t="inlineStr">
        <is>
          <t>Common Stock, Par or Stated Value Per Share</t>
        </is>
      </c>
      <c r="D32" s="8" t="n">
        <v>13.65</v>
      </c>
    </row>
    <row r="33">
      <c r="A33" s="4" t="inlineStr">
        <is>
          <t>Preferred Stock Shares Outstanding</t>
        </is>
      </c>
      <c r="B33" s="6" t="n">
        <v>50000</v>
      </c>
    </row>
    <row r="34">
      <c r="A34" s="4" t="inlineStr">
        <is>
          <t>Subsequent Event [Member] | Series B Convertible Redeemable Preferred Stock [Member]</t>
        </is>
      </c>
    </row>
    <row r="35">
      <c r="A35" s="3" t="inlineStr">
        <is>
          <t>Accumulated Other Comprehensive Income (Loss) [Line Items]</t>
        </is>
      </c>
    </row>
    <row r="36">
      <c r="A36" s="4" t="inlineStr">
        <is>
          <t>Share Price</t>
        </is>
      </c>
      <c r="D36" s="7" t="n">
        <v>300</v>
      </c>
    </row>
    <row r="37">
      <c r="A37" s="4" t="inlineStr">
        <is>
          <t>Preferred Stock, Shares Issued</t>
        </is>
      </c>
      <c r="D37" s="6" t="n">
        <v>50000</v>
      </c>
    </row>
    <row r="38">
      <c r="A38" s="4" t="inlineStr">
        <is>
          <t>Preferred Stock, Par or Stated Value Per Share</t>
        </is>
      </c>
      <c r="D38" s="8" t="n">
        <v>0.01</v>
      </c>
    </row>
    <row r="39">
      <c r="A39" s="4" t="inlineStr">
        <is>
          <t>Preferred Stock, Convertible, Conversion Price</t>
        </is>
      </c>
      <c r="D39" s="7" t="n">
        <v>15</v>
      </c>
    </row>
    <row r="40">
      <c r="A40" s="4" t="inlineStr">
        <is>
          <t>Convertible Preferred Stock, Shares Issued upon Conversion</t>
        </is>
      </c>
      <c r="D40" s="6" t="n">
        <v>1000000</v>
      </c>
    </row>
    <row r="41">
      <c r="A41" s="4" t="inlineStr">
        <is>
          <t>Preferred Stock Voting Rights</t>
        </is>
      </c>
      <c r="D41" s="4" t="inlineStr">
        <is>
          <t>right to cast 3,000 votes per share</t>
        </is>
      </c>
    </row>
    <row r="42">
      <c r="A42" s="4" t="inlineStr">
        <is>
          <t>Common Stock, Par or Stated Value Per Share</t>
        </is>
      </c>
      <c r="D42" s="7" t="n">
        <v>15</v>
      </c>
    </row>
    <row r="43">
      <c r="A43" s="4" t="inlineStr">
        <is>
          <t>Preferred Stock Shares Outstanding</t>
        </is>
      </c>
      <c r="B43" s="6" t="n">
        <v>50000</v>
      </c>
    </row>
    <row r="44">
      <c r="A44" s="4" t="inlineStr">
        <is>
          <t>Capital on DemandTM Sales Agreement [Member]</t>
        </is>
      </c>
    </row>
    <row r="45">
      <c r="A45" s="3" t="inlineStr">
        <is>
          <t>Accumulated Other Comprehensive Income (Loss) [Line Items]</t>
        </is>
      </c>
    </row>
    <row r="46">
      <c r="A46" s="4" t="inlineStr">
        <is>
          <t>Less than 12 months, unrealized gains, fair value</t>
        </is>
      </c>
      <c r="K46" s="7" t="n">
        <v>16000000</v>
      </c>
    </row>
    <row r="47">
      <c r="A47" s="4" t="inlineStr">
        <is>
          <t>Capital on Demand Agreement [Member]</t>
        </is>
      </c>
    </row>
    <row r="48">
      <c r="A48" s="3" t="inlineStr">
        <is>
          <t>Accumulated Other Comprehensive Income (Loss) [Line Items]</t>
        </is>
      </c>
    </row>
    <row r="49">
      <c r="A49" s="4" t="inlineStr">
        <is>
          <t>Stock Issued During Period, Shares, New Issues</t>
        </is>
      </c>
      <c r="N49" s="6" t="n">
        <v>500000</v>
      </c>
      <c r="O49" s="6" t="n">
        <v>300000</v>
      </c>
    </row>
    <row r="50">
      <c r="A50" s="4" t="inlineStr">
        <is>
          <t>Proceeds from Issuance of Common Stock</t>
        </is>
      </c>
      <c r="N50" s="7" t="n">
        <v>6900000</v>
      </c>
      <c r="O50" s="7" t="n">
        <v>6200000</v>
      </c>
    </row>
    <row r="51">
      <c r="A51" s="4" t="inlineStr">
        <is>
          <t>Securities Purchase Agreement [Member]</t>
        </is>
      </c>
    </row>
    <row r="52">
      <c r="A52" s="3" t="inlineStr">
        <is>
          <t>Accumulated Other Comprehensive Income (Loss) [Line Items]</t>
        </is>
      </c>
    </row>
    <row r="53">
      <c r="A53" s="4" t="inlineStr">
        <is>
          <t>Stock Issued During Period, Shares, New Issues</t>
        </is>
      </c>
      <c r="J53" s="6" t="n">
        <v>304761</v>
      </c>
    </row>
    <row r="54">
      <c r="A54" s="4" t="inlineStr">
        <is>
          <t>Proceeds from Issuance of Common Stock</t>
        </is>
      </c>
      <c r="J54" s="7" t="n">
        <v>4800000</v>
      </c>
    </row>
    <row r="55">
      <c r="A55" s="4" t="inlineStr">
        <is>
          <t>Shares Issued, Price Per Share</t>
        </is>
      </c>
      <c r="J55" s="8" t="n">
        <v>15.75</v>
      </c>
    </row>
    <row r="56">
      <c r="A56" s="4" t="inlineStr">
        <is>
          <t>Securities Purchase Agreement [Member] | January 2021 Registered Direct Offering [Member]</t>
        </is>
      </c>
    </row>
    <row r="57">
      <c r="A57" s="3" t="inlineStr">
        <is>
          <t>Accumulated Other Comprehensive Income (Loss) [Line Items]</t>
        </is>
      </c>
    </row>
    <row r="58">
      <c r="A58" s="4" t="inlineStr">
        <is>
          <t>Stock Issued During Period, Shares, New Issues</t>
        </is>
      </c>
      <c r="G58" s="6" t="n">
        <v>1728395</v>
      </c>
    </row>
    <row r="59">
      <c r="A59" s="4" t="inlineStr">
        <is>
          <t>Proceeds from Issuance of Common Stock</t>
        </is>
      </c>
      <c r="G59" s="7" t="n">
        <v>35000000</v>
      </c>
    </row>
    <row r="60">
      <c r="A60" s="4" t="inlineStr">
        <is>
          <t>Share Price</t>
        </is>
      </c>
      <c r="G60" s="8" t="n">
        <v>20.25</v>
      </c>
    </row>
    <row r="61">
      <c r="A61" s="4" t="inlineStr">
        <is>
          <t>Placement agent fee description.</t>
        </is>
      </c>
      <c r="G61" s="4" t="inlineStr">
        <is>
          <t>In
connection with the January 2021 Offering, the Company entered into a placement agent agreement with A.G.P./Alliance Global Partners
(“AGP,” and together with Brookline Capital Markets, the “January 2021 Placement Agents”) pursuant to which the
Company agreed to pay the January 2021 Placement Agents a cash fee equal to 7% of the aggregate gross proceeds raised from the sale of
the securities sold in the January 2021 Offering and reimburse the January 2021 Placement Agents for certain of their expenses in an
amount not to exceed $82,500.</t>
        </is>
      </c>
    </row>
    <row r="62">
      <c r="A62" s="4" t="inlineStr">
        <is>
          <t>Securities Purchase Agreement [Member] | March 2021 Registered Direct Offering [Member]</t>
        </is>
      </c>
    </row>
    <row r="63">
      <c r="A63" s="3" t="inlineStr">
        <is>
          <t>Accumulated Other Comprehensive Income (Loss) [Line Items]</t>
        </is>
      </c>
    </row>
    <row r="64">
      <c r="A64" s="4" t="inlineStr">
        <is>
          <t>Stock Issued During Period, Shares, New Issues</t>
        </is>
      </c>
      <c r="E64" s="6" t="n">
        <v>769230</v>
      </c>
    </row>
    <row r="65">
      <c r="A65" s="4" t="inlineStr">
        <is>
          <t>Proceeds from Issuance of Common Stock</t>
        </is>
      </c>
      <c r="E65" s="7" t="n">
        <v>15000000</v>
      </c>
    </row>
    <row r="66">
      <c r="A66" s="4" t="inlineStr">
        <is>
          <t>Share Price</t>
        </is>
      </c>
      <c r="E66" s="8" t="n">
        <v>19.5</v>
      </c>
    </row>
    <row r="67">
      <c r="A67" s="4" t="inlineStr">
        <is>
          <t>Placement agent fee description.</t>
        </is>
      </c>
      <c r="E67" s="4" t="inlineStr">
        <is>
          <t>Placement Agent
Agreement”) with AGP, as lead placement agent (together with JonesTrading Institutional Services LLC and Brookline Capital Markets,
a division of Arcadia Securities, LLC, serving as co-placement agents, the “March 2021 Placement Agents”), pursuant to which
the Company agreed to pay the March 2021 Placement Agents an aggregate cash fee equal to 7% of the aggregate gross proceeds raised from
the sale of the securities sold in the offering and reimburse the Placement Agents for certain of their expenses in an amount not to
exceed $82,500.</t>
        </is>
      </c>
    </row>
    <row r="68">
      <c r="A68" s="4" t="inlineStr">
        <is>
          <t>Exchange Agreements [Member]</t>
        </is>
      </c>
    </row>
    <row r="69">
      <c r="A69" s="3" t="inlineStr">
        <is>
          <t>Accumulated Other Comprehensive Income (Loss) [Line Items]</t>
        </is>
      </c>
    </row>
    <row r="70">
      <c r="A70" s="4" t="inlineStr">
        <is>
          <t>Class of Warrant or Right, Number of Securities Called by Each Warrant or Right</t>
        </is>
      </c>
      <c r="M70" s="6" t="n">
        <v>81111</v>
      </c>
    </row>
    <row r="71">
      <c r="A71" s="4" t="inlineStr">
        <is>
          <t>Proceeds from Issuance of Warrants</t>
        </is>
      </c>
      <c r="M71" s="7" t="n">
        <v>1500000</v>
      </c>
    </row>
    <row r="72">
      <c r="A72" s="4" t="inlineStr">
        <is>
          <t>Underwriting Agreement [Member] | Underwritten Offering [Member]</t>
        </is>
      </c>
    </row>
    <row r="73">
      <c r="A73" s="3" t="inlineStr">
        <is>
          <t>Accumulated Other Comprehensive Income (Loss) [Line Items]</t>
        </is>
      </c>
    </row>
    <row r="74">
      <c r="A74" s="4" t="inlineStr">
        <is>
          <t>Stock Issued During Period, Shares, New Issues</t>
        </is>
      </c>
      <c r="I74" s="6" t="n">
        <v>177777</v>
      </c>
    </row>
    <row r="75">
      <c r="A75" s="4" t="inlineStr">
        <is>
          <t>Proceeds from Issuance of Common Stock</t>
        </is>
      </c>
      <c r="I75" s="7" t="n">
        <v>9100000</v>
      </c>
    </row>
    <row r="76">
      <c r="A76" s="4" t="inlineStr">
        <is>
          <t>Shares Issued, Price Per Share</t>
        </is>
      </c>
      <c r="I76" s="8" t="n">
        <v>56.25</v>
      </c>
    </row>
    <row r="77">
      <c r="A77" s="4" t="inlineStr">
        <is>
          <t>Share Price</t>
        </is>
      </c>
      <c r="I77" s="9" t="n">
        <v>52.3125</v>
      </c>
    </row>
    <row r="78">
      <c r="A78" s="4" t="inlineStr">
        <is>
          <t>Underwriting discount price per share</t>
        </is>
      </c>
      <c r="I78" s="10" t="n">
        <v>3.9375</v>
      </c>
    </row>
    <row r="79">
      <c r="A79" s="4" t="inlineStr">
        <is>
          <t>Payments from sale of nols</t>
        </is>
      </c>
      <c r="I79" s="4" t="inlineStr">
        <is>
          <t>7.00%</t>
        </is>
      </c>
    </row>
    <row r="80">
      <c r="A80" s="4" t="inlineStr">
        <is>
          <t>LPC Purchase Agreement [Member] | Lincoln Park Capital Fund, LLC [Member]</t>
        </is>
      </c>
    </row>
    <row r="81">
      <c r="A81" s="3" t="inlineStr">
        <is>
          <t>Accumulated Other Comprehensive Income (Loss) [Line Items]</t>
        </is>
      </c>
    </row>
    <row r="82">
      <c r="A82" s="4" t="inlineStr">
        <is>
          <t>Stock Issued During Period, Shares, New Issues</t>
        </is>
      </c>
      <c r="H82" s="6" t="n">
        <v>26000000</v>
      </c>
    </row>
    <row r="83">
      <c r="A83" s="4" t="inlineStr">
        <is>
          <t>Proceeds from Issuance of Common Stock</t>
        </is>
      </c>
      <c r="O83" s="7" t="n">
        <v>2200000</v>
      </c>
    </row>
    <row r="84">
      <c r="A84" s="4" t="inlineStr">
        <is>
          <t>Maximum [Member]</t>
        </is>
      </c>
    </row>
    <row r="85">
      <c r="A85" s="3" t="inlineStr">
        <is>
          <t>Accumulated Other Comprehensive Income (Loss) [Line Items]</t>
        </is>
      </c>
    </row>
    <row r="86">
      <c r="A86" s="4" t="inlineStr">
        <is>
          <t>Common stock, shares outstanding</t>
        </is>
      </c>
      <c r="N86" s="6" t="n">
        <v>6600000</v>
      </c>
    </row>
    <row r="87">
      <c r="A87" s="4" t="inlineStr">
        <is>
          <t>Warrants</t>
        </is>
      </c>
      <c r="N87" s="6" t="n">
        <v>2500000</v>
      </c>
    </row>
    <row r="88">
      <c r="A88" s="4" t="inlineStr">
        <is>
          <t>Maximum [Member] | Subsequent Event [Member]</t>
        </is>
      </c>
    </row>
    <row r="89">
      <c r="A89" s="3" t="inlineStr">
        <is>
          <t>Accumulated Other Comprehensive Income (Loss) [Line Items]</t>
        </is>
      </c>
    </row>
    <row r="90">
      <c r="A90" s="4" t="inlineStr">
        <is>
          <t>Proceeds From Issuance Under Placement</t>
        </is>
      </c>
      <c r="B90" s="7" t="n">
        <v>110000</v>
      </c>
    </row>
    <row r="91">
      <c r="A91" s="4" t="inlineStr">
        <is>
          <t>Minimum [Member]</t>
        </is>
      </c>
    </row>
    <row r="92">
      <c r="A92" s="3" t="inlineStr">
        <is>
          <t>Accumulated Other Comprehensive Income (Loss) [Line Items]</t>
        </is>
      </c>
    </row>
    <row r="93">
      <c r="A93" s="4" t="inlineStr">
        <is>
          <t>Common stock, shares outstanding</t>
        </is>
      </c>
      <c r="N93" s="6" t="n">
        <v>400000</v>
      </c>
    </row>
    <row r="94">
      <c r="A94" s="4" t="inlineStr">
        <is>
          <t>Warrants</t>
        </is>
      </c>
      <c r="N94" s="6" t="n">
        <v>200000</v>
      </c>
      <c r="P94" s="6" t="n">
        <v>81111</v>
      </c>
    </row>
    <row r="95">
      <c r="A95" s="4" t="inlineStr">
        <is>
          <t>Common Stock [Member]</t>
        </is>
      </c>
    </row>
    <row r="96">
      <c r="A96" s="3" t="inlineStr">
        <is>
          <t>Accumulated Other Comprehensive Income (Loss) [Line Items]</t>
        </is>
      </c>
    </row>
    <row r="97">
      <c r="A97" s="4" t="inlineStr">
        <is>
          <t>Reverse stock split common stock outstanding</t>
        </is>
      </c>
      <c r="N97" s="6" t="n">
        <v>86557736</v>
      </c>
    </row>
    <row r="98">
      <c r="A98" s="4" t="inlineStr">
        <is>
          <t>Stock Issued During Period, Shares, New Issues</t>
        </is>
      </c>
      <c r="N98" s="6" t="n">
        <v>2975503</v>
      </c>
      <c r="O98" s="6" t="n">
        <v>1111615</v>
      </c>
    </row>
    <row r="99">
      <c r="A99" s="4" t="inlineStr">
        <is>
          <t>Original Warrants [Member] | Securities Purchase Agreement [Member]</t>
        </is>
      </c>
    </row>
    <row r="100">
      <c r="A100" s="3" t="inlineStr">
        <is>
          <t>Accumulated Other Comprehensive Income (Loss) [Line Items]</t>
        </is>
      </c>
    </row>
    <row r="101">
      <c r="A101" s="4" t="inlineStr">
        <is>
          <t>Class of Warrant or Right, Number of Securities Called by Each Warrant or Right</t>
        </is>
      </c>
      <c r="J101" s="6" t="n">
        <v>198095</v>
      </c>
    </row>
    <row r="102">
      <c r="A102" s="4" t="inlineStr">
        <is>
          <t>Class of Warrant or Right, Exercise Price of Warrants or Rights</t>
        </is>
      </c>
      <c r="J102" s="8" t="n">
        <v>17.25</v>
      </c>
    </row>
    <row r="103">
      <c r="A103" s="4" t="inlineStr">
        <is>
          <t>Warrant [Member] | Exchange Agreements [Member]</t>
        </is>
      </c>
    </row>
    <row r="104">
      <c r="A104" s="3" t="inlineStr">
        <is>
          <t>Accumulated Other Comprehensive Income (Loss) [Line Items]</t>
        </is>
      </c>
    </row>
    <row r="105">
      <c r="A105" s="4" t="inlineStr">
        <is>
          <t>Class of Warrant or Right, Number of Securities Called by Each Warrant or Right</t>
        </is>
      </c>
      <c r="Q105" s="6" t="n">
        <v>213333</v>
      </c>
    </row>
    <row r="106">
      <c r="A106" s="4" t="inlineStr">
        <is>
          <t>Class of Warrant or Right, Exercise Price of Warrants or Rights</t>
        </is>
      </c>
      <c r="Q106" s="8" t="n">
        <v>18.6</v>
      </c>
    </row>
    <row r="107">
      <c r="A107" s="4" t="inlineStr">
        <is>
          <t>LPC Commitment Shares [Member] | LPC Purchase Agreement [Member] | Lincoln Park Capital Fund, LLC [Member]</t>
        </is>
      </c>
    </row>
    <row r="108">
      <c r="A108" s="3" t="inlineStr">
        <is>
          <t>Accumulated Other Comprehensive Income (Loss) [Line Items]</t>
        </is>
      </c>
    </row>
    <row r="109">
      <c r="A109" s="4" t="inlineStr">
        <is>
          <t>Stock Issued During Period, Shares, New Issues</t>
        </is>
      </c>
      <c r="H109" s="6" t="n">
        <v>2188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UMMARY OF STOCK OPTIONS (Detail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utstanding, Outstanding, Ending balance</t>
        </is>
      </c>
      <c r="B4" s="6" t="n">
        <v>441425</v>
      </c>
    </row>
    <row r="5">
      <c r="A5" s="4" t="inlineStr">
        <is>
          <t>Number Outstanding, Exercisable, Ending balance</t>
        </is>
      </c>
      <c r="B5" s="6" t="n">
        <v>292332</v>
      </c>
    </row>
    <row r="6">
      <c r="A6" s="4" t="inlineStr">
        <is>
          <t>Share-based Payment Arrangement, Option [Member]</t>
        </is>
      </c>
    </row>
    <row r="7">
      <c r="A7" s="3" t="inlineStr">
        <is>
          <t>Share-based Compensation Arrangement by Share-based Payment Award [Line Items]</t>
        </is>
      </c>
    </row>
    <row r="8">
      <c r="A8" s="4" t="inlineStr">
        <is>
          <t>Number Outstanding, Outstanding, Beginning balance</t>
        </is>
      </c>
      <c r="B8" s="6" t="n">
        <v>308313</v>
      </c>
      <c r="C8" s="6" t="n">
        <v>288808</v>
      </c>
    </row>
    <row r="9">
      <c r="A9" s="4" t="inlineStr">
        <is>
          <t>Weighted Average Exercise Price, Outstanding, Ending balance</t>
        </is>
      </c>
      <c r="B9" s="8" t="n">
        <v>41.55</v>
      </c>
      <c r="C9" s="8" t="n">
        <v>39.45</v>
      </c>
    </row>
    <row r="10">
      <c r="A10" s="4" t="inlineStr">
        <is>
          <t>Number Outstanding, Options granted</t>
        </is>
      </c>
      <c r="B10" s="6" t="n">
        <v>148016</v>
      </c>
      <c r="C10" s="6" t="n">
        <v>44683</v>
      </c>
    </row>
    <row r="11">
      <c r="A11" s="4" t="inlineStr">
        <is>
          <t>Weighted Average Exercise Price, Options granted</t>
        </is>
      </c>
      <c r="B11" s="8" t="n">
        <v>32.09</v>
      </c>
      <c r="C11" s="8" t="n">
        <v>51.15</v>
      </c>
    </row>
    <row r="12">
      <c r="A12" s="4" t="inlineStr">
        <is>
          <t>Number Outstanding, Options exercised</t>
        </is>
      </c>
      <c r="B12" s="6" t="n">
        <v>-500</v>
      </c>
      <c r="C12" s="6" t="n">
        <v>-9390</v>
      </c>
    </row>
    <row r="13">
      <c r="A13" s="4" t="inlineStr">
        <is>
          <t>Weighted Average Exercise Price, Options exercised</t>
        </is>
      </c>
      <c r="B13" s="8" t="n">
        <v>9.449999999999999</v>
      </c>
      <c r="C13" s="8" t="n">
        <v>39.6</v>
      </c>
    </row>
    <row r="14">
      <c r="A14" s="4" t="inlineStr">
        <is>
          <t>Number Outstanding, Options canceled or expired</t>
        </is>
      </c>
      <c r="B14" s="6" t="n">
        <v>-14404</v>
      </c>
      <c r="C14" s="6" t="n">
        <v>-15788</v>
      </c>
    </row>
    <row r="15">
      <c r="A15" s="4" t="inlineStr">
        <is>
          <t>Weighted Average Exercise Price, Options canceled or expired</t>
        </is>
      </c>
      <c r="B15" s="8" t="n">
        <v>38.23</v>
      </c>
      <c r="C15" s="8" t="n">
        <v>32.07</v>
      </c>
    </row>
    <row r="16">
      <c r="A16" s="4" t="inlineStr">
        <is>
          <t>Number Outstanding, Outstanding, Ending balance</t>
        </is>
      </c>
      <c r="B16" s="6" t="n">
        <v>441425</v>
      </c>
      <c r="C16" s="6" t="n">
        <v>308313</v>
      </c>
    </row>
    <row r="17">
      <c r="A17" s="4" t="inlineStr">
        <is>
          <t>Weighted Average Exercise Price, Outstanding, Ending balance</t>
        </is>
      </c>
      <c r="B17" s="8" t="n">
        <v>38.7</v>
      </c>
      <c r="C17" s="8" t="n">
        <v>41.55</v>
      </c>
    </row>
    <row r="18">
      <c r="A18" s="4" t="inlineStr">
        <is>
          <t>Weighted Average Remaining Contractual Term (years), Outstanding, Ending balance</t>
        </is>
      </c>
      <c r="B18" s="4" t="inlineStr">
        <is>
          <t>7 years 4 months 24 days</t>
        </is>
      </c>
    </row>
    <row r="19">
      <c r="A19" s="4" t="inlineStr">
        <is>
          <t>Aggregate Intrinsic Value, Outstanding, Ending balance</t>
        </is>
      </c>
      <c r="B19" s="4" t="inlineStr">
        <is>
          <t xml:space="preserve"> </t>
        </is>
      </c>
    </row>
    <row r="20">
      <c r="A20" s="4" t="inlineStr">
        <is>
          <t>Number Outstanding, Exercisable, Ending balance</t>
        </is>
      </c>
      <c r="B20" s="6" t="n">
        <v>292332</v>
      </c>
    </row>
    <row r="21">
      <c r="A21" s="4" t="inlineStr">
        <is>
          <t>Weighted Average Exercise Price, Exercisable, Ending balance</t>
        </is>
      </c>
      <c r="B21" s="8" t="n">
        <v>40.58</v>
      </c>
    </row>
    <row r="22">
      <c r="A22" s="4" t="inlineStr">
        <is>
          <t>Weighted Average Remaining Contractual Term (years), Exercisable, Ending balance</t>
        </is>
      </c>
      <c r="B22" s="4" t="inlineStr">
        <is>
          <t>6 years 10 months 24 days</t>
        </is>
      </c>
    </row>
    <row r="23">
      <c r="A23" s="4" t="inlineStr">
        <is>
          <t>Aggregate Intrinsic Value, Exercisable, Ending balance</t>
        </is>
      </c>
      <c r="B2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20769250</v>
      </c>
      <c r="C4" s="7" t="n">
        <v>-21483561</v>
      </c>
    </row>
    <row r="5">
      <c r="A5" s="3" t="inlineStr">
        <is>
          <t>Adjustments to reconcile net loss to net cash used in operating activities:</t>
        </is>
      </c>
    </row>
    <row r="6">
      <c r="A6" s="4" t="inlineStr">
        <is>
          <t>Depreciation and amortization</t>
        </is>
      </c>
      <c r="B6" s="6" t="n">
        <v>702918</v>
      </c>
      <c r="C6" s="6" t="n">
        <v>741524</v>
      </c>
    </row>
    <row r="7">
      <c r="A7" s="4" t="inlineStr">
        <is>
          <t>Change in fair value of earn-out milestone liability</t>
        </is>
      </c>
      <c r="B7" s="6" t="n">
        <v>-1622000</v>
      </c>
      <c r="C7" s="6" t="n">
        <v>1300291</v>
      </c>
    </row>
    <row r="8">
      <c r="A8" s="4" t="inlineStr">
        <is>
          <t>Fair value of warrants issued in exchange for services</t>
        </is>
      </c>
      <c r="B8" s="4" t="inlineStr">
        <is>
          <t xml:space="preserve"> </t>
        </is>
      </c>
      <c r="C8" s="6" t="n">
        <v>44798</v>
      </c>
    </row>
    <row r="9">
      <c r="A9" s="4" t="inlineStr">
        <is>
          <t>Stock-based compensation</t>
        </is>
      </c>
      <c r="B9" s="6" t="n">
        <v>3759737</v>
      </c>
      <c r="C9" s="6" t="n">
        <v>1851391</v>
      </c>
    </row>
    <row r="10">
      <c r="A10" s="4" t="inlineStr">
        <is>
          <t>Change in deferred income tax asset</t>
        </is>
      </c>
      <c r="B10" s="6" t="n">
        <v>462377</v>
      </c>
      <c r="C10" s="6" t="n">
        <v>-26499</v>
      </c>
    </row>
    <row r="11">
      <c r="A11" s="4" t="inlineStr">
        <is>
          <t>Impairment of goodwill and in-process research and development</t>
        </is>
      </c>
      <c r="B11" s="6" t="n">
        <v>1976101</v>
      </c>
      <c r="C11" s="6" t="n">
        <v>2370257</v>
      </c>
    </row>
    <row r="12">
      <c r="A12" s="4" t="inlineStr">
        <is>
          <t>Amortization of deferred finance charges and debt discount associated with note payable</t>
        </is>
      </c>
      <c r="B12" s="6" t="n">
        <v>237258</v>
      </c>
      <c r="C12" s="6" t="n">
        <v>447483</v>
      </c>
    </row>
    <row r="13">
      <c r="A13" s="3" t="inlineStr">
        <is>
          <t>Net changes in:</t>
        </is>
      </c>
    </row>
    <row r="14">
      <c r="A14" s="4" t="inlineStr">
        <is>
          <t>Accrued interest receivable on investment securities</t>
        </is>
      </c>
      <c r="B14" s="6" t="n">
        <v>-108844</v>
      </c>
      <c r="C14" s="6" t="n">
        <v>21369</v>
      </c>
    </row>
    <row r="15">
      <c r="A15" s="4" t="inlineStr">
        <is>
          <t>Advances and deposits on clinical programs and other current assets</t>
        </is>
      </c>
      <c r="B15" s="6" t="n">
        <v>-786718</v>
      </c>
      <c r="C15" s="6" t="n">
        <v>-308025</v>
      </c>
    </row>
    <row r="16">
      <c r="A16" s="4" t="inlineStr">
        <is>
          <t>Other assets</t>
        </is>
      </c>
      <c r="B16" s="6" t="n">
        <v>-124728</v>
      </c>
      <c r="C16" s="6" t="n">
        <v>274513</v>
      </c>
    </row>
    <row r="17">
      <c r="A17" s="4" t="inlineStr">
        <is>
          <t>Accounts payable – trade</t>
        </is>
      </c>
      <c r="B17" s="6" t="n">
        <v>302404</v>
      </c>
      <c r="C17" s="6" t="n">
        <v>-618102</v>
      </c>
    </row>
    <row r="18">
      <c r="A18" s="4" t="inlineStr">
        <is>
          <t>Deferred revenue</t>
        </is>
      </c>
      <c r="B18" s="6" t="n">
        <v>-500000</v>
      </c>
      <c r="C18" s="6" t="n">
        <v>-500000</v>
      </c>
    </row>
    <row r="19">
      <c r="A19" s="4" t="inlineStr">
        <is>
          <t>Other accrued liabilities</t>
        </is>
      </c>
      <c r="B19" s="6" t="n">
        <v>247142</v>
      </c>
      <c r="C19" s="6" t="n">
        <v>265885</v>
      </c>
    </row>
    <row r="20">
      <c r="A20" s="4" t="inlineStr">
        <is>
          <t>Net cash used in operating activities</t>
        </is>
      </c>
      <c r="B20" s="6" t="n">
        <v>-16223603</v>
      </c>
      <c r="C20" s="6" t="n">
        <v>-15618676</v>
      </c>
    </row>
    <row r="21">
      <c r="A21" s="3" t="inlineStr">
        <is>
          <t>Cash flows from investing activities:</t>
        </is>
      </c>
    </row>
    <row r="22">
      <c r="A22" s="4" t="inlineStr">
        <is>
          <t>Purchases of investment in debt securities</t>
        </is>
      </c>
      <c r="B22" s="6" t="n">
        <v>-53811069</v>
      </c>
      <c r="C22" s="6" t="n">
        <v>-9956892</v>
      </c>
    </row>
    <row r="23">
      <c r="A23" s="4" t="inlineStr">
        <is>
          <t>Proceeds from sale and maturity of investment in debt securities</t>
        </is>
      </c>
      <c r="B23" s="6" t="n">
        <v>24000000</v>
      </c>
      <c r="C23" s="6" t="n">
        <v>17900000</v>
      </c>
    </row>
    <row r="24">
      <c r="A24" s="4" t="inlineStr">
        <is>
          <t>Purchases of property and equipment</t>
        </is>
      </c>
      <c r="B24" s="6" t="n">
        <v>-311613</v>
      </c>
      <c r="C24" s="6" t="n">
        <v>-19092</v>
      </c>
    </row>
    <row r="25">
      <c r="A25" s="4" t="inlineStr">
        <is>
          <t>Net cash (used in) provided by investing activities</t>
        </is>
      </c>
      <c r="B25" s="6" t="n">
        <v>-30122682</v>
      </c>
      <c r="C25" s="6" t="n">
        <v>7924016</v>
      </c>
    </row>
    <row r="26">
      <c r="A26" s="3" t="inlineStr">
        <is>
          <t>Cash flows from financing activities:</t>
        </is>
      </c>
    </row>
    <row r="27">
      <c r="A27" s="4" t="inlineStr">
        <is>
          <t>Proceeds from issuance of common stock equity, net of issuance costs</t>
        </is>
      </c>
      <c r="B27" s="6" t="n">
        <v>52688946</v>
      </c>
      <c r="C27" s="6" t="n">
        <v>22811669</v>
      </c>
    </row>
    <row r="28">
      <c r="A28" s="4" t="inlineStr">
        <is>
          <t>Proceeds from issuance of common stock upon exercise of warrants</t>
        </is>
      </c>
      <c r="B28" s="6" t="n">
        <v>1508666</v>
      </c>
      <c r="C28" s="4" t="inlineStr">
        <is>
          <t xml:space="preserve"> </t>
        </is>
      </c>
    </row>
    <row r="29">
      <c r="A29" s="4" t="inlineStr">
        <is>
          <t>Proceeds from issuance of common stock upon exercise of stock options</t>
        </is>
      </c>
      <c r="B29" s="6" t="n">
        <v>4725</v>
      </c>
      <c r="C29" s="6" t="n">
        <v>371895</v>
      </c>
    </row>
    <row r="30">
      <c r="A30" s="4" t="inlineStr">
        <is>
          <t>Proceeds from notes payable</t>
        </is>
      </c>
      <c r="B30" s="6" t="n">
        <v>5756630</v>
      </c>
      <c r="C30" s="4" t="inlineStr">
        <is>
          <t xml:space="preserve"> </t>
        </is>
      </c>
    </row>
    <row r="31">
      <c r="A31" s="4" t="inlineStr">
        <is>
          <t>Payments on notes payable including end-of-term fees</t>
        </is>
      </c>
      <c r="B31" s="6" t="n">
        <v>-5190587</v>
      </c>
      <c r="C31" s="6" t="n">
        <v>-5200000</v>
      </c>
    </row>
    <row r="32">
      <c r="A32" s="4" t="inlineStr">
        <is>
          <t>Proceeds from Paycheck Protection Program (“PPP”) loans</t>
        </is>
      </c>
      <c r="B32" s="4" t="inlineStr">
        <is>
          <t xml:space="preserve"> </t>
        </is>
      </c>
      <c r="C32" s="6" t="n">
        <v>1324750</v>
      </c>
    </row>
    <row r="33">
      <c r="A33" s="4" t="inlineStr">
        <is>
          <t>Repayments on PPP loans</t>
        </is>
      </c>
      <c r="B33" s="4" t="inlineStr">
        <is>
          <t xml:space="preserve"> </t>
        </is>
      </c>
      <c r="C33" s="6" t="n">
        <v>-1324750</v>
      </c>
    </row>
    <row r="34">
      <c r="A34" s="4" t="inlineStr">
        <is>
          <t>Net cash provided by financing activities</t>
        </is>
      </c>
      <c r="B34" s="6" t="n">
        <v>54768380</v>
      </c>
      <c r="C34" s="6" t="n">
        <v>17983564</v>
      </c>
    </row>
    <row r="35">
      <c r="A35" s="4" t="inlineStr">
        <is>
          <t>Change in cash, cash equivalents and restricted cash</t>
        </is>
      </c>
      <c r="B35" s="6" t="n">
        <v>8422095</v>
      </c>
      <c r="C35" s="6" t="n">
        <v>10288904</v>
      </c>
    </row>
    <row r="36">
      <c r="A36" s="4" t="inlineStr">
        <is>
          <t>Cash, cash equivalents and restricted cash at beginning of year</t>
        </is>
      </c>
      <c r="B36" s="6" t="n">
        <v>17164177</v>
      </c>
      <c r="C36" s="6" t="n">
        <v>6875273</v>
      </c>
    </row>
    <row r="37">
      <c r="A37" s="4" t="inlineStr">
        <is>
          <t>Cash, cash equivalents and restricted cash at end of year</t>
        </is>
      </c>
      <c r="B37" s="6" t="n">
        <v>25586272</v>
      </c>
      <c r="C37" s="6" t="n">
        <v>17164177</v>
      </c>
    </row>
    <row r="38">
      <c r="A38" s="3" t="inlineStr">
        <is>
          <t>Supplemental disclosures of cash flow information:</t>
        </is>
      </c>
    </row>
    <row r="39">
      <c r="A39" s="4" t="inlineStr">
        <is>
          <t>Interest</t>
        </is>
      </c>
      <c r="B39" s="6" t="n">
        <v>-357277</v>
      </c>
      <c r="C39" s="6" t="n">
        <v>-844278</v>
      </c>
    </row>
    <row r="40">
      <c r="A40" s="3" t="inlineStr">
        <is>
          <t>Cash paid for amounts included in measurement of lease liabilities:</t>
        </is>
      </c>
    </row>
    <row r="41">
      <c r="A41" s="4" t="inlineStr">
        <is>
          <t>Operating cash flows from lease payments</t>
        </is>
      </c>
      <c r="B41" s="6" t="n">
        <v>568269</v>
      </c>
      <c r="C41" s="6" t="n">
        <v>525809</v>
      </c>
    </row>
    <row r="42">
      <c r="A42" s="3" t="inlineStr">
        <is>
          <t>Non-cash financing and investing activities</t>
        </is>
      </c>
    </row>
    <row r="43">
      <c r="A43" s="4" t="inlineStr">
        <is>
          <t>Common stock issued to settle accrued bonuses</t>
        </is>
      </c>
      <c r="B43" s="4" t="inlineStr">
        <is>
          <t xml:space="preserve"> </t>
        </is>
      </c>
      <c r="C43" s="6" t="n">
        <v>498632</v>
      </c>
    </row>
    <row r="44">
      <c r="A44" s="4" t="inlineStr">
        <is>
          <t>Fair value of warrants issued in connection with the debt facility, net of cancelled warrants</t>
        </is>
      </c>
      <c r="B44" s="4" t="inlineStr">
        <is>
          <t xml:space="preserve"> </t>
        </is>
      </c>
      <c r="C44" s="6" t="n">
        <v>81102</v>
      </c>
    </row>
    <row r="45">
      <c r="A45" s="4" t="inlineStr">
        <is>
          <t>Realized and unrealized losses (gains), net, on investment in debt securities</t>
        </is>
      </c>
      <c r="B45" s="7" t="n">
        <v>7974</v>
      </c>
      <c r="C45" s="7" t="n">
        <v>-427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NON-VESTED RESTRICTED STOCK AWARDS (Details) - $ / shares</t>
        </is>
      </c>
      <c r="B1" s="2" t="inlineStr">
        <is>
          <t>12 Months Ended</t>
        </is>
      </c>
    </row>
    <row r="2">
      <c r="B2" s="2" t="inlineStr">
        <is>
          <t>Dec. 31, 2021</t>
        </is>
      </c>
      <c r="C2" s="2" t="inlineStr">
        <is>
          <t>Dec. 31, 2020</t>
        </is>
      </c>
    </row>
    <row r="3">
      <c r="A3" s="3" t="inlineStr">
        <is>
          <t>Share-based Payment Arrangement [Abstract]</t>
        </is>
      </c>
    </row>
    <row r="4">
      <c r="A4" s="4" t="inlineStr">
        <is>
          <t>Number Outstanding, Non-vested stock awards, Outstanding, Beginning balance</t>
        </is>
      </c>
      <c r="B4" s="6" t="n">
        <v>183</v>
      </c>
      <c r="C4" s="6" t="n">
        <v>583</v>
      </c>
    </row>
    <row r="5">
      <c r="A5" s="4" t="inlineStr">
        <is>
          <t>Weighted Average Grant Date Fair Value, Non-vested stock awards, Outstanding, Beginning balance</t>
        </is>
      </c>
      <c r="B5" s="8" t="n">
        <v>14.7</v>
      </c>
      <c r="C5" s="8" t="n">
        <v>23.85</v>
      </c>
    </row>
    <row r="6">
      <c r="A6" s="4" t="inlineStr">
        <is>
          <t>Number Outstanding, Non-vested stock awards, Granted</t>
        </is>
      </c>
      <c r="B6" s="6" t="n">
        <v>1466</v>
      </c>
      <c r="C6" s="6" t="n">
        <v>28773</v>
      </c>
    </row>
    <row r="7">
      <c r="A7" s="4" t="inlineStr">
        <is>
          <t>Weighted Average Grant Date Fair Value, Non-vested stock awards, Granted</t>
        </is>
      </c>
      <c r="B7" s="8" t="n">
        <v>13.48</v>
      </c>
      <c r="C7" s="8" t="n">
        <v>17.37</v>
      </c>
    </row>
    <row r="8">
      <c r="A8" s="4" t="inlineStr">
        <is>
          <t>Number Outstanding, Non-vested stock awards, Vested and issued</t>
        </is>
      </c>
      <c r="C8" s="6" t="n">
        <v>-28940</v>
      </c>
    </row>
    <row r="9">
      <c r="A9" s="4" t="inlineStr">
        <is>
          <t>Weighted Average Grant Date Fair Value, Non-vested stock awards, Vested and issued</t>
        </is>
      </c>
      <c r="C9" s="8" t="n">
        <v>17.46</v>
      </c>
    </row>
    <row r="10">
      <c r="A10" s="4" t="inlineStr">
        <is>
          <t>Number Outstanding, Non-vested stock awards, Forfeited</t>
        </is>
      </c>
      <c r="B10" s="6" t="n">
        <v>-66</v>
      </c>
      <c r="C10" s="6" t="n">
        <v>-233</v>
      </c>
    </row>
    <row r="11">
      <c r="A11" s="4" t="inlineStr">
        <is>
          <t>Weighted Average Grant Date Fair Value, Non-vested stock awards, Forfeited</t>
        </is>
      </c>
      <c r="B11" s="8" t="n">
        <v>33.3</v>
      </c>
      <c r="C11" s="8" t="n">
        <v>23.85</v>
      </c>
    </row>
    <row r="12">
      <c r="A12" s="4" t="inlineStr">
        <is>
          <t>Number Outstanding, Non-vested stock awards, Outstanding, Ending balance</t>
        </is>
      </c>
      <c r="B12" s="6" t="n">
        <v>1583</v>
      </c>
      <c r="C12" s="6" t="n">
        <v>183</v>
      </c>
    </row>
    <row r="13">
      <c r="A13" s="4" t="inlineStr">
        <is>
          <t>Weighted Average Grant Date Fair Value, Non-vested stock awards, Outstanding, Ending balance</t>
        </is>
      </c>
      <c r="B13" s="8" t="n">
        <v>14.25</v>
      </c>
      <c r="C13" s="8" t="n">
        <v>14.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0" customWidth="1" min="2" max="2"/>
  </cols>
  <sheetData>
    <row r="1">
      <c r="A1" s="1" t="inlineStr">
        <is>
          <t>SUMMARY OF STOCK OPTIONS OUTSTANDING (Details)</t>
        </is>
      </c>
      <c r="B1" s="2" t="inlineStr">
        <is>
          <t>12 Months Ended</t>
        </is>
      </c>
    </row>
    <row r="2">
      <c r="B2" s="2" t="inlineStr">
        <is>
          <t>Dec. 31, 2021$ / sharesshares</t>
        </is>
      </c>
    </row>
    <row r="3">
      <c r="A3" s="3" t="inlineStr">
        <is>
          <t>Share-based Payment Arrangement, Option, Exercise Price Range [Line Items]</t>
        </is>
      </c>
    </row>
    <row r="4">
      <c r="A4" s="4" t="inlineStr">
        <is>
          <t>Options Outstanding, Number | shares</t>
        </is>
      </c>
      <c r="B4" s="6" t="n">
        <v>441425</v>
      </c>
    </row>
    <row r="5">
      <c r="A5" s="4" t="inlineStr">
        <is>
          <t>Options Exercisable, Number | shares</t>
        </is>
      </c>
      <c r="B5" s="6" t="n">
        <v>292332</v>
      </c>
    </row>
    <row r="6">
      <c r="A6" s="4" t="inlineStr">
        <is>
          <t>Exercise Price One [Member]</t>
        </is>
      </c>
    </row>
    <row r="7">
      <c r="A7" s="3" t="inlineStr">
        <is>
          <t>Share-based Payment Arrangement, Option, Exercise Price Range [Line Items]</t>
        </is>
      </c>
    </row>
    <row r="8">
      <c r="A8" s="4" t="inlineStr">
        <is>
          <t>Range of Exercise Prices, Upper</t>
        </is>
      </c>
      <c r="B8" s="7" t="n">
        <v>30</v>
      </c>
    </row>
    <row r="9">
      <c r="A9" s="4" t="inlineStr">
        <is>
          <t>Options Outstanding, Number | shares</t>
        </is>
      </c>
      <c r="B9" s="6" t="n">
        <v>39316</v>
      </c>
    </row>
    <row r="10">
      <c r="A10" s="4" t="inlineStr">
        <is>
          <t>Options Outstanding, Weighted Average Remaining Contractual Term (in years)</t>
        </is>
      </c>
      <c r="B10" s="4" t="inlineStr">
        <is>
          <t>8 years 4 months 24 days</t>
        </is>
      </c>
    </row>
    <row r="11">
      <c r="A11" s="4" t="inlineStr">
        <is>
          <t>Options Outstanding, Weighted Average Exercise Price</t>
        </is>
      </c>
      <c r="B11" s="8" t="n">
        <v>21.93</v>
      </c>
    </row>
    <row r="12">
      <c r="A12" s="4" t="inlineStr">
        <is>
          <t>Options Exercisable, Number | shares</t>
        </is>
      </c>
      <c r="B12" s="6" t="n">
        <v>17648</v>
      </c>
    </row>
    <row r="13">
      <c r="A13" s="4" t="inlineStr">
        <is>
          <t>Options Exercisable, Weighted Average Remaining Contractual Term (in years)</t>
        </is>
      </c>
      <c r="B13" s="4" t="inlineStr">
        <is>
          <t>7 years 9 months 18 days</t>
        </is>
      </c>
    </row>
    <row r="14">
      <c r="A14" s="4" t="inlineStr">
        <is>
          <t>Options Exercisable, Weighted Average Exercise Price</t>
        </is>
      </c>
      <c r="B14" s="8" t="n">
        <v>25.2</v>
      </c>
    </row>
    <row r="15">
      <c r="A15" s="4" t="inlineStr">
        <is>
          <t>Exercise Price Two [Member]</t>
        </is>
      </c>
    </row>
    <row r="16">
      <c r="A16" s="3" t="inlineStr">
        <is>
          <t>Share-based Payment Arrangement, Option, Exercise Price Range [Line Items]</t>
        </is>
      </c>
    </row>
    <row r="17">
      <c r="A17" s="4" t="inlineStr">
        <is>
          <t>Range of Exercise Prices, Upper</t>
        </is>
      </c>
      <c r="B17" s="7" t="n">
        <v>75</v>
      </c>
    </row>
    <row r="18">
      <c r="A18" s="4" t="inlineStr">
        <is>
          <t>Options Outstanding, Number | shares</t>
        </is>
      </c>
      <c r="B18" s="6" t="n">
        <v>397903</v>
      </c>
    </row>
    <row r="19">
      <c r="A19" s="4" t="inlineStr">
        <is>
          <t>Options Outstanding, Weighted Average Remaining Contractual Term (in years)</t>
        </is>
      </c>
      <c r="B19" s="4" t="inlineStr">
        <is>
          <t>7 years 6 months</t>
        </is>
      </c>
    </row>
    <row r="20">
      <c r="A20" s="4" t="inlineStr">
        <is>
          <t>Options Outstanding, Weighted Average Exercise Price</t>
        </is>
      </c>
      <c r="B20" s="8" t="n">
        <v>37.59</v>
      </c>
    </row>
    <row r="21">
      <c r="A21" s="4" t="inlineStr">
        <is>
          <t>Options Exercisable, Number | shares</t>
        </is>
      </c>
      <c r="B21" s="6" t="n">
        <v>270478</v>
      </c>
    </row>
    <row r="22">
      <c r="A22" s="4" t="inlineStr">
        <is>
          <t>Options Exercisable, Weighted Average Remaining Contractual Term (in years)</t>
        </is>
      </c>
      <c r="B22" s="4" t="inlineStr">
        <is>
          <t>6 years 10 months 24 days</t>
        </is>
      </c>
    </row>
    <row r="23">
      <c r="A23" s="4" t="inlineStr">
        <is>
          <t>Options Exercisable, Weighted Average Exercise Price</t>
        </is>
      </c>
      <c r="B23" s="8" t="n">
        <v>37.8</v>
      </c>
    </row>
    <row r="24">
      <c r="A24" s="4" t="inlineStr">
        <is>
          <t>Share-based Payment Arrangement, Option, Exercise Price Range, Lower Range Limit</t>
        </is>
      </c>
      <c r="B24" s="11" t="n">
        <v>30.01</v>
      </c>
    </row>
    <row r="25">
      <c r="A25" s="4" t="inlineStr">
        <is>
          <t>Exercise Price Three [Member]</t>
        </is>
      </c>
    </row>
    <row r="26">
      <c r="A26" s="3" t="inlineStr">
        <is>
          <t>Share-based Payment Arrangement, Option, Exercise Price Range [Line Items]</t>
        </is>
      </c>
    </row>
    <row r="27">
      <c r="A27" s="4" t="inlineStr">
        <is>
          <t>Range of Exercise Prices, Upper</t>
        </is>
      </c>
      <c r="B27" s="7" t="n">
        <v>75</v>
      </c>
    </row>
    <row r="28">
      <c r="A28" s="4" t="inlineStr">
        <is>
          <t>Options Outstanding, Number | shares</t>
        </is>
      </c>
      <c r="B28" s="6" t="n">
        <v>4206</v>
      </c>
    </row>
    <row r="29">
      <c r="A29" s="4" t="inlineStr">
        <is>
          <t>Options Outstanding, Weighted Average Remaining Contractual Term (in years)</t>
        </is>
      </c>
      <c r="B29" s="4" t="inlineStr">
        <is>
          <t>4 years 2 months 12 days</t>
        </is>
      </c>
    </row>
    <row r="30">
      <c r="A30" s="4" t="inlineStr">
        <is>
          <t>Options Outstanding, Weighted Average Exercise Price</t>
        </is>
      </c>
      <c r="B30" s="8" t="n">
        <v>282.27</v>
      </c>
    </row>
    <row r="31">
      <c r="A31" s="4" t="inlineStr">
        <is>
          <t>Options Exercisable, Number | shares</t>
        </is>
      </c>
      <c r="B31" s="6" t="n">
        <v>4206</v>
      </c>
    </row>
    <row r="32">
      <c r="A32" s="4" t="inlineStr">
        <is>
          <t>Options Exercisable, Weighted Average Remaining Contractual Term (in years)</t>
        </is>
      </c>
      <c r="B32" s="4" t="inlineStr">
        <is>
          <t>4 years 3 months 18 days</t>
        </is>
      </c>
    </row>
    <row r="33">
      <c r="A33" s="4" t="inlineStr">
        <is>
          <t>Options Exercisable, Weighted Average Exercise Price</t>
        </is>
      </c>
      <c r="B33" s="8" t="n">
        <v>284.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CHEDULE OF ASSUMPTIONS USED TO DETERMINE FAIR VALUE OF OPTIONS GRANTED (Detail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isk-free interest rate, minimum</t>
        </is>
      </c>
      <c r="B4" s="4" t="inlineStr">
        <is>
          <t>1.54%</t>
        </is>
      </c>
      <c r="C4" s="4" t="inlineStr">
        <is>
          <t>0.65%</t>
        </is>
      </c>
    </row>
    <row r="5">
      <c r="A5" s="4" t="inlineStr">
        <is>
          <t>Risk-free interest rate, maximum</t>
        </is>
      </c>
      <c r="B5" s="4" t="inlineStr">
        <is>
          <t>1.74%</t>
        </is>
      </c>
      <c r="C5" s="4" t="inlineStr">
        <is>
          <t>1.33%</t>
        </is>
      </c>
    </row>
    <row r="6">
      <c r="A6" s="4" t="inlineStr">
        <is>
          <t>Expected volatility, minimum</t>
        </is>
      </c>
      <c r="B6" s="4" t="inlineStr">
        <is>
          <t>106.80%</t>
        </is>
      </c>
      <c r="C6" s="4" t="inlineStr">
        <is>
          <t>100.40%</t>
        </is>
      </c>
    </row>
    <row r="7">
      <c r="A7" s="4" t="inlineStr">
        <is>
          <t>Expected volatility, maximum</t>
        </is>
      </c>
      <c r="B7" s="4" t="inlineStr">
        <is>
          <t>113.20%</t>
        </is>
      </c>
      <c r="C7" s="4" t="inlineStr">
        <is>
          <t>109.10%</t>
        </is>
      </c>
    </row>
    <row r="8">
      <c r="A8" s="4" t="inlineStr">
        <is>
          <t>Expected dividend yield</t>
        </is>
      </c>
      <c r="B8" s="4" t="inlineStr">
        <is>
          <t>0.00%</t>
        </is>
      </c>
      <c r="C8" s="4" t="inlineStr">
        <is>
          <t>0.00%</t>
        </is>
      </c>
    </row>
    <row r="9">
      <c r="A9" s="4" t="inlineStr">
        <is>
          <t>Minimum [Member]</t>
        </is>
      </c>
    </row>
    <row r="10">
      <c r="A10" s="3" t="inlineStr">
        <is>
          <t>Share-based Compensation Arrangement by Share-based Payment Award [Line Items]</t>
        </is>
      </c>
    </row>
    <row r="11">
      <c r="A11" s="4" t="inlineStr">
        <is>
          <t>Expected life (in years)</t>
        </is>
      </c>
      <c r="B11" s="4" t="inlineStr">
        <is>
          <t>7 years 6 months</t>
        </is>
      </c>
      <c r="C11" s="4" t="inlineStr">
        <is>
          <t>7 years 6 months</t>
        </is>
      </c>
    </row>
    <row r="12">
      <c r="A12" s="4" t="inlineStr">
        <is>
          <t>Maximum [Member]</t>
        </is>
      </c>
    </row>
    <row r="13">
      <c r="A13" s="3" t="inlineStr">
        <is>
          <t>Share-based Compensation Arrangement by Share-based Payment Award [Line Items]</t>
        </is>
      </c>
    </row>
    <row r="14">
      <c r="A14" s="4" t="inlineStr">
        <is>
          <t>Expected life (in years)</t>
        </is>
      </c>
      <c r="B14" s="4" t="inlineStr">
        <is>
          <t>10 years</t>
        </is>
      </c>
      <c r="C14" s="4" t="inlineStr">
        <is>
          <t>10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3" customWidth="1" min="8" max="8"/>
  </cols>
  <sheetData>
    <row r="1">
      <c r="A1" s="1" t="inlineStr">
        <is>
          <t>STOCK-BASED COMPENSATION (Details Narrative) - USD ($) $ / shares in Units, $ in Millions</t>
        </is>
      </c>
      <c r="B1" s="2" t="inlineStr">
        <is>
          <t>Feb. 19, 2019</t>
        </is>
      </c>
      <c r="C1" s="2" t="inlineStr">
        <is>
          <t>Sep. 28, 2018</t>
        </is>
      </c>
      <c r="D1" s="2" t="inlineStr">
        <is>
          <t>Dec. 31, 2021</t>
        </is>
      </c>
      <c r="E1" s="2" t="inlineStr">
        <is>
          <t>Dec. 31, 2020</t>
        </is>
      </c>
      <c r="F1" s="2" t="inlineStr">
        <is>
          <t>Jun. 10, 2021</t>
        </is>
      </c>
      <c r="G1" s="2" t="inlineStr">
        <is>
          <t>Jun. 15, 2020</t>
        </is>
      </c>
      <c r="H1" s="2" t="inlineStr">
        <is>
          <t>May 14, 2019</t>
        </is>
      </c>
    </row>
    <row r="2">
      <c r="A2" s="3" t="inlineStr">
        <is>
          <t>Share-based Compensation Arrangement by Share-based Payment Award [Line Items]</t>
        </is>
      </c>
    </row>
    <row r="3">
      <c r="A3" s="4" t="inlineStr">
        <is>
          <t>Common Stock, Shares Issued</t>
        </is>
      </c>
      <c r="D3" s="6" t="n">
        <v>5770538</v>
      </c>
      <c r="E3" s="6" t="n">
        <v>2713424</v>
      </c>
    </row>
    <row r="4">
      <c r="A4" s="4" t="inlineStr">
        <is>
          <t>Unrecognized compensation cost</t>
        </is>
      </c>
      <c r="D4" s="5" t="n">
        <v>1.7</v>
      </c>
    </row>
    <row r="5">
      <c r="A5" s="4" t="inlineStr">
        <is>
          <t>Cost recognized over a weighted-average period</t>
        </is>
      </c>
      <c r="D5" s="4" t="inlineStr">
        <is>
          <t>1 year</t>
        </is>
      </c>
    </row>
    <row r="6">
      <c r="A6" s="4" t="inlineStr">
        <is>
          <t>Equity Stock Awards [Member] | Granted Under 2018 Plan and 2007 Plan [Member]</t>
        </is>
      </c>
    </row>
    <row r="7">
      <c r="A7" s="3" t="inlineStr">
        <is>
          <t>Share-based Compensation Arrangement by Share-based Payment Award [Line Items]</t>
        </is>
      </c>
    </row>
    <row r="8">
      <c r="A8" s="4" t="inlineStr">
        <is>
          <t>Common Stock, Capital Shares Reserved for Future Issuance</t>
        </is>
      </c>
      <c r="D8" s="6" t="n">
        <v>433676</v>
      </c>
    </row>
    <row r="9">
      <c r="A9" s="4" t="inlineStr">
        <is>
          <t>Inducement Awards [Member]</t>
        </is>
      </c>
    </row>
    <row r="10">
      <c r="A10" s="3" t="inlineStr">
        <is>
          <t>Share-based Compensation Arrangement by Share-based Payment Award [Line Items]</t>
        </is>
      </c>
    </row>
    <row r="11">
      <c r="A11" s="4" t="inlineStr">
        <is>
          <t>Common Stock, Capital Shares Reserved for Future Issuance</t>
        </is>
      </c>
      <c r="D11" s="6" t="n">
        <v>9332</v>
      </c>
    </row>
    <row r="12">
      <c r="A12" s="4" t="inlineStr">
        <is>
          <t>Stock Options and Restricted Stock Awards [Member]</t>
        </is>
      </c>
    </row>
    <row r="13">
      <c r="A13" s="3" t="inlineStr">
        <is>
          <t>Share-based Compensation Arrangement by Share-based Payment Award [Line Items]</t>
        </is>
      </c>
    </row>
    <row r="14">
      <c r="A14" s="4" t="inlineStr">
        <is>
          <t>Compensation cost</t>
        </is>
      </c>
      <c r="D14" s="5" t="n">
        <v>3.8</v>
      </c>
      <c r="E14" s="5" t="n">
        <v>1.9</v>
      </c>
    </row>
    <row r="15">
      <c r="A15" s="4" t="inlineStr">
        <is>
          <t>Stock Options and Restricted Stock Awards [Member] | Research and Development Expense [Member]</t>
        </is>
      </c>
    </row>
    <row r="16">
      <c r="A16" s="3" t="inlineStr">
        <is>
          <t>Share-based Compensation Arrangement by Share-based Payment Award [Line Items]</t>
        </is>
      </c>
    </row>
    <row r="17">
      <c r="A17" s="4" t="inlineStr">
        <is>
          <t>Compensation cost</t>
        </is>
      </c>
      <c r="D17" s="12" t="n">
        <v>1.4</v>
      </c>
      <c r="E17" s="12" t="n">
        <v>0.8</v>
      </c>
    </row>
    <row r="18">
      <c r="A18" s="4" t="inlineStr">
        <is>
          <t>Stock Options and Restricted Stock Awards [Member] | General and Administrative Expense [Member]</t>
        </is>
      </c>
    </row>
    <row r="19">
      <c r="A19" s="3" t="inlineStr">
        <is>
          <t>Share-based Compensation Arrangement by Share-based Payment Award [Line Items]</t>
        </is>
      </c>
    </row>
    <row r="20">
      <c r="A20" s="4" t="inlineStr">
        <is>
          <t>Compensation cost</t>
        </is>
      </c>
      <c r="D20" s="5" t="n">
        <v>2.4</v>
      </c>
      <c r="E20" s="5" t="n">
        <v>1.1</v>
      </c>
    </row>
    <row r="21">
      <c r="A21" s="4" t="inlineStr">
        <is>
          <t>Common Stock, Shares Issued</t>
        </is>
      </c>
      <c r="E21" s="6" t="n">
        <v>429855</v>
      </c>
    </row>
    <row r="22">
      <c r="A22" s="4" t="inlineStr">
        <is>
          <t>2018 Stock Incentive Plan [Member]</t>
        </is>
      </c>
    </row>
    <row r="23">
      <c r="A23" s="3" t="inlineStr">
        <is>
          <t>Share-based Compensation Arrangement by Share-based Payment Award [Line Items]</t>
        </is>
      </c>
    </row>
    <row r="24">
      <c r="A24" s="4" t="inlineStr">
        <is>
          <t>Share-based Compensation Arrangement by Share-based Payment Award, Number of Shares Authorized</t>
        </is>
      </c>
      <c r="D24" s="6" t="n">
        <v>180000</v>
      </c>
    </row>
    <row r="25">
      <c r="A25" s="4" t="inlineStr">
        <is>
          <t>Common Stock, Capital Shares Reserved for Future Issuance</t>
        </is>
      </c>
      <c r="D25" s="6" t="n">
        <v>946561</v>
      </c>
    </row>
    <row r="26">
      <c r="A26" s="4" t="inlineStr">
        <is>
          <t>2018 Stock Incentive Plan [Member] | Minimum [Member]</t>
        </is>
      </c>
    </row>
    <row r="27">
      <c r="A27" s="3" t="inlineStr">
        <is>
          <t>Share-based Compensation Arrangement by Share-based Payment Award [Line Items]</t>
        </is>
      </c>
    </row>
    <row r="28">
      <c r="A28" s="4" t="inlineStr">
        <is>
          <t>Shares Available for Grant</t>
        </is>
      </c>
      <c r="F28" s="6" t="n">
        <v>513333</v>
      </c>
      <c r="G28" s="6" t="n">
        <v>166667</v>
      </c>
      <c r="H28" s="6" t="n">
        <v>80000</v>
      </c>
    </row>
    <row r="29">
      <c r="A29" s="4" t="inlineStr">
        <is>
          <t>2018 Stock Incentive Plan [Member] | Maximum [Member]</t>
        </is>
      </c>
    </row>
    <row r="30">
      <c r="A30" s="3" t="inlineStr">
        <is>
          <t>Share-based Compensation Arrangement by Share-based Payment Award [Line Items]</t>
        </is>
      </c>
    </row>
    <row r="31">
      <c r="A31" s="4" t="inlineStr">
        <is>
          <t>Shares Available for Grant</t>
        </is>
      </c>
      <c r="F31" s="6" t="n">
        <v>940000</v>
      </c>
      <c r="G31" s="6" t="n">
        <v>426667</v>
      </c>
      <c r="H31" s="6" t="n">
        <v>260000</v>
      </c>
    </row>
    <row r="32">
      <c r="A32" s="4" t="inlineStr">
        <is>
          <t>2007 Stock Incentive Plan [Member]</t>
        </is>
      </c>
    </row>
    <row r="33">
      <c r="A33" s="3" t="inlineStr">
        <is>
          <t>Share-based Compensation Arrangement by Share-based Payment Award [Line Items]</t>
        </is>
      </c>
    </row>
    <row r="34">
      <c r="A34" s="4" t="inlineStr">
        <is>
          <t>Stock options, strike price description</t>
        </is>
      </c>
      <c r="D34" s="4" t="inlineStr">
        <is>
          <t>Options are generally granted
with strike prices equal to the fair market value of a share of Celsion common stock on the date of grant. Incentive stock options may
be granted to purchase shares of common stock at a price not less than 100% of the fair market value of the underlying shares on the
date of grant, provided that the exercise price of any incentive stock option granted to an eligible employee owning more than 10% of
the outstanding stock of Celsion must be at least 110% of such fair market value on the date of grant. Only officers and key employees
may receive incentive stock options.</t>
        </is>
      </c>
    </row>
    <row r="35">
      <c r="A35" s="4" t="inlineStr">
        <is>
          <t>Inducement Option Grants [Member] | Five New Employees [Member]</t>
        </is>
      </c>
    </row>
    <row r="36">
      <c r="A36" s="3" t="inlineStr">
        <is>
          <t>Share-based Compensation Arrangement by Share-based Payment Award [Line Items]</t>
        </is>
      </c>
    </row>
    <row r="37">
      <c r="A37" s="4" t="inlineStr">
        <is>
          <t>Exercise price per share</t>
        </is>
      </c>
      <c r="B37" s="8" t="n">
        <v>32.7</v>
      </c>
      <c r="C37" s="8" t="n">
        <v>41.55</v>
      </c>
    </row>
    <row r="38">
      <c r="A38" s="4" t="inlineStr">
        <is>
          <t>Award Vesting Period</t>
        </is>
      </c>
      <c r="B38" s="4" t="inlineStr">
        <is>
          <t>3 years</t>
        </is>
      </c>
    </row>
    <row r="39">
      <c r="A39" s="4" t="inlineStr">
        <is>
          <t>Inducement Option Grants [Member] | Five New Employees [Member] | Restricted Stock [Member]</t>
        </is>
      </c>
    </row>
    <row r="40">
      <c r="A40" s="3" t="inlineStr">
        <is>
          <t>Share-based Compensation Arrangement by Share-based Payment Award [Line Items]</t>
        </is>
      </c>
    </row>
    <row r="41">
      <c r="A41" s="4" t="inlineStr">
        <is>
          <t>Shares, Issued</t>
        </is>
      </c>
      <c r="B41" s="6" t="n">
        <v>8666</v>
      </c>
      <c r="C41" s="6" t="n">
        <v>1266</v>
      </c>
    </row>
    <row r="42">
      <c r="A42" s="4" t="inlineStr">
        <is>
          <t>Inducement Option Grants [Member] | Five New Employees [Member] | Common Stock [Member]</t>
        </is>
      </c>
    </row>
    <row r="43">
      <c r="A43" s="3" t="inlineStr">
        <is>
          <t>Share-based Compensation Arrangement by Share-based Payment Award [Line Items]</t>
        </is>
      </c>
    </row>
    <row r="44">
      <c r="A44" s="4" t="inlineStr">
        <is>
          <t>Shares, Issued</t>
        </is>
      </c>
      <c r="B44" s="6" t="n">
        <v>9332</v>
      </c>
      <c r="C44" s="6" t="n">
        <v>10933</v>
      </c>
    </row>
    <row r="45">
      <c r="A45" s="4" t="inlineStr">
        <is>
          <t>2018 Plan [Member]</t>
        </is>
      </c>
    </row>
    <row r="46">
      <c r="A46" s="3" t="inlineStr">
        <is>
          <t>Share-based Compensation Arrangement by Share-based Payment Award [Line Items]</t>
        </is>
      </c>
    </row>
    <row r="47">
      <c r="A47" s="4" t="inlineStr">
        <is>
          <t>Common Stock, Capital Shares Reserved for Future Issuance</t>
        </is>
      </c>
      <c r="D47" s="6" t="n">
        <v>5128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CHANGES IN EARN-OUT MILESTONE LIABILITY (Details) - USD ($)</t>
        </is>
      </c>
      <c r="B1" s="2" t="inlineStr">
        <is>
          <t>12 Months Ended</t>
        </is>
      </c>
    </row>
    <row r="2">
      <c r="B2" s="2" t="inlineStr">
        <is>
          <t>Dec. 31, 2021</t>
        </is>
      </c>
      <c r="C2" s="2" t="inlineStr">
        <is>
          <t>Dec. 31, 2020</t>
        </is>
      </c>
    </row>
    <row r="3">
      <c r="A3" s="3" t="inlineStr">
        <is>
          <t>Earn-out Milestone Liability</t>
        </is>
      </c>
    </row>
    <row r="4">
      <c r="A4" s="4" t="inlineStr">
        <is>
          <t>Earn-out liabilities, beginning balance</t>
        </is>
      </c>
      <c r="B4" s="7" t="n">
        <v>7018000</v>
      </c>
      <c r="C4" s="7" t="n">
        <v>5717709</v>
      </c>
    </row>
    <row r="5">
      <c r="A5" s="4" t="inlineStr">
        <is>
          <t>Non-cash gain loss from the adjustment for the change in fair value</t>
        </is>
      </c>
      <c r="B5" s="6" t="n">
        <v>-1622000</v>
      </c>
      <c r="C5" s="6" t="n">
        <v>1300291</v>
      </c>
    </row>
    <row r="6">
      <c r="A6" s="4" t="inlineStr">
        <is>
          <t>Earn-out liabilities, ending balance</t>
        </is>
      </c>
      <c r="B6" s="7" t="n">
        <v>5396000</v>
      </c>
      <c r="C6" s="7" t="n">
        <v>7018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ARN-OUT MILESTONE LIABILITY (Details Narrative) - USD ($) $ / shares in Units, $ in Millions</t>
        </is>
      </c>
      <c r="B1" s="2" t="inlineStr">
        <is>
          <t>Jun. 20, 2014</t>
        </is>
      </c>
      <c r="C1" s="2" t="inlineStr">
        <is>
          <t>Dec. 31, 2021</t>
        </is>
      </c>
      <c r="D1" s="2" t="inlineStr">
        <is>
          <t>Dec. 31, 2020</t>
        </is>
      </c>
      <c r="E1" s="2" t="inlineStr">
        <is>
          <t>Dec. 31, 2019</t>
        </is>
      </c>
      <c r="F1" s="2" t="inlineStr">
        <is>
          <t>Oct. 31, 2020</t>
        </is>
      </c>
      <c r="G1" s="2" t="inlineStr">
        <is>
          <t>Feb. 28, 2020</t>
        </is>
      </c>
      <c r="H1" s="2" t="inlineStr">
        <is>
          <t>Mar. 28, 2019</t>
        </is>
      </c>
    </row>
    <row r="2">
      <c r="A2" s="3" t="inlineStr">
        <is>
          <t>Collaborative Arrangement and Arrangement Other than Collaborative [Line Items]</t>
        </is>
      </c>
    </row>
    <row r="3">
      <c r="A3" s="4" t="inlineStr">
        <is>
          <t>Warrants to purchase common stock</t>
        </is>
      </c>
      <c r="C3" s="6" t="n">
        <v>7273</v>
      </c>
      <c r="G3" s="6" t="n">
        <v>213333</v>
      </c>
    </row>
    <row r="4">
      <c r="A4" s="4" t="inlineStr">
        <is>
          <t>Warrant price per share</t>
        </is>
      </c>
      <c r="C4" s="8" t="n">
        <v>48.3</v>
      </c>
    </row>
    <row r="5">
      <c r="A5" s="4" t="inlineStr">
        <is>
          <t>EGWC, Inc [Member]</t>
        </is>
      </c>
    </row>
    <row r="6">
      <c r="A6" s="3" t="inlineStr">
        <is>
          <t>Collaborative Arrangement and Arrangement Other than Collaborative [Line Items]</t>
        </is>
      </c>
    </row>
    <row r="7">
      <c r="A7" s="4" t="inlineStr">
        <is>
          <t>Earnout payment options description</t>
        </is>
      </c>
      <c r="B7" s="4" t="inlineStr">
        <is>
          <t>each milestone (10%
to 67%) and utilizing a discount rate based on the estimated time to achieve the milestone (1.5 to 2.5 years).</t>
        </is>
      </c>
    </row>
    <row r="8">
      <c r="A8" s="4" t="inlineStr">
        <is>
          <t>Non-cash charge on earnout milestone liability</t>
        </is>
      </c>
      <c r="C8" s="5" t="n">
        <v>1.6</v>
      </c>
      <c r="D8" s="5" t="n">
        <v>1.3</v>
      </c>
      <c r="E8" s="5" t="n">
        <v>5.7</v>
      </c>
    </row>
    <row r="9">
      <c r="A9" s="4" t="inlineStr">
        <is>
          <t>Amended Asset Purchase Agreement [Member]</t>
        </is>
      </c>
    </row>
    <row r="10">
      <c r="A10" s="3" t="inlineStr">
        <is>
          <t>Collaborative Arrangement and Arrangement Other than Collaborative [Line Items]</t>
        </is>
      </c>
    </row>
    <row r="11">
      <c r="A11" s="4" t="inlineStr">
        <is>
          <t>Earnout milestone liability</t>
        </is>
      </c>
      <c r="B11" s="5" t="n">
        <v>13.9</v>
      </c>
      <c r="H11" s="5" t="n">
        <v>12.4</v>
      </c>
    </row>
    <row r="12">
      <c r="A12" s="4" t="inlineStr">
        <is>
          <t>Warrants to purchase common stock</t>
        </is>
      </c>
      <c r="F12" s="6" t="n">
        <v>13333</v>
      </c>
      <c r="H12" s="6" t="n">
        <v>13333</v>
      </c>
    </row>
    <row r="13">
      <c r="A13" s="4" t="inlineStr">
        <is>
          <t>Warrant price per share</t>
        </is>
      </c>
      <c r="C13" s="7" t="n">
        <v>30</v>
      </c>
      <c r="H13" s="8" t="n">
        <v>0.15</v>
      </c>
    </row>
    <row r="14">
      <c r="A14" s="4" t="inlineStr">
        <is>
          <t>Right to receiving warrant</t>
        </is>
      </c>
      <c r="F14" s="6" t="n">
        <v>13151</v>
      </c>
    </row>
    <row r="15">
      <c r="A15" s="4" t="inlineStr">
        <is>
          <t>Amended Asset Purchase Agreement [Member] | Within One Year of Achieving Milestone [Member]</t>
        </is>
      </c>
    </row>
    <row r="16">
      <c r="A16" s="3" t="inlineStr">
        <is>
          <t>Collaborative Arrangement and Arrangement Other than Collaborative [Line Items]</t>
        </is>
      </c>
    </row>
    <row r="17">
      <c r="A17" s="4" t="inlineStr">
        <is>
          <t>Earnout milestone liability</t>
        </is>
      </c>
      <c r="B17" s="5" t="n">
        <v>30.4</v>
      </c>
      <c r="H17" s="5" t="n">
        <v>12.4</v>
      </c>
    </row>
    <row r="18">
      <c r="A18" s="4" t="inlineStr">
        <is>
          <t>Amended Asset Purchase Agreement [Member] | 10 Business Days of Achieving Milestone [Member]</t>
        </is>
      </c>
    </row>
    <row r="19">
      <c r="A19" s="3" t="inlineStr">
        <is>
          <t>Collaborative Arrangement and Arrangement Other than Collaborative [Line Items]</t>
        </is>
      </c>
    </row>
    <row r="20">
      <c r="A20" s="4" t="inlineStr">
        <is>
          <t>Earnout milestone liability</t>
        </is>
      </c>
      <c r="H20" s="7" t="n">
        <v>7</v>
      </c>
    </row>
    <row r="21">
      <c r="A21" s="4" t="inlineStr">
        <is>
          <t>Fair Value Earnout Milestone Liability [Member] | EGWC, Inc [Member]</t>
        </is>
      </c>
    </row>
    <row r="22">
      <c r="A22" s="3" t="inlineStr">
        <is>
          <t>Collaborative Arrangement and Arrangement Other than Collaborative [Line Items]</t>
        </is>
      </c>
    </row>
    <row r="23">
      <c r="A23" s="4" t="inlineStr">
        <is>
          <t>Business Combination, Consideration Transferred, Liabilities Incurred</t>
        </is>
      </c>
      <c r="C23" s="5" t="n">
        <v>5.4</v>
      </c>
      <c r="D23" s="7" t="n">
        <v>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33" customWidth="1" min="2" max="2"/>
    <col width="26" customWidth="1" min="3" max="3"/>
    <col width="13" customWidth="1" min="4" max="4"/>
    <col width="14" customWidth="1" min="5" max="5"/>
  </cols>
  <sheetData>
    <row r="1">
      <c r="A1" s="1" t="inlineStr">
        <is>
          <t>SUMMARY OF WARRANT ACTIVITY (Details) - USD ($)</t>
        </is>
      </c>
      <c r="C1" s="2" t="inlineStr">
        <is>
          <t>12 Months Ended</t>
        </is>
      </c>
    </row>
    <row r="2">
      <c r="C2" s="2" t="inlineStr">
        <is>
          <t>Dec. 31, 2021</t>
        </is>
      </c>
      <c r="E2" s="2" t="inlineStr">
        <is>
          <t>Dec. 31, 2020</t>
        </is>
      </c>
    </row>
    <row r="3">
      <c r="A3" s="3" t="inlineStr">
        <is>
          <t>Warrants</t>
        </is>
      </c>
    </row>
    <row r="4">
      <c r="A4" s="4" t="inlineStr">
        <is>
          <t>Number of Warrants Issued, Warrants outstanding, Beginning balance</t>
        </is>
      </c>
      <c r="C4" s="6" t="n">
        <v>256903</v>
      </c>
      <c r="E4" s="6" t="n">
        <v>41739</v>
      </c>
    </row>
    <row r="5">
      <c r="A5" s="4" t="inlineStr">
        <is>
          <t>Weighted Average Exercise Price, Warrants outstanding, Beginning balance</t>
        </is>
      </c>
      <c r="C5" s="8" t="n">
        <v>20.1</v>
      </c>
      <c r="E5" s="8" t="n">
        <v>28.05</v>
      </c>
    </row>
    <row r="6">
      <c r="A6" s="4" t="inlineStr">
        <is>
          <t>Number of Warrants Issued, Warrants issued</t>
        </is>
      </c>
      <c r="E6" s="6" t="n">
        <v>234834</v>
      </c>
    </row>
    <row r="7">
      <c r="A7" s="4" t="inlineStr">
        <is>
          <t>Weighted Average Exercise Price, Warrants issued</t>
        </is>
      </c>
      <c r="E7" s="8" t="n">
        <v>18.15</v>
      </c>
    </row>
    <row r="8">
      <c r="A8" s="4" t="inlineStr">
        <is>
          <t>Number of Warrants Issued, Warrants exercised</t>
        </is>
      </c>
      <c r="C8" s="6" t="n">
        <v>-81111</v>
      </c>
      <c r="E8" s="6" t="n">
        <v>-13333</v>
      </c>
    </row>
    <row r="9">
      <c r="A9" s="4" t="inlineStr">
        <is>
          <t>Weighted Average Exercise Price, Warrants exercised</t>
        </is>
      </c>
      <c r="C9" s="8" t="n">
        <v>18.6</v>
      </c>
      <c r="E9" s="8" t="n">
        <v>0.15</v>
      </c>
    </row>
    <row r="10">
      <c r="A10" s="4" t="inlineStr">
        <is>
          <t>Number of Warrants Issued, Warrants cancelled</t>
        </is>
      </c>
      <c r="E10" s="6" t="n">
        <v>-6337</v>
      </c>
    </row>
    <row r="11">
      <c r="A11" s="4" t="inlineStr">
        <is>
          <t>Weighted Average Exercise Price, Warrants cancelled</t>
        </is>
      </c>
      <c r="E11" s="8" t="n">
        <v>39.45</v>
      </c>
    </row>
    <row r="12">
      <c r="A12" s="4" t="inlineStr">
        <is>
          <t>Number of Warrants Issued, Warrants outstanding, Ending balance</t>
        </is>
      </c>
      <c r="C12" s="6" t="n">
        <v>175792</v>
      </c>
      <c r="D12" s="4" t="inlineStr">
        <is>
          <t>[1]</t>
        </is>
      </c>
      <c r="E12" s="6" t="n">
        <v>256903</v>
      </c>
    </row>
    <row r="13">
      <c r="A13" s="4" t="inlineStr">
        <is>
          <t>Weighted Average Exercise Price, Warrants outstanding, Ending balance</t>
        </is>
      </c>
      <c r="C13" s="7" t="n">
        <v>21</v>
      </c>
      <c r="E13" s="8" t="n">
        <v>20.1</v>
      </c>
    </row>
    <row r="14">
      <c r="A14" s="4" t="inlineStr">
        <is>
          <t>Aggregate intrinsic value of outstanding warrants</t>
        </is>
      </c>
      <c r="C14" s="7" t="n">
        <v>0</v>
      </c>
    </row>
    <row r="15">
      <c r="A15" s="4" t="inlineStr">
        <is>
          <t>Weighted average remaining contractual terms (years)</t>
        </is>
      </c>
      <c r="B15" s="4" t="inlineStr">
        <is>
          <t>[1]</t>
        </is>
      </c>
      <c r="C15" s="4" t="inlineStr">
        <is>
          <t>3 years 10 months 24 days</t>
        </is>
      </c>
    </row>
    <row r="16"/>
    <row r="17">
      <c r="A17" s="4" t="inlineStr">
        <is>
          <t>[1]</t>
        </is>
      </c>
      <c r="B17" s="4" t="inlineStr">
        <is>
          <t>Warrants to exercise 7,273 48.30</t>
        </is>
      </c>
    </row>
  </sheetData>
  <mergeCells count="5">
    <mergeCell ref="A1:B2"/>
    <mergeCell ref="C1:E1"/>
    <mergeCell ref="C2:D2"/>
    <mergeCell ref="A16:D16"/>
    <mergeCell ref="B17:D1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WARRANT ACTIVITY (Details) (Parenthetical) - $ / shares</t>
        </is>
      </c>
      <c r="B1" s="2" t="inlineStr">
        <is>
          <t>Dec. 31, 2021</t>
        </is>
      </c>
      <c r="C1" s="2" t="inlineStr">
        <is>
          <t>Feb. 28, 2020</t>
        </is>
      </c>
    </row>
    <row r="2">
      <c r="A2" s="3" t="inlineStr">
        <is>
          <t>Warrants</t>
        </is>
      </c>
    </row>
    <row r="3">
      <c r="A3" s="4" t="inlineStr">
        <is>
          <t>Class of Warrant or Right, Number of Securities Called by Warrants or Rights</t>
        </is>
      </c>
      <c r="B3" s="6" t="n">
        <v>7273</v>
      </c>
      <c r="C3" s="6" t="n">
        <v>213333</v>
      </c>
    </row>
    <row r="4">
      <c r="A4" s="4" t="inlineStr">
        <is>
          <t>Class of Warrant or Right, Exercise Price of Warrants or Rights</t>
        </is>
      </c>
      <c r="B4" s="8" t="n">
        <v>48.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WARRANTS (Details Narrative) - USD ($)</t>
        </is>
      </c>
      <c r="B1" s="2" t="inlineStr">
        <is>
          <t>Sep. 21, 2020</t>
        </is>
      </c>
      <c r="C1" s="2" t="inlineStr">
        <is>
          <t>Dec. 31, 2021</t>
        </is>
      </c>
      <c r="D1" s="2" t="inlineStr">
        <is>
          <t>Feb. 28, 2021</t>
        </is>
      </c>
      <c r="E1" s="2" t="inlineStr">
        <is>
          <t>Aug. 31, 2020</t>
        </is>
      </c>
      <c r="F1" s="2" t="inlineStr">
        <is>
          <t>Feb. 28, 2020</t>
        </is>
      </c>
    </row>
    <row r="2">
      <c r="A2" s="4" t="inlineStr">
        <is>
          <t>Class of Warrant or Right, Number of Securities Called by Warrants or Rights</t>
        </is>
      </c>
      <c r="C2" s="6" t="n">
        <v>7273</v>
      </c>
      <c r="F2" s="6" t="n">
        <v>213333</v>
      </c>
    </row>
    <row r="3">
      <c r="A3" s="4" t="inlineStr">
        <is>
          <t>Class of Warrant or Right, Exercise Price of Warrants or Rights</t>
        </is>
      </c>
      <c r="C3" s="8" t="n">
        <v>48.3</v>
      </c>
    </row>
    <row r="4">
      <c r="A4" s="4" t="inlineStr">
        <is>
          <t>Horizon Credit Agreement Amendment [Member]</t>
        </is>
      </c>
    </row>
    <row r="5">
      <c r="A5" s="4" t="inlineStr">
        <is>
          <t>Class of Warrant or Right, Number of Securities Called by Warrants or Rights</t>
        </is>
      </c>
      <c r="B5" s="6" t="n">
        <v>5000</v>
      </c>
      <c r="E5" s="6" t="n">
        <v>6337</v>
      </c>
    </row>
    <row r="6">
      <c r="A6" s="4" t="inlineStr">
        <is>
          <t>Right to receiving warrant</t>
        </is>
      </c>
      <c r="E6" s="6" t="n">
        <v>16501</v>
      </c>
    </row>
    <row r="7">
      <c r="A7" s="4" t="inlineStr">
        <is>
          <t>Award vesting period</t>
        </is>
      </c>
      <c r="B7" s="4" t="inlineStr">
        <is>
          <t>4 years</t>
        </is>
      </c>
    </row>
    <row r="8">
      <c r="A8" s="4" t="inlineStr">
        <is>
          <t>Class of Warrant or Right, Exercise Price of Warrants or Rights</t>
        </is>
      </c>
      <c r="B8" s="8" t="n">
        <v>11.85</v>
      </c>
    </row>
    <row r="9">
      <c r="A9" s="4" t="inlineStr">
        <is>
          <t>Warrant Price, fair value</t>
        </is>
      </c>
      <c r="B9" s="7" t="n">
        <v>9</v>
      </c>
    </row>
    <row r="10">
      <c r="A10" s="4" t="inlineStr">
        <is>
          <t>Professional fee expense</t>
        </is>
      </c>
      <c r="B10" s="7" t="n">
        <v>45000</v>
      </c>
    </row>
    <row r="11">
      <c r="A11" s="4" t="inlineStr">
        <is>
          <t>Minimum [Member]</t>
        </is>
      </c>
    </row>
    <row r="12">
      <c r="A12" s="4" t="inlineStr">
        <is>
          <t>Class of Warrant or Right, Number of Securities Called by Warrants or Rights</t>
        </is>
      </c>
      <c r="C12" s="6" t="n">
        <v>200000</v>
      </c>
      <c r="D12" s="6" t="n">
        <v>811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ELSION EMPLOYEE BENEFIT PLANS (Details Narrative) - USD ($)</t>
        </is>
      </c>
      <c r="B1" s="2" t="inlineStr">
        <is>
          <t>12 Months Ended</t>
        </is>
      </c>
    </row>
    <row r="2">
      <c r="B2" s="2" t="inlineStr">
        <is>
          <t>Dec. 31, 2021</t>
        </is>
      </c>
      <c r="C2" s="2" t="inlineStr">
        <is>
          <t>Dec. 31, 2020</t>
        </is>
      </c>
    </row>
    <row r="3">
      <c r="A3" s="3" t="inlineStr">
        <is>
          <t>Retirement Benefits [Abstract]</t>
        </is>
      </c>
    </row>
    <row r="4">
      <c r="A4" s="4" t="inlineStr">
        <is>
          <t>Maximum annual contributions per employee, percent</t>
        </is>
      </c>
      <c r="B4" s="4" t="inlineStr">
        <is>
          <t>3.00%</t>
        </is>
      </c>
    </row>
    <row r="5">
      <c r="A5" s="4" t="inlineStr">
        <is>
          <t>Matching contributions of employee</t>
        </is>
      </c>
      <c r="B5" s="7" t="n">
        <v>107000</v>
      </c>
      <c r="C5" s="7" t="n">
        <v>111000</v>
      </c>
    </row>
    <row r="6">
      <c r="A6" s="4" t="inlineStr">
        <is>
          <t>Discretionary contribution</t>
        </is>
      </c>
      <c r="B6" s="7" t="n">
        <v>172000</v>
      </c>
      <c r="C6" s="7" t="n">
        <v>178000</v>
      </c>
    </row>
    <row r="7">
      <c r="A7" s="4" t="inlineStr">
        <is>
          <t>Discretionary contribution, rate</t>
        </is>
      </c>
      <c r="B7" s="4" t="inlineStr">
        <is>
          <t>5.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37" customWidth="1" min="5" max="5"/>
    <col width="27" customWidth="1" min="6" max="6"/>
    <col width="13" customWidth="1" min="7" max="7"/>
  </cols>
  <sheetData>
    <row r="1">
      <c r="A1" s="1" t="inlineStr">
        <is>
          <t>Consolidated Statements of Changes in Stockholders' Equity - USD ($)</t>
        </is>
      </c>
      <c r="B1" s="2" t="inlineStr">
        <is>
          <t>Common Stock [Member]</t>
        </is>
      </c>
      <c r="C1" s="2" t="inlineStr">
        <is>
          <t>Additional Paid-in Capital [Member]</t>
        </is>
      </c>
      <c r="D1" s="2" t="inlineStr">
        <is>
          <t>Treasury Stock [Member]</t>
        </is>
      </c>
      <c r="E1" s="2" t="inlineStr">
        <is>
          <t>AOCI Attributable to Parent [Member]</t>
        </is>
      </c>
      <c r="F1" s="2" t="inlineStr">
        <is>
          <t>Retained Earnings [Member]</t>
        </is>
      </c>
      <c r="G1" s="2" t="inlineStr">
        <is>
          <t>Total</t>
        </is>
      </c>
    </row>
    <row r="2">
      <c r="A2" s="4" t="inlineStr">
        <is>
          <t>Beginning balance, value at Dec. 31, 2019</t>
        </is>
      </c>
      <c r="B2" s="7" t="n">
        <v>15504</v>
      </c>
      <c r="C2" s="7" t="n">
        <v>305102721</v>
      </c>
      <c r="D2" s="7" t="n">
        <v>-85188</v>
      </c>
      <c r="E2" s="7" t="n">
        <v>42778</v>
      </c>
      <c r="F2" s="7" t="n">
        <v>-290516780</v>
      </c>
      <c r="G2" s="7" t="n">
        <v>14559035</v>
      </c>
    </row>
    <row r="3">
      <c r="A3" s="4" t="inlineStr">
        <is>
          <t>Beginning balance, shares at Dec. 31, 2019</t>
        </is>
      </c>
      <c r="B3" s="6" t="n">
        <v>1550388</v>
      </c>
      <c r="D3" s="6" t="n">
        <v>22</v>
      </c>
    </row>
    <row r="4">
      <c r="A4" s="4" t="inlineStr">
        <is>
          <t>Net loss</t>
        </is>
      </c>
      <c r="B4" s="4" t="inlineStr">
        <is>
          <t xml:space="preserve"> </t>
        </is>
      </c>
      <c r="C4" s="4" t="inlineStr">
        <is>
          <t xml:space="preserve"> </t>
        </is>
      </c>
      <c r="D4" s="4" t="inlineStr">
        <is>
          <t xml:space="preserve"> </t>
        </is>
      </c>
      <c r="E4" s="4" t="inlineStr">
        <is>
          <t xml:space="preserve"> </t>
        </is>
      </c>
      <c r="F4" s="6" t="n">
        <v>-21483561</v>
      </c>
      <c r="G4" s="6" t="n">
        <v>-21483561</v>
      </c>
    </row>
    <row r="5">
      <c r="A5" s="4" t="inlineStr">
        <is>
          <t>Sale of equity through equity financing facilities</t>
        </is>
      </c>
      <c r="B5" s="7" t="n">
        <v>11116</v>
      </c>
      <c r="C5" s="6" t="n">
        <v>22800553</v>
      </c>
      <c r="D5" s="4" t="inlineStr">
        <is>
          <t xml:space="preserve"> </t>
        </is>
      </c>
      <c r="E5" s="4" t="inlineStr">
        <is>
          <t xml:space="preserve"> </t>
        </is>
      </c>
      <c r="F5" s="4" t="inlineStr">
        <is>
          <t xml:space="preserve"> </t>
        </is>
      </c>
      <c r="G5" s="6" t="n">
        <v>22811669</v>
      </c>
    </row>
    <row r="6">
      <c r="A6" s="4" t="inlineStr">
        <is>
          <t>Sale of equity through equity financing facilities, shares</t>
        </is>
      </c>
      <c r="B6" s="6" t="n">
        <v>1111615</v>
      </c>
    </row>
    <row r="7">
      <c r="A7" s="4" t="inlineStr">
        <is>
          <t>Issuance of common stock upon exercise of options and vesting of stock awards</t>
        </is>
      </c>
      <c r="B7" s="7" t="n">
        <v>96</v>
      </c>
      <c r="C7" s="6" t="n">
        <v>371799</v>
      </c>
      <c r="D7" s="4" t="inlineStr">
        <is>
          <t xml:space="preserve"> </t>
        </is>
      </c>
      <c r="E7" s="4" t="inlineStr">
        <is>
          <t xml:space="preserve"> </t>
        </is>
      </c>
      <c r="F7" s="4" t="inlineStr">
        <is>
          <t xml:space="preserve"> </t>
        </is>
      </c>
      <c r="G7" s="6" t="n">
        <v>371895</v>
      </c>
    </row>
    <row r="8">
      <c r="A8" s="4" t="inlineStr">
        <is>
          <t>Issuance of common stock upon exercise of options and vesting of stock awards, shares</t>
        </is>
      </c>
      <c r="B8" s="6" t="n">
        <v>9591</v>
      </c>
    </row>
    <row r="9">
      <c r="A9" s="4" t="inlineStr">
        <is>
          <t>Issuance of common stock upon exercise of common stock warrants</t>
        </is>
      </c>
      <c r="B9" s="7" t="n">
        <v>132</v>
      </c>
      <c r="C9" s="6" t="n">
        <v>-132</v>
      </c>
      <c r="D9" s="4" t="inlineStr">
        <is>
          <t xml:space="preserve"> </t>
        </is>
      </c>
      <c r="E9" s="4" t="inlineStr">
        <is>
          <t xml:space="preserve"> </t>
        </is>
      </c>
      <c r="F9" s="4" t="inlineStr">
        <is>
          <t xml:space="preserve"> </t>
        </is>
      </c>
      <c r="G9" s="4" t="inlineStr">
        <is>
          <t xml:space="preserve"> </t>
        </is>
      </c>
    </row>
    <row r="10">
      <c r="A10" s="4" t="inlineStr">
        <is>
          <t>Issuance of common stock upon exercise of common stock warrants,shares</t>
        </is>
      </c>
      <c r="B10" s="6" t="n">
        <v>13151</v>
      </c>
    </row>
    <row r="11">
      <c r="A11" s="4" t="inlineStr">
        <is>
          <t>Common stock issued to settle accrued bonuses</t>
        </is>
      </c>
      <c r="B11" s="7" t="n">
        <v>286</v>
      </c>
      <c r="C11" s="6" t="n">
        <v>498346</v>
      </c>
      <c r="D11" s="4" t="inlineStr">
        <is>
          <t xml:space="preserve"> </t>
        </is>
      </c>
      <c r="E11" s="4" t="inlineStr">
        <is>
          <t xml:space="preserve"> </t>
        </is>
      </c>
      <c r="F11" s="4" t="inlineStr">
        <is>
          <t xml:space="preserve"> </t>
        </is>
      </c>
      <c r="G11" s="6" t="n">
        <v>498632</v>
      </c>
    </row>
    <row r="12">
      <c r="A12" s="4" t="inlineStr">
        <is>
          <t>Common stock issued to settle accrued bonuses, shares</t>
        </is>
      </c>
      <c r="B12" s="6" t="n">
        <v>28657</v>
      </c>
    </row>
    <row r="13">
      <c r="A13" s="4" t="inlineStr">
        <is>
          <t>Common stock warrants issued in exchange for services</t>
        </is>
      </c>
      <c r="B13" s="4" t="inlineStr">
        <is>
          <t xml:space="preserve"> </t>
        </is>
      </c>
      <c r="C13" s="6" t="n">
        <v>44798</v>
      </c>
      <c r="D13" s="4" t="inlineStr">
        <is>
          <t xml:space="preserve"> </t>
        </is>
      </c>
      <c r="E13" s="4" t="inlineStr">
        <is>
          <t xml:space="preserve"> </t>
        </is>
      </c>
      <c r="F13" s="4" t="inlineStr">
        <is>
          <t xml:space="preserve"> </t>
        </is>
      </c>
      <c r="G13" s="6" t="n">
        <v>44798</v>
      </c>
    </row>
    <row r="14">
      <c r="A14" s="4" t="inlineStr">
        <is>
          <t>Stock-based compensation expense</t>
        </is>
      </c>
      <c r="B14" s="4" t="inlineStr">
        <is>
          <t xml:space="preserve"> </t>
        </is>
      </c>
      <c r="C14" s="6" t="n">
        <v>1851391</v>
      </c>
      <c r="D14" s="4" t="inlineStr">
        <is>
          <t xml:space="preserve"> </t>
        </is>
      </c>
      <c r="E14" s="4" t="inlineStr">
        <is>
          <t xml:space="preserve"> </t>
        </is>
      </c>
      <c r="F14" s="4" t="inlineStr">
        <is>
          <t xml:space="preserve"> </t>
        </is>
      </c>
      <c r="G14" s="6" t="n">
        <v>1851391</v>
      </c>
    </row>
    <row r="15">
      <c r="A15" s="4" t="inlineStr">
        <is>
          <t>Realized and unrealized gains and losses, net, on investment securities</t>
        </is>
      </c>
      <c r="B15" s="4" t="inlineStr">
        <is>
          <t xml:space="preserve"> </t>
        </is>
      </c>
      <c r="C15" s="4" t="inlineStr">
        <is>
          <t xml:space="preserve"> </t>
        </is>
      </c>
      <c r="D15" s="4" t="inlineStr">
        <is>
          <t xml:space="preserve"> </t>
        </is>
      </c>
      <c r="E15" s="6" t="n">
        <v>-42778</v>
      </c>
      <c r="F15" s="4" t="inlineStr">
        <is>
          <t xml:space="preserve"> </t>
        </is>
      </c>
      <c r="G15" s="6" t="n">
        <v>-42778</v>
      </c>
    </row>
    <row r="16">
      <c r="A16" s="4" t="inlineStr">
        <is>
          <t>Ending balance, value at Dec. 31, 2020</t>
        </is>
      </c>
      <c r="B16" s="7" t="n">
        <v>27134</v>
      </c>
      <c r="C16" s="6" t="n">
        <v>330669476</v>
      </c>
      <c r="D16" s="7" t="n">
        <v>-85188</v>
      </c>
      <c r="E16" s="4" t="inlineStr">
        <is>
          <t xml:space="preserve"> </t>
        </is>
      </c>
      <c r="F16" s="6" t="n">
        <v>-312000341</v>
      </c>
      <c r="G16" s="6" t="n">
        <v>18611081</v>
      </c>
    </row>
    <row r="17">
      <c r="A17" s="4" t="inlineStr">
        <is>
          <t>Ending balance, shares at Dec. 31, 2020</t>
        </is>
      </c>
      <c r="B17" s="6" t="n">
        <v>2713402</v>
      </c>
      <c r="D17" s="6" t="n">
        <v>22</v>
      </c>
    </row>
    <row r="18">
      <c r="A18" s="4" t="inlineStr">
        <is>
          <t>Net loss</t>
        </is>
      </c>
      <c r="B18" s="4" t="inlineStr">
        <is>
          <t xml:space="preserve"> </t>
        </is>
      </c>
      <c r="C18" s="4" t="inlineStr">
        <is>
          <t xml:space="preserve"> </t>
        </is>
      </c>
      <c r="D18" s="4" t="inlineStr">
        <is>
          <t xml:space="preserve"> </t>
        </is>
      </c>
      <c r="E18" s="4" t="inlineStr">
        <is>
          <t xml:space="preserve"> </t>
        </is>
      </c>
      <c r="F18" s="6" t="n">
        <v>-20769250</v>
      </c>
      <c r="G18" s="6" t="n">
        <v>-20769250</v>
      </c>
    </row>
    <row r="19">
      <c r="A19" s="4" t="inlineStr">
        <is>
          <t>Sale of equity through equity financing facilities</t>
        </is>
      </c>
      <c r="B19" s="7" t="n">
        <v>29755</v>
      </c>
      <c r="C19" s="6" t="n">
        <v>52659191</v>
      </c>
      <c r="D19" s="4" t="inlineStr">
        <is>
          <t xml:space="preserve"> </t>
        </is>
      </c>
      <c r="E19" s="4" t="inlineStr">
        <is>
          <t xml:space="preserve"> </t>
        </is>
      </c>
      <c r="F19" s="4" t="inlineStr">
        <is>
          <t xml:space="preserve"> </t>
        </is>
      </c>
      <c r="G19" s="6" t="n">
        <v>52688946</v>
      </c>
    </row>
    <row r="20">
      <c r="A20" s="4" t="inlineStr">
        <is>
          <t>Sale of equity through equity financing facilities, shares</t>
        </is>
      </c>
      <c r="B20" s="6" t="n">
        <v>2975503</v>
      </c>
    </row>
    <row r="21">
      <c r="A21" s="4" t="inlineStr">
        <is>
          <t>Issuance of common stock upon exercise of options</t>
        </is>
      </c>
      <c r="B21" s="7" t="n">
        <v>5</v>
      </c>
      <c r="C21" s="6" t="n">
        <v>4720</v>
      </c>
      <c r="D21" s="4" t="inlineStr">
        <is>
          <t xml:space="preserve"> </t>
        </is>
      </c>
      <c r="E21" s="4" t="inlineStr">
        <is>
          <t xml:space="preserve"> </t>
        </is>
      </c>
      <c r="F21" s="4" t="inlineStr">
        <is>
          <t xml:space="preserve"> </t>
        </is>
      </c>
      <c r="G21" s="6" t="n">
        <v>4725</v>
      </c>
    </row>
    <row r="22">
      <c r="A22" s="4" t="inlineStr">
        <is>
          <t>Issuance of common stock upon exercise of options, shares</t>
        </is>
      </c>
      <c r="B22" s="6" t="n">
        <v>500</v>
      </c>
    </row>
    <row r="23">
      <c r="A23" s="4" t="inlineStr">
        <is>
          <t>Shares issued pursuant to warrant exercises</t>
        </is>
      </c>
      <c r="B23" s="7" t="n">
        <v>811</v>
      </c>
      <c r="C23" s="6" t="n">
        <v>1507855</v>
      </c>
      <c r="D23" s="4" t="inlineStr">
        <is>
          <t xml:space="preserve"> </t>
        </is>
      </c>
      <c r="E23" s="4" t="inlineStr">
        <is>
          <t xml:space="preserve"> </t>
        </is>
      </c>
      <c r="F23" s="4" t="inlineStr">
        <is>
          <t xml:space="preserve"> </t>
        </is>
      </c>
      <c r="G23" s="6" t="n">
        <v>1508666</v>
      </c>
    </row>
    <row r="24">
      <c r="A24" s="4" t="inlineStr">
        <is>
          <t>Shares issued pursuant to warrant exercises, shares</t>
        </is>
      </c>
      <c r="B24" s="6" t="n">
        <v>81111</v>
      </c>
    </row>
    <row r="25">
      <c r="A25" s="4" t="inlineStr">
        <is>
          <t>Stock-based compensation expense</t>
        </is>
      </c>
      <c r="B25" s="4" t="inlineStr">
        <is>
          <t xml:space="preserve"> </t>
        </is>
      </c>
      <c r="C25" s="6" t="n">
        <v>3759737</v>
      </c>
      <c r="D25" s="4" t="inlineStr">
        <is>
          <t xml:space="preserve"> </t>
        </is>
      </c>
      <c r="E25" s="4" t="inlineStr">
        <is>
          <t xml:space="preserve"> </t>
        </is>
      </c>
      <c r="F25" s="4" t="inlineStr">
        <is>
          <t xml:space="preserve"> </t>
        </is>
      </c>
      <c r="G25" s="6" t="n">
        <v>3759737</v>
      </c>
    </row>
    <row r="26">
      <c r="A26" s="4" t="inlineStr">
        <is>
          <t>Realized and unrealized gains and losses, net, on investment securities</t>
        </is>
      </c>
      <c r="B26" s="4" t="inlineStr">
        <is>
          <t xml:space="preserve"> </t>
        </is>
      </c>
      <c r="C26" s="4" t="inlineStr">
        <is>
          <t xml:space="preserve"> </t>
        </is>
      </c>
      <c r="D26" s="4" t="inlineStr">
        <is>
          <t xml:space="preserve"> </t>
        </is>
      </c>
      <c r="E26" s="6" t="n">
        <v>-7974</v>
      </c>
      <c r="F26" s="4" t="inlineStr">
        <is>
          <t xml:space="preserve"> </t>
        </is>
      </c>
      <c r="G26" s="6" t="n">
        <v>-7974</v>
      </c>
    </row>
    <row r="27">
      <c r="A27" s="4" t="inlineStr">
        <is>
          <t>Ending balance, value at Dec. 31, 2021</t>
        </is>
      </c>
      <c r="B27" s="7" t="n">
        <v>57705</v>
      </c>
      <c r="C27" s="7" t="n">
        <v>388600979</v>
      </c>
      <c r="D27" s="7" t="n">
        <v>-85188</v>
      </c>
      <c r="E27" s="7" t="n">
        <v>-7974</v>
      </c>
      <c r="F27" s="7" t="n">
        <v>-332769591</v>
      </c>
      <c r="G27" s="7" t="n">
        <v>55795931</v>
      </c>
    </row>
    <row r="28">
      <c r="A28" s="4" t="inlineStr">
        <is>
          <t>Ending balance, shares at Dec. 31, 2021</t>
        </is>
      </c>
      <c r="B28" s="6" t="n">
        <v>5770516</v>
      </c>
      <c r="D28" s="6" t="n">
        <v>2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CHEDULE OF LEASE PAYMENTS AND MATURITY OF OPERATING LEASE LIABILITIES (Details) - USD ($)</t>
        </is>
      </c>
      <c r="B1" s="2" t="inlineStr">
        <is>
          <t>Dec. 31, 2021</t>
        </is>
      </c>
      <c r="C1" s="2" t="inlineStr">
        <is>
          <t>Jan. 02, 2019</t>
        </is>
      </c>
    </row>
    <row r="2">
      <c r="A2" s="3" t="inlineStr">
        <is>
          <t>Leases</t>
        </is>
      </c>
    </row>
    <row r="3">
      <c r="A3" s="4" t="inlineStr">
        <is>
          <t>2022</t>
        </is>
      </c>
      <c r="B3" s="7" t="n">
        <v>601495</v>
      </c>
    </row>
    <row r="4">
      <c r="A4" s="4" t="inlineStr">
        <is>
          <t>2023</t>
        </is>
      </c>
      <c r="B4" s="6" t="n">
        <v>238609</v>
      </c>
    </row>
    <row r="5">
      <c r="A5" s="4" t="inlineStr">
        <is>
          <t>2024 and thereafter</t>
        </is>
      </c>
      <c r="B5" s="4" t="inlineStr">
        <is>
          <t xml:space="preserve"> </t>
        </is>
      </c>
    </row>
    <row r="6">
      <c r="A6" s="4" t="inlineStr">
        <is>
          <t>Subtotal future lease payments</t>
        </is>
      </c>
      <c r="B6" s="6" t="n">
        <v>840104</v>
      </c>
    </row>
    <row r="7">
      <c r="A7" s="4" t="inlineStr">
        <is>
          <t>Less imputed interest</t>
        </is>
      </c>
      <c r="B7" s="6" t="n">
        <v>-60485</v>
      </c>
    </row>
    <row r="8">
      <c r="A8" s="4" t="inlineStr">
        <is>
          <t>Total lease liabilities</t>
        </is>
      </c>
      <c r="B8" s="7" t="n">
        <v>779619</v>
      </c>
      <c r="C8" s="7" t="n">
        <v>1900000</v>
      </c>
    </row>
    <row r="9">
      <c r="A9" s="4" t="inlineStr">
        <is>
          <t>Operating Lease, Weighted Average Remaining Lease Term</t>
        </is>
      </c>
      <c r="B9" s="4" t="inlineStr">
        <is>
          <t>1 year 5 months 12 days</t>
        </is>
      </c>
    </row>
    <row r="10">
      <c r="A10" s="4" t="inlineStr">
        <is>
          <t>Operating Lease, Weighted Average Discount Rate, Percent</t>
        </is>
      </c>
      <c r="B10" s="4" t="inlineStr">
        <is>
          <t>9.98%</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0" customWidth="1" min="1" max="1"/>
    <col width="24" customWidth="1" min="2" max="2"/>
    <col width="80" customWidth="1" min="3" max="3"/>
    <col width="21" customWidth="1" min="4" max="4"/>
    <col width="80" customWidth="1" min="5" max="5"/>
    <col width="80" customWidth="1" min="6" max="6"/>
    <col width="21" customWidth="1" min="7" max="7"/>
    <col width="21" customWidth="1" min="8" max="8"/>
    <col width="17" customWidth="1" min="9" max="9"/>
    <col width="17" customWidth="1" min="10" max="10"/>
  </cols>
  <sheetData>
    <row r="1">
      <c r="A1" s="1" t="inlineStr">
        <is>
          <t>LEASES (Details Narrative)</t>
        </is>
      </c>
      <c r="B1" s="2" t="inlineStr">
        <is>
          <t>Jun. 09, 2021USD ($)ft²</t>
        </is>
      </c>
      <c r="C1" s="2" t="inlineStr">
        <is>
          <t>Jan. 09, 2019</t>
        </is>
      </c>
      <c r="D1" s="2" t="inlineStr">
        <is>
          <t>Jan. 02, 2019USD ($)</t>
        </is>
      </c>
      <c r="E1" s="2" t="inlineStr">
        <is>
          <t>Jan. 31, 2018USD ($)ft²</t>
        </is>
      </c>
      <c r="F1" s="2" t="inlineStr">
        <is>
          <t>Nov. 30, 2011</t>
        </is>
      </c>
      <c r="G1" s="2" t="inlineStr">
        <is>
          <t>Dec. 31, 2021USD ($)</t>
        </is>
      </c>
      <c r="H1" s="2" t="inlineStr">
        <is>
          <t>Dec. 31, 2020USD ($)</t>
        </is>
      </c>
      <c r="I1" s="2" t="inlineStr">
        <is>
          <t>Jun. 30, 2014ft²</t>
        </is>
      </c>
      <c r="J1" s="2" t="inlineStr">
        <is>
          <t>Jul. 31, 2011ft²</t>
        </is>
      </c>
    </row>
    <row r="2">
      <c r="A2" s="4" t="inlineStr">
        <is>
          <t>Lessee, Operating Lease, Description</t>
        </is>
      </c>
      <c r="F2" s="4" t="inlineStr">
        <is>
          <t>In
2011, the Company executed a lease (the “Lease”) with Brandywine Operating Partnership, L.P. (Brandywine), a Delaware limited
partnership, for a 10,870 square foot premises located in Lawrenceville, New Jersey and relocated its offices to Lawrenceville, New Jersey
from Columbia, Maryland. The Lease had an initial term of 66 months. In late 2015, Lenox Drive Office Park LLC, purchased the real estate
and office building and assumed the Lease.</t>
        </is>
      </c>
    </row>
    <row r="3">
      <c r="A3" s="4" t="inlineStr">
        <is>
          <t>Area of Land | ft²</t>
        </is>
      </c>
      <c r="J3" s="6" t="n">
        <v>10870</v>
      </c>
    </row>
    <row r="4">
      <c r="A4" s="4" t="inlineStr">
        <is>
          <t>Lessee, Operating Lease, Term of Contract</t>
        </is>
      </c>
      <c r="F4" s="4" t="inlineStr">
        <is>
          <t>66 months</t>
        </is>
      </c>
    </row>
    <row r="5">
      <c r="A5" s="4" t="inlineStr">
        <is>
          <t>Lease Expiration Date</t>
        </is>
      </c>
      <c r="F5" s="4" t="inlineStr">
        <is>
          <t>Apr. 30,
		2017</t>
        </is>
      </c>
    </row>
    <row r="6">
      <c r="A6" s="4" t="inlineStr">
        <is>
          <t>Operating Lease, Right-of-Use Asset</t>
        </is>
      </c>
      <c r="D6" s="7" t="n">
        <v>400000</v>
      </c>
      <c r="G6" s="7" t="n">
        <v>690995</v>
      </c>
      <c r="H6" s="7" t="n">
        <v>1047336</v>
      </c>
    </row>
    <row r="7">
      <c r="A7" s="4" t="inlineStr">
        <is>
          <t>Operating Lease, Liability</t>
        </is>
      </c>
      <c r="D7" s="6" t="n">
        <v>1900000</v>
      </c>
      <c r="G7" s="6" t="n">
        <v>779619</v>
      </c>
    </row>
    <row r="8">
      <c r="A8" s="4" t="inlineStr">
        <is>
          <t>Right-of-Use Asset Obtained in Exchange for Operating Lease Liability</t>
        </is>
      </c>
      <c r="D8" s="6" t="n">
        <v>1800000</v>
      </c>
    </row>
    <row r="9">
      <c r="A9" s="4" t="inlineStr">
        <is>
          <t>Operating Lease, Payments</t>
        </is>
      </c>
      <c r="G9" s="6" t="n">
        <v>568269</v>
      </c>
      <c r="H9" s="6" t="n">
        <v>525809</v>
      </c>
    </row>
    <row r="10">
      <c r="A10" s="4" t="inlineStr">
        <is>
          <t>Accounting Standards Update 2016-02 [Member]</t>
        </is>
      </c>
    </row>
    <row r="11">
      <c r="A11" s="4" t="inlineStr">
        <is>
          <t>Operating Lease, Right-of-Use Asset</t>
        </is>
      </c>
      <c r="D11" s="6" t="n">
        <v>1400000</v>
      </c>
      <c r="G11" s="6" t="n">
        <v>1400000</v>
      </c>
    </row>
    <row r="12">
      <c r="A12" s="4" t="inlineStr">
        <is>
          <t>Operating Lease, Liability</t>
        </is>
      </c>
      <c r="D12" s="6" t="n">
        <v>1500000</v>
      </c>
      <c r="G12" s="6" t="n">
        <v>1500000</v>
      </c>
    </row>
    <row r="13">
      <c r="A13" s="4" t="inlineStr">
        <is>
          <t>Other Liabilities</t>
        </is>
      </c>
      <c r="D13" s="7" t="n">
        <v>100000</v>
      </c>
      <c r="G13" s="6" t="n">
        <v>100000</v>
      </c>
    </row>
    <row r="14">
      <c r="A14" s="4" t="inlineStr">
        <is>
          <t>1st Lease Amendment [Member]</t>
        </is>
      </c>
    </row>
    <row r="15">
      <c r="A15" s="4" t="inlineStr">
        <is>
          <t>Lessee, Operating Lease, Description</t>
        </is>
      </c>
      <c r="C15" s="4" t="inlineStr">
        <is>
          <t>increase the size of the premises by 2,285 square feet
to 9,850 square feet and extended the lease term by one year to September 1, 2023.</t>
        </is>
      </c>
    </row>
    <row r="16">
      <c r="A16" s="4" t="inlineStr">
        <is>
          <t>1st Lease Amendment [Member] | First Year [Member]</t>
        </is>
      </c>
    </row>
    <row r="17">
      <c r="A17" s="4" t="inlineStr">
        <is>
          <t>Payments of rent</t>
        </is>
      </c>
      <c r="G17" s="6" t="n">
        <v>18900</v>
      </c>
    </row>
    <row r="18">
      <c r="A18" s="4" t="inlineStr">
        <is>
          <t>1st Lease Amendment [Member] | Final Year [Member]</t>
        </is>
      </c>
    </row>
    <row r="19">
      <c r="A19" s="4" t="inlineStr">
        <is>
          <t>Payments of rent</t>
        </is>
      </c>
      <c r="G19" s="6" t="n">
        <v>20500</v>
      </c>
    </row>
    <row r="20">
      <c r="A20" s="4" t="inlineStr">
        <is>
          <t>2nd Lease Amendment [Member] | First Year [Member]</t>
        </is>
      </c>
    </row>
    <row r="21">
      <c r="A21" s="4" t="inlineStr">
        <is>
          <t>Payments of rent</t>
        </is>
      </c>
      <c r="G21" s="6" t="n">
        <v>25035</v>
      </c>
    </row>
    <row r="22">
      <c r="A22" s="4" t="inlineStr">
        <is>
          <t>2nd Lease Amendment [Member] | Final Year [Member]</t>
        </is>
      </c>
    </row>
    <row r="23">
      <c r="A23" s="4" t="inlineStr">
        <is>
          <t>Payments of rent</t>
        </is>
      </c>
      <c r="G23" s="6" t="n">
        <v>27088</v>
      </c>
    </row>
    <row r="24">
      <c r="A24" s="4" t="inlineStr">
        <is>
          <t>EGEN Asset Purchase Agreement [Member]</t>
        </is>
      </c>
    </row>
    <row r="25">
      <c r="A25" s="4" t="inlineStr">
        <is>
          <t>Lessee, Operating Lease, Description</t>
        </is>
      </c>
      <c r="E25" s="4" t="inlineStr">
        <is>
          <t>In
connection with the EGEN Asset Purchase Agreement in June 2014, the Company assumed the existing lease with another landlord for an 11,500
square foot premises located in Huntsville Alabama. In January 2018, the Company and the Huntsville landlord entered into a new 60-month
lease which reduced the premises to 9,049 square feet with rent payments of approximately $18,100 per month. On June 9, 2021 and, as
amended on July 7, 2021, the Company and the Huntsville landlord entered into a 22-month lease for an additional 2,197 square foot premises
with rent payments of approximately $5,500 per month.</t>
        </is>
      </c>
    </row>
    <row r="26">
      <c r="A26" s="4" t="inlineStr">
        <is>
          <t>EGEN Asset Purchase Agreement [Member] | Huntsville Alabama [Member]</t>
        </is>
      </c>
    </row>
    <row r="27">
      <c r="A27" s="4" t="inlineStr">
        <is>
          <t>Area of Land | ft²</t>
        </is>
      </c>
      <c r="B27" s="6" t="n">
        <v>2197</v>
      </c>
      <c r="E27" s="6" t="n">
        <v>9049</v>
      </c>
      <c r="I27" s="6" t="n">
        <v>11500</v>
      </c>
    </row>
    <row r="28">
      <c r="A28" s="4" t="inlineStr">
        <is>
          <t>Payments of rent</t>
        </is>
      </c>
      <c r="B28" s="7" t="n">
        <v>5500</v>
      </c>
      <c r="E28" s="7" t="n">
        <v>18100</v>
      </c>
    </row>
    <row r="29">
      <c r="A29" s="4" t="inlineStr">
        <is>
          <t>Operating Leases [Member]</t>
        </is>
      </c>
    </row>
    <row r="30">
      <c r="A30" s="4" t="inlineStr">
        <is>
          <t>Operating Lease, Cost</t>
        </is>
      </c>
      <c r="G30" s="6" t="n">
        <v>560513</v>
      </c>
      <c r="H30" s="6" t="n">
        <v>522380</v>
      </c>
    </row>
    <row r="31">
      <c r="A31" s="4" t="inlineStr">
        <is>
          <t>Operating Lease, Payments</t>
        </is>
      </c>
      <c r="G31" s="7" t="n">
        <v>568269</v>
      </c>
      <c r="H31" s="7" t="n">
        <v>5258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S OF INTELLECTUAL PROPERTY AND PATENTS (Details Narrative) - USD ($)</t>
        </is>
      </c>
      <c r="B1" s="2" t="inlineStr">
        <is>
          <t>12 Months Ended</t>
        </is>
      </c>
    </row>
    <row r="2">
      <c r="B2" s="2" t="inlineStr">
        <is>
          <t>Dec. 31, 2021</t>
        </is>
      </c>
      <c r="C2" s="2" t="inlineStr">
        <is>
          <t>Dec. 31, 2020</t>
        </is>
      </c>
      <c r="D2" s="2" t="inlineStr">
        <is>
          <t>Jan. 31, 2003</t>
        </is>
      </c>
    </row>
    <row r="3">
      <c r="A3" s="3" t="inlineStr">
        <is>
          <t>Collaborative Arrangement and Arrangement Other than Collaborative [Line Items]</t>
        </is>
      </c>
    </row>
    <row r="4">
      <c r="A4" s="4" t="inlineStr">
        <is>
          <t>Common stock, shares, issued</t>
        </is>
      </c>
      <c r="B4" s="6" t="n">
        <v>5770538</v>
      </c>
      <c r="C4" s="6" t="n">
        <v>2713424</v>
      </c>
    </row>
    <row r="5">
      <c r="A5" s="4" t="inlineStr">
        <is>
          <t>Common stock, value, issued</t>
        </is>
      </c>
      <c r="B5" s="7" t="n">
        <v>57705</v>
      </c>
      <c r="C5" s="7" t="n">
        <v>27134</v>
      </c>
    </row>
    <row r="6">
      <c r="A6" s="4" t="inlineStr">
        <is>
          <t>License Agreement [Member] | Duke University [Member]</t>
        </is>
      </c>
    </row>
    <row r="7">
      <c r="A7" s="3" t="inlineStr">
        <is>
          <t>Collaborative Arrangement and Arrangement Other than Collaborative [Line Items]</t>
        </is>
      </c>
    </row>
    <row r="8">
      <c r="A8" s="4" t="inlineStr">
        <is>
          <t>Number of days before issuance factoring into average closing price</t>
        </is>
      </c>
      <c r="B8" s="4" t="inlineStr">
        <is>
          <t>20</t>
        </is>
      </c>
    </row>
    <row r="9">
      <c r="A9" s="4" t="inlineStr">
        <is>
          <t>Common stock, shares, issued</t>
        </is>
      </c>
      <c r="D9" s="6" t="n">
        <v>253691</v>
      </c>
    </row>
    <row r="10">
      <c r="A10" s="4" t="inlineStr">
        <is>
          <t>Common stock, value, issued</t>
        </is>
      </c>
      <c r="D10" s="7" t="n">
        <v>22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CHNOLOGY DEVELOPMENT AND LICENSING AGREEMENTS (Details Narrative) - Hisun [Member] - USD ($) $ in Millions</t>
        </is>
      </c>
      <c r="B1" s="2" t="inlineStr">
        <is>
          <t>Jan. 18, 2013</t>
        </is>
      </c>
      <c r="C1" s="2" t="inlineStr">
        <is>
          <t>Mar. 31, 2013</t>
        </is>
      </c>
    </row>
    <row r="2">
      <c r="A2" s="3" t="inlineStr">
        <is>
          <t>Accounts, Notes, Loans and Financing Receivable [Line Items]</t>
        </is>
      </c>
    </row>
    <row r="3">
      <c r="A3" s="4" t="inlineStr">
        <is>
          <t>Non-refundable research and development fee</t>
        </is>
      </c>
      <c r="B3" s="7" t="n">
        <v>5</v>
      </c>
    </row>
    <row r="4">
      <c r="A4" s="4" t="inlineStr">
        <is>
          <t>Deferred revenue</t>
        </is>
      </c>
      <c r="C4" s="7" t="n">
        <v>5</v>
      </c>
    </row>
    <row r="5">
      <c r="A5" s="4" t="inlineStr">
        <is>
          <t>Deferred revenue amortization period</t>
        </is>
      </c>
      <c r="C5" s="4" t="inlineStr">
        <is>
          <t>10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s>
  <sheetData>
    <row r="1">
      <c r="A1" s="1" t="inlineStr">
        <is>
          <t>SUBSEQUENT EVENTS (Details Narrative) - USD ($)</t>
        </is>
      </c>
      <c r="B1" s="2" t="inlineStr">
        <is>
          <t>Feb. 28, 2022</t>
        </is>
      </c>
      <c r="C1" s="2" t="inlineStr">
        <is>
          <t>Jan. 10, 2022</t>
        </is>
      </c>
      <c r="D1" s="2" t="inlineStr">
        <is>
          <t>Dec. 31, 2021</t>
        </is>
      </c>
      <c r="E1" s="2" t="inlineStr">
        <is>
          <t>Mar. 03, 2022</t>
        </is>
      </c>
      <c r="F1" s="2" t="inlineStr">
        <is>
          <t>Jan. 31, 2022</t>
        </is>
      </c>
      <c r="G1" s="2" t="inlineStr">
        <is>
          <t>Dec. 31, 2020</t>
        </is>
      </c>
    </row>
    <row r="2">
      <c r="A2" s="3" t="inlineStr">
        <is>
          <t>Subsequent Event [Line Items]</t>
        </is>
      </c>
    </row>
    <row r="3">
      <c r="A3" s="4" t="inlineStr">
        <is>
          <t>Preferred Stock, Shares Issued</t>
        </is>
      </c>
      <c r="D3" s="6" t="n">
        <v>0</v>
      </c>
      <c r="G3" s="6" t="n">
        <v>0</v>
      </c>
    </row>
    <row r="4">
      <c r="A4" s="4" t="inlineStr">
        <is>
          <t>Preferred Stock, Par or Stated Value Per Share</t>
        </is>
      </c>
      <c r="D4" s="8" t="n">
        <v>0.01</v>
      </c>
      <c r="G4" s="8" t="n">
        <v>0.01</v>
      </c>
    </row>
    <row r="5">
      <c r="A5" s="4" t="inlineStr">
        <is>
          <t>Preferred Stock Value</t>
        </is>
      </c>
      <c r="D5" s="4" t="inlineStr">
        <is>
          <t xml:space="preserve"> </t>
        </is>
      </c>
      <c r="G5" s="4" t="inlineStr">
        <is>
          <t xml:space="preserve"> </t>
        </is>
      </c>
    </row>
    <row r="6">
      <c r="A6" s="4" t="inlineStr">
        <is>
          <t>Preferred Stock Shares Outstanding</t>
        </is>
      </c>
      <c r="D6" s="6" t="n">
        <v>0</v>
      </c>
      <c r="G6" s="6" t="n">
        <v>0</v>
      </c>
    </row>
    <row r="7">
      <c r="A7" s="4" t="inlineStr">
        <is>
          <t>Reverse Stock Split</t>
        </is>
      </c>
      <c r="D7" s="4" t="inlineStr">
        <is>
          <t>On
February 28, 2022, the Company effected a 15-for-1 reverse stock split of its common stock which was made effective for trading purposes
as of the commencement of trading on March 31, 2022. As of that date, each 15 shares of issued and outstanding common stock and equivalents
was consolidated into one share of common stock. All shares have been restated to reflect the effects of the 15-for-1 reverse stock split.
In addition, at the market open on March 1, 2022, the Company’s common stock started trading under a new CUSIP number 15117N602
although the Company’s ticker symbol, CLSN, remained unchanged.</t>
        </is>
      </c>
    </row>
    <row r="8">
      <c r="A8" s="4" t="inlineStr">
        <is>
          <t>Common stock, shares issued</t>
        </is>
      </c>
      <c r="D8" s="6" t="n">
        <v>5770538</v>
      </c>
      <c r="G8" s="6" t="n">
        <v>2713424</v>
      </c>
    </row>
    <row r="9">
      <c r="A9" s="4" t="inlineStr">
        <is>
          <t>Common Stock Shares Outstanding</t>
        </is>
      </c>
      <c r="D9" s="6" t="n">
        <v>5770516</v>
      </c>
      <c r="G9" s="6" t="n">
        <v>2713402</v>
      </c>
    </row>
    <row r="10">
      <c r="A10" s="4" t="inlineStr">
        <is>
          <t>Subsequent Event [Member]</t>
        </is>
      </c>
    </row>
    <row r="11">
      <c r="A11" s="3" t="inlineStr">
        <is>
          <t>Subsequent Event [Line Items]</t>
        </is>
      </c>
    </row>
    <row r="12">
      <c r="A12" s="4" t="inlineStr">
        <is>
          <t>Investment</t>
        </is>
      </c>
      <c r="F12" s="7" t="n">
        <v>250000</v>
      </c>
    </row>
    <row r="13">
      <c r="A13" s="4" t="inlineStr">
        <is>
          <t>Preferred Stock, Par or Stated Value Per Share</t>
        </is>
      </c>
      <c r="C13" s="7" t="n">
        <v>300</v>
      </c>
    </row>
    <row r="14">
      <c r="A14" s="4" t="inlineStr">
        <is>
          <t>Share Price</t>
        </is>
      </c>
      <c r="C14" s="7" t="n">
        <v>285</v>
      </c>
    </row>
    <row r="15">
      <c r="A15" s="4" t="inlineStr">
        <is>
          <t>Proceeds from Issuance of Preferred Stock and Preference Stock</t>
        </is>
      </c>
      <c r="C15" s="7" t="n">
        <v>14250000</v>
      </c>
    </row>
    <row r="16">
      <c r="A16" s="4" t="inlineStr">
        <is>
          <t>Preferred Stock Value</t>
        </is>
      </c>
      <c r="E16" s="7" t="n">
        <v>300</v>
      </c>
    </row>
    <row r="17">
      <c r="A17" s="4" t="inlineStr">
        <is>
          <t>Reverse Stock Split</t>
        </is>
      </c>
      <c r="B17" s="4" t="inlineStr">
        <is>
          <t>On
February 28, 2022, the Company effected a 15-for-1 reverse stock split of its common stock which was made effective for trading purposes
as of the commencement of trading on March 1, 2022.</t>
        </is>
      </c>
    </row>
    <row r="18">
      <c r="A18" s="4" t="inlineStr">
        <is>
          <t>Common stock, shares issued</t>
        </is>
      </c>
      <c r="B18" s="6" t="n">
        <v>15</v>
      </c>
    </row>
    <row r="19">
      <c r="A19" s="4" t="inlineStr">
        <is>
          <t>Common Stock Shares Outstanding</t>
        </is>
      </c>
      <c r="B19" s="6" t="n">
        <v>15</v>
      </c>
    </row>
    <row r="20">
      <c r="A20" s="4" t="inlineStr">
        <is>
          <t>Subsequent Event [Member] | Series A Convertible Redeemable Preferred Stock [Member]</t>
        </is>
      </c>
    </row>
    <row r="21">
      <c r="A21" s="3" t="inlineStr">
        <is>
          <t>Subsequent Event [Line Items]</t>
        </is>
      </c>
    </row>
    <row r="22">
      <c r="A22" s="4" t="inlineStr">
        <is>
          <t>Preferred Stock, Shares Issued</t>
        </is>
      </c>
      <c r="C22" s="6" t="n">
        <v>50000</v>
      </c>
    </row>
    <row r="23">
      <c r="A23" s="4" t="inlineStr">
        <is>
          <t>Preferred Stock, Par or Stated Value Per Share</t>
        </is>
      </c>
      <c r="C23" s="8" t="n">
        <v>0.01</v>
      </c>
    </row>
    <row r="24">
      <c r="A24" s="4" t="inlineStr">
        <is>
          <t>Share Price</t>
        </is>
      </c>
      <c r="C24" s="6" t="n">
        <v>300</v>
      </c>
    </row>
    <row r="25">
      <c r="A25" s="4" t="inlineStr">
        <is>
          <t>Preferred Stock, Convertible, Conversion Price</t>
        </is>
      </c>
      <c r="C25" s="8" t="n">
        <v>13.65</v>
      </c>
    </row>
    <row r="26">
      <c r="A26" s="4" t="inlineStr">
        <is>
          <t>Convertible Preferred Stock, Shares Issued upon Conversion</t>
        </is>
      </c>
      <c r="C26" s="6" t="n">
        <v>1098901</v>
      </c>
    </row>
    <row r="27">
      <c r="A27" s="4" t="inlineStr">
        <is>
          <t>Preferred Stock Shares Outstanding</t>
        </is>
      </c>
      <c r="E27" s="6" t="n">
        <v>50000</v>
      </c>
    </row>
    <row r="28">
      <c r="A28" s="4" t="inlineStr">
        <is>
          <t>Subsequent Event [Member] | Series B Convertible Redeemable Preferred Stock [Member]</t>
        </is>
      </c>
    </row>
    <row r="29">
      <c r="A29" s="3" t="inlineStr">
        <is>
          <t>Subsequent Event [Line Items]</t>
        </is>
      </c>
    </row>
    <row r="30">
      <c r="A30" s="4" t="inlineStr">
        <is>
          <t>Preferred Stock, Shares Issued</t>
        </is>
      </c>
      <c r="C30" s="6" t="n">
        <v>50000</v>
      </c>
    </row>
    <row r="31">
      <c r="A31" s="4" t="inlineStr">
        <is>
          <t>Preferred Stock, Par or Stated Value Per Share</t>
        </is>
      </c>
      <c r="C31" s="8" t="n">
        <v>0.01</v>
      </c>
    </row>
    <row r="32">
      <c r="A32" s="4" t="inlineStr">
        <is>
          <t>Share Price</t>
        </is>
      </c>
      <c r="C32" s="6" t="n">
        <v>300</v>
      </c>
    </row>
    <row r="33">
      <c r="A33" s="4" t="inlineStr">
        <is>
          <t>Preferred Stock, Convertible, Conversion Price</t>
        </is>
      </c>
      <c r="C33" s="7" t="n">
        <v>15</v>
      </c>
    </row>
    <row r="34">
      <c r="A34" s="4" t="inlineStr">
        <is>
          <t>Convertible Preferred Stock, Shares Issued upon Conversion</t>
        </is>
      </c>
      <c r="C34" s="6" t="n">
        <v>1000000</v>
      </c>
    </row>
    <row r="35">
      <c r="A35" s="4" t="inlineStr">
        <is>
          <t>Preferred Stock Shares Outstanding</t>
        </is>
      </c>
      <c r="E35" s="6" t="n">
        <v>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1.
SUMMARY OF SIGNIFICANT ACCOUNTING POLICIES Description
of Business Celsion
Corporation (“Celsion” and the “Company”) is a fully integrated, clinical stage biotechnology company focused
on advancing a portfolio of innovative treatments including DNA-based immunotherapies, next generation vaccines and directed chemotherapies
through clinical trials and eventual commercialization. The Company’s product pipeline includes GEN-1, a DNA-based immunotherapy
for the localized treatment of ovarian cancer and ThermoDox ® Basis
of Presentation The
accompanying consolidated financial statements (“Financial Statements”) of Celsion have been prepared in accordance with
generally accepted accounting principles (“GAAP”) in the U.S. and include the accounts of the Company, CLSN Laboratories,
Inc. and Celsion GmbH. All significant intercompany balances and transactions have been eliminated in consolidation. The preparation
of the financial statements in conformity with GAAP requires management to make judgments, estimates, and assumptions that affect the
amount reported in the Company’s Financial Statements and accompanying notes. Actual results could differ materially from these
estimates. Events
and conditions arising subsequent to the most recent balance sheet date through the date of the issuance of the Financial Statements
have been evaluated for their possible impact on the Financial Statements and accompanying notes. No events and conditions would give
rise to any information that required accounting recognition or disclosure in the Financial Statements other than those arising in the
ordinary course of business. 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using historical experience and other factors, including the current economic environment.
Significant items subject to such estimates are assumptions used for purposes of determining stock-based compensation, the fair value
of the earn-out milestone liabilities, estimates for contingent liabilities, if any, and accounting for valuation of in-process research
and development assets and goodwill evaluation. Management believes its estimates to be reasonable under the circumstances. Actual results
could differ significantly from those estimates. Significant estimates in these financials are the valuation of options granted and valuation
methods used to determine the recoverability of goodwill and other intangible assets. Revenue
Recognition The
Company’s sole revenue stream is related to the Hisun agreement described in Note 18. There were no 0.5 1.0 Cash
and Cash Equivalents Cash
and cash equivalents include cash on hand and investments purchased with an original maturity of three months or less. A portion of these
funds are not covered by FDIC insurance. Restricted
Cash As
a condition of the $10 million loan facility with Silicon Valley Bank (“SVB”) entered into on June 18, 2021 as further discussed
in Note 8, the Company is required at all times to maintain on deposit with SVB as cash collateral in a segregated money market bank
account in the name of the Company, unrestricted and unencumbered cash in an amount of at least 100% of the aggregate outstanding amount
of the SVB loan facility. SVB may restrict withdrawals or transfers by or on behalf of the Company that would violate this requirement.
The required reserve totaled $6.0 million as of December 31, 2021. This amount is presented in part as restricted cash in other non-current
assets on the accompanying condensed consolidated balance sheets. Fair
Value of Financial Instruments The
carrying values of investment securities approximate their respective fair values. Management believes that the carrying amounts of the
Company’s investment securities, including cash and cash equivalents, accounts payable and accrued expenses, approximate fair value
due to the short-term nature of those instruments. Short-term investments are recorded at their estimated fair value. Short-Term
Investments The
Company classifies its investments in debt securities with readily determinable fair values as investments available-for-sale in accordance
with Accounting Standards Codification (“ASC”) 320, Investments - Debt and Equity Securities. Available-for-sale securities
consist of debt securities not classified as trading securities or as securities to be held to maturity. The Company has classified all
of its investments as available-for-sale. Unrealized holding gains and losses on available-for-sale securities are reported as a net
amount in accumulated other comprehensive gain or loss in stockholders’ equity until realized. Gains and losses on the sale of
available-for-sale securities are determined using the specific identification method. The Company’s short-term investments consist
of corporate bonds. Property
and Equipment Property
and equipment are stated at cost less accumulated depreciation and amortization. Depreciation is provided over the estimated useful lives
of the related assets, ranging from three to seven years, using the straight-line method. Amortization is recognized over the lesser
of the life of the asset or the lease term. Major renewals and improvements are capitalized at cost and ordinary repairs and maintenance
are charged against operating expenses as incurred. Depreciation expense was approximately $ 130,000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There was no Deposits Deposits
include real property security deposits and other deposits which are contractually required and of a long-term nature. In-Process
Research and Development, Other Intangible Assets and Goodwill During
2014, the Company acquired certain assets of EGEN, Inc. As more fully described in Note 5, the acquisition was accounted for under the
acquisition method of accounting which required the Company to perform an allocation of the purchase price to the assets acquired and
liabilities assumed. Under the acquisition method of accounting, the total purchase price is allocated to net tangible and intangible
assets and liabilities based on their estimated fair values as of the acquisition date. Impairment
or Disposal of Long-Lived Assets The
Company assesses the impairment of its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 See Note 5 for information on impairment
losses of its in - Comprehensive
Income (Loss) ASC
220, Comprehensive Income 220 Research
and Development Research
and development costs are expensed as incurred. Equipment and facilities acquired for research and development activities that have alternative
future uses are capitalized and charged to expense over their estimated useful lives. Net
Loss Per Common Share Basic
and diluted net loss per common share was computed by dividing net loss for the year by the weighted average number of shares of common
stock outstanding, both basic and diluted, during each period. The impact of common stock equivalents has been excluded from the computation
of diluted weighted average common shares outstanding in periods where there is a net loss, as their effect is anti-dilutive. For
the years ended December 31, 2021 and 2020, the total number of shares of common stock issuable upon exercise of warrants and equity
awards is 618,800 565,399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 and liabilities of a change in tax rates is recognized in results of operations in the period
that the tax rate change occurs. Valuation allowances are established, when necessary, to reduce deferred tax assets to the amount expected
to be realized. In accordance with ASC 740, Income Taxes, As
more fully discussed in Note 9, on November 8, 2021, the Company received approval from the New Jersey Economic Development Authority
to sell $ 1.5
million of its New Jersey net operating losses
(“New Jersey NOLs”), recognizing a tax benefit for the year ended December 31, 2021 for the net proceeds (approximately
$ 1.4
million) by reducing the net operating loss valuation
allowance. As more fully discussed in Note 9, on December 1, 2021, the Company was notified by the New Jersey Economic Development Authority
that its application was approved and the Company entered into an agreement to sell this NOL. On February 25, 2022, the Company received
approximately $ 1.4
million upon completion of the sale of the 2020
New Jersey NOLs. The During 2020, the Company received approval to sell $ 2.0
million of its New Jersey NOLs, receiving net
proceeds of approximately $ 1.9
million. As part of the Technology Business Tax
Certificate Program sponsored by The New Jersey Economic Development Authority, emerging biotechnology companies with unused New Jersey
NOLs and unused research and development credits are allowed to sell these benefits to other New Jersey-based companies. During 2021,
the New Jersey State Legislature increased the maximum lifetime benefit per company from $ 15
million to $ 20
million, which will allow the Company to participate
in this innovative funding program in future years for up to an additional $ 3.4
million in New Jersey NOLs under this
maximum lifetime benefit. (see Note 2). Stock-Based
Compensation In
March 2016, the Financial Accounting Standards Board (“FASB”) issued ASU 2016-09, Compensation-Stock Compensation Recent
Accounting Pronouncements From
time to time, new accounting pronouncements are issued by the Financial Accounting Standards Board (“FASB”) and are adopted
by us as of the specified effective date. Unless otherwise discussed, we believe that the impact of recently issued accounting pronouncements
will not have a material impact on the Company’s consolidated financial position, results of operations, and cash flows, or do
not apply to our operations. In
February 2016, the FASB issued ASU No. 2016-02, Leases - Topic 842 (ASC Topic 842) 1.4 1.5 0.1 In
June 2016, the FASB issued ASU No. 2016-13, Financial Instruments – Credit Losses (Topic 326): Measurement of Credit Losses
on Financial Instruments In
August 2018, the FASB issued ASU No. 2018-13, Fair Value Measurement: Disclosure Framework – Changes to the Disclosure Requirements
for Fair Value Measurement In
December 2019, the FASB issued ASU No. 2019-12, Income Taxes (Topic 740) In
connection with the upcoming elimination of the London Inter-bank Offered Rate, (“LIBOR”) and other reference interest rates,
the FASB issued ASU 2020-04, Reference Rate Reform (Topic 848) Facilitation of the Effects of Reference Reform on Financial Reporting In
May 2021, the FASB issued ASU No. 2021-04 “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CONDITION</t>
        </is>
      </c>
      <c r="B1" s="2" t="inlineStr">
        <is>
          <t>12 Months Ended</t>
        </is>
      </c>
    </row>
    <row r="2">
      <c r="B2" s="2" t="inlineStr">
        <is>
          <t>Dec. 31, 2021</t>
        </is>
      </c>
    </row>
    <row r="3">
      <c r="A3" s="3" t="inlineStr">
        <is>
          <t>Organization, Consolidation and Presentation of Financial Statements [Abstract]</t>
        </is>
      </c>
    </row>
    <row r="4">
      <c r="A4" s="4" t="inlineStr">
        <is>
          <t>FINANCIAL CONDITION</t>
        </is>
      </c>
      <c r="B4" s="4" t="inlineStr">
        <is>
          <t xml:space="preserve">2.
FINANCIAL CONDITION Since
inception, the Company has incurred substantial operating losses, principally from expenses associated with the Company’s research
and development programs, clinical trials conducted in connection with the Company’s product candidates, and applications and submissions
to the U.S. Food and Drug Administration. The Company has not generated significant revenue and has incurred significant net losses in
each year since our inception. As of December 31, 2021, the Company has incurred approximately $ 333 56.9 The
Company expects its operating losses to continue for the foreseeable future as it continues its product development efforts, and when
it undertakes marketing and sales activities. The Company’s ability to achieve profitability is dependent upon its ability to obtain
governmental approvals, manufacture, and market and sell its new product candidates. There can be no assurance that the Company will
be able to commercialize its technology successfully or that profitability will ever be achieved. The operating results of the Company
have fluctuated significantly in the past. In
January 2020, the World Health Organization declared an outbreak of coronavirus, COVID-19, to be a “Public Health Emergency of
International Concern,” and the U.S. Department of Health and Human Services declared a public health emergency to aid the U.S.
healthcare community in responding to COVID-19. This virus has spread to over 200 countries, including the U.S. Governments and businesses
around the world have taken unprecedented actions to mitigate the spread of COVID-19, including, but not limited to, shelter-in-place
orders, quarantines, significant restrictions on travel, as well as restrictions that prohibit many employees from going to work. Uncertainty
with respect to the economic impacts of the pandemic has introduced significant volatility in the financial markets. The Company did
not observe significant impacts on its business or results of operations during 2021 or 2020 due to the global emergence of COVID-19.
While the extent to which COVID-19 impacts the Company’s future results will depend on future developments, the pandemic and associated
economic impacts could result in a material impact to the Company’s future financial condition, results of operations and cash
flows. The
Company’s ability to raise additional capital may be adversely impacted by potential worsening global economic conditions and the
recent disruptions to, and volatility in, financial markets in the U.S. and worldwide resulting from the ongoing COVID-19 pandemic. The
disruptions caused by COVID-19 may also disrupt the clinical trials process and enrollment of patients. This may delay commercialization
efforts. The Company continues to monitor its operating activities in light of these events, and it is reasonably possible that the virus
could have a negative effect on the Company’s financial condition and results of operations. The specific impact, if any, is not
readily determinable as of the date of the Financial Statements. The
actual amount of funds the Company will need to operate is subject to many factors, some of which are beyond the Company’s control.
These factors include the following:
● the
progress of research activities;
● the
number and scope of research programs;
● the
progress of preclinical and clinical development activities;
● the
progress of the development efforts of parties with whom the Company has entered into research and development agreements;
● the
costs associated with additional clinical trials of product candidates;
● the
ability to maintain current research and development licensing arrangements and to establish new research and development and licensing
arrangements;
● the
ability to achieve milestones under licensing arrangements;
● the
costs involved in prosecuting and enforcing patent claims and other intellectual property rights; and
● the
costs and timing of regulatory approvals. On
July 13, 2020, the Company announced that it has received a recommendation from the independent DMC to consider stopping the global Phase
III OPTIMA Study of ThermoDox ® Since
2018, the Company has annually submitted applications to sell a portion of the Company’s State of New Jersey net operating losses
as part of the Technology Business Tax Certificate Program sponsored by The New Jersey Economic Development Authority. Under the program,
emerging biotechnology companies with unused New Jersey NOLs and unused research and development credits are allowed to sell these
benefits to other New Jersey-based companies. In 2018 and 2019, the Company sold cumulative New Jersey NOLs from 2011 to 2018
totaling $ 13
million and received net proceeds of $ 12.2
million. As part of the Technology Business Tax
Certificate Program, the Company sold $ 1.5
million and $ 2.0
million of its New Jersey NOLs in 2021 and 2020,
respectively. The sale of these net operating losses resulted in net proceeds to the Company of approximately $ 1.4
million in 2021 and $ 1.9
million in 2020. During 2021, the New Jersey
State Legislature increased the maximum lifetime benefit per company from $ 15
million to $ 20
million, which will allow the Company to participate
in this funding program in future years for up to an additional $ 3.4
million in net operating losses under this maximum
lifetime benefit. In
June 2018, the Company entered into a Credit Agreement with Horizon Technology Finance Corporation (“Horizon”) that provided
$ 10 Payments under the
loan agreement are interest only (calculated based on one-month LIBOR plus 7.625 5 10 0.2 5 10 6 4 3.25 The
Company has based its estimates on assumptions that may prove to be wrong. The Company may need to obtain additional funds sooner or
in greater amounts than it currently anticipates. Potential sources of financing include strategic relationships, public or private sales
of the Company’s shares or debt, the sale of the Company’s New Jersey NOLs and other sources. If the Company raises funds
by selling additional shares of common stock or other securities convertible into common stock, the ownership interest of existing stockholders
may be diluted. See Note 19 for a discussion of the Company’s issuance and redemption of Series A Preferred Stock and Series B
Preferred Stoc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3:05:49Z</dcterms:created>
  <dcterms:modified xmlns:dcterms="http://purl.org/dc/terms/" xmlns:xsi="http://www.w3.org/2001/XMLSchema-instance" xsi:type="dcterms:W3CDTF">2022-03-31T13:05:49Z</dcterms:modified>
</cp:coreProperties>
</file>